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al Property Interests" sheetId="11" state="visible" r:id="rId11"/>
    <sheet xmlns:r="http://schemas.openxmlformats.org/officeDocument/2006/relationships" name="Tenant Lease Rental Payments"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Variable Interest Entity"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Basic and Diluted Income (Loss)" sheetId="21" state="visible" r:id="rId21"/>
    <sheet xmlns:r="http://schemas.openxmlformats.org/officeDocument/2006/relationships" name="Geographic Data and Concentrati" sheetId="22" state="visible" r:id="rId22"/>
    <sheet xmlns:r="http://schemas.openxmlformats.org/officeDocument/2006/relationships" name="Commitment and Contingencies" sheetId="23" state="visible" r:id="rId23"/>
    <sheet xmlns:r="http://schemas.openxmlformats.org/officeDocument/2006/relationships" name="Management Incentive Plan" sheetId="24" state="visible" r:id="rId24"/>
    <sheet xmlns:r="http://schemas.openxmlformats.org/officeDocument/2006/relationships" name="Note Receivable" sheetId="25" state="visible" r:id="rId25"/>
    <sheet xmlns:r="http://schemas.openxmlformats.org/officeDocument/2006/relationships" name="COVID-19 Pandemic"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usiness Combination (Tables)" sheetId="29" state="visible" r:id="rId29"/>
    <sheet xmlns:r="http://schemas.openxmlformats.org/officeDocument/2006/relationships" name="Real Property Interests (Tables" sheetId="30" state="visible" r:id="rId30"/>
    <sheet xmlns:r="http://schemas.openxmlformats.org/officeDocument/2006/relationships" name="Tenant Lease Rental Payments (T" sheetId="31" state="visible" r:id="rId31"/>
    <sheet xmlns:r="http://schemas.openxmlformats.org/officeDocument/2006/relationships" name="Goodwill and Intangible Assets " sheetId="32" state="visible" r:id="rId32"/>
    <sheet xmlns:r="http://schemas.openxmlformats.org/officeDocument/2006/relationships" name="Operating Leases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Basic and Diluted Income (Los_2" sheetId="39" state="visible" r:id="rId39"/>
    <sheet xmlns:r="http://schemas.openxmlformats.org/officeDocument/2006/relationships" name="Geographic Data and Concentra_2" sheetId="40" state="visible" r:id="rId40"/>
    <sheet xmlns:r="http://schemas.openxmlformats.org/officeDocument/2006/relationships" name="Organization - Additional Infor"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usiness Combination - Addition" sheetId="45" state="visible" r:id="rId45"/>
    <sheet xmlns:r="http://schemas.openxmlformats.org/officeDocument/2006/relationships" name="Business Combination - Summary " sheetId="46" state="visible" r:id="rId46"/>
    <sheet xmlns:r="http://schemas.openxmlformats.org/officeDocument/2006/relationships" name="Business Combination - Schedule" sheetId="47" state="visible" r:id="rId47"/>
    <sheet xmlns:r="http://schemas.openxmlformats.org/officeDocument/2006/relationships" name="Real Property Interests - Summa" sheetId="48" state="visible" r:id="rId48"/>
    <sheet xmlns:r="http://schemas.openxmlformats.org/officeDocument/2006/relationships" name="Real Property Interests - Addit" sheetId="49" state="visible" r:id="rId49"/>
    <sheet xmlns:r="http://schemas.openxmlformats.org/officeDocument/2006/relationships" name="Real Property Interests - Sum_2" sheetId="50" state="visible" r:id="rId50"/>
    <sheet xmlns:r="http://schemas.openxmlformats.org/officeDocument/2006/relationships" name="Real Property Interests - Sched" sheetId="51" state="visible" r:id="rId51"/>
    <sheet xmlns:r="http://schemas.openxmlformats.org/officeDocument/2006/relationships" name="Real Property Interests - Sch_2" sheetId="52" state="visible" r:id="rId52"/>
    <sheet xmlns:r="http://schemas.openxmlformats.org/officeDocument/2006/relationships" name="Real Property Interests - Sch_3" sheetId="53" state="visible" r:id="rId53"/>
    <sheet xmlns:r="http://schemas.openxmlformats.org/officeDocument/2006/relationships" name="Tenant Lease Rental Payments -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perating Leases - Additional I" sheetId="59" state="visible" r:id="rId59"/>
    <sheet xmlns:r="http://schemas.openxmlformats.org/officeDocument/2006/relationships" name="Operating Leases - Summary of O" sheetId="60" state="visible" r:id="rId60"/>
    <sheet xmlns:r="http://schemas.openxmlformats.org/officeDocument/2006/relationships" name="Accounts Payable and Accrued _3" sheetId="61" state="visible" r:id="rId61"/>
    <sheet xmlns:r="http://schemas.openxmlformats.org/officeDocument/2006/relationships" name="Debt - Schedule of Long-term De" sheetId="62" state="visible" r:id="rId62"/>
    <sheet xmlns:r="http://schemas.openxmlformats.org/officeDocument/2006/relationships" name="Debt - Additional Information (" sheetId="63" state="visible" r:id="rId63"/>
    <sheet xmlns:r="http://schemas.openxmlformats.org/officeDocument/2006/relationships" name="Income Taxes - Summary of Incom" sheetId="64" state="visible" r:id="rId64"/>
    <sheet xmlns:r="http://schemas.openxmlformats.org/officeDocument/2006/relationships" name="Income Taxes - Summary of Inc_2" sheetId="65" state="visible" r:id="rId65"/>
    <sheet xmlns:r="http://schemas.openxmlformats.org/officeDocument/2006/relationships" name="Income Taxes - Summary of Recon"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Variable Interest Entity - Addi" sheetId="70" state="visible" r:id="rId70"/>
    <sheet xmlns:r="http://schemas.openxmlformats.org/officeDocument/2006/relationships" name="Stockholders' Equity - Addition" sheetId="71" state="visible" r:id="rId71"/>
    <sheet xmlns:r="http://schemas.openxmlformats.org/officeDocument/2006/relationships" name="Stockholders' Equity - Summary " sheetId="72" state="visible" r:id="rId72"/>
    <sheet xmlns:r="http://schemas.openxmlformats.org/officeDocument/2006/relationships" name="Share-Based Compensation - Addi"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Share-Based Compensation - Sche" sheetId="77" state="visible" r:id="rId77"/>
    <sheet xmlns:r="http://schemas.openxmlformats.org/officeDocument/2006/relationships" name="Basic and Diluted Income (Los_3" sheetId="78" state="visible" r:id="rId78"/>
    <sheet xmlns:r="http://schemas.openxmlformats.org/officeDocument/2006/relationships" name="Basic and Diluted Income (Los_4" sheetId="79" state="visible" r:id="rId79"/>
    <sheet xmlns:r="http://schemas.openxmlformats.org/officeDocument/2006/relationships" name="Geographic Data and Concentra_3" sheetId="80" state="visible" r:id="rId80"/>
    <sheet xmlns:r="http://schemas.openxmlformats.org/officeDocument/2006/relationships" name="Geographic Data and Concentra_4" sheetId="81" state="visible" r:id="rId81"/>
    <sheet xmlns:r="http://schemas.openxmlformats.org/officeDocument/2006/relationships" name="Management Incentive Plan - Add" sheetId="82" state="visible" r:id="rId82"/>
    <sheet xmlns:r="http://schemas.openxmlformats.org/officeDocument/2006/relationships" name="Note Receivable - Additional In"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ADI</t>
        </is>
      </c>
    </row>
    <row r="10">
      <c r="A10" s="4" t="inlineStr">
        <is>
          <t>Entity Registrant Name</t>
        </is>
      </c>
      <c r="B10" s="4" t="inlineStr">
        <is>
          <t>Radius Global Infrastructure, Inc.</t>
        </is>
      </c>
    </row>
    <row r="11">
      <c r="A11" s="4" t="inlineStr">
        <is>
          <t>Entity Central Index Key</t>
        </is>
      </c>
      <c r="B11" s="4" t="inlineStr">
        <is>
          <t>0001810739</t>
        </is>
      </c>
    </row>
    <row r="12">
      <c r="A12" s="4" t="inlineStr">
        <is>
          <t>Entity File Number</t>
        </is>
      </c>
      <c r="B12" s="4" t="inlineStr">
        <is>
          <t>001-39568</t>
        </is>
      </c>
    </row>
    <row r="13">
      <c r="A13" s="4" t="inlineStr">
        <is>
          <t>Entity Incorporation State Country Code</t>
        </is>
      </c>
      <c r="B13" s="4" t="inlineStr">
        <is>
          <t>DE</t>
        </is>
      </c>
    </row>
    <row r="14">
      <c r="A14" s="4" t="inlineStr">
        <is>
          <t>Entity Tax Identification Number</t>
        </is>
      </c>
      <c r="B14" s="4" t="inlineStr">
        <is>
          <t>98-1524226</t>
        </is>
      </c>
    </row>
    <row r="15">
      <c r="A15" s="4" t="inlineStr">
        <is>
          <t>Entity Address, Address Line One</t>
        </is>
      </c>
      <c r="B15" s="4" t="inlineStr">
        <is>
          <t>660 Madison Avenue</t>
        </is>
      </c>
    </row>
    <row r="16">
      <c r="A16" s="4" t="inlineStr">
        <is>
          <t>Entity Address, Address Line Two</t>
        </is>
      </c>
      <c r="B16" s="4" t="inlineStr">
        <is>
          <t>Suite 1435</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65</t>
        </is>
      </c>
    </row>
    <row r="20">
      <c r="A20" s="4" t="inlineStr">
        <is>
          <t>City Area Code</t>
        </is>
      </c>
      <c r="B20" s="4" t="inlineStr">
        <is>
          <t>212</t>
        </is>
      </c>
    </row>
    <row r="21">
      <c r="A21" s="4" t="inlineStr">
        <is>
          <t>Local Phone Number</t>
        </is>
      </c>
      <c r="B21" s="4" t="inlineStr">
        <is>
          <t>301-2800</t>
        </is>
      </c>
    </row>
    <row r="22">
      <c r="A22" s="4" t="inlineStr">
        <is>
          <t>Current Fiscal Year End Date</t>
        </is>
      </c>
      <c r="B22" s="4" t="inlineStr">
        <is>
          <t>--12-31</t>
        </is>
      </c>
    </row>
    <row r="23">
      <c r="A23" s="4" t="inlineStr">
        <is>
          <t>Entity Current Reporting Status</t>
        </is>
      </c>
      <c r="B23" s="4" t="inlineStr">
        <is>
          <t>Yes</t>
        </is>
      </c>
    </row>
    <row r="24">
      <c r="A24" s="4" t="inlineStr">
        <is>
          <t>Entity Filer Category</t>
        </is>
      </c>
      <c r="B24" s="4" t="inlineStr">
        <is>
          <t>Non-accelerated Filer</t>
        </is>
      </c>
    </row>
    <row r="25">
      <c r="A25" s="4" t="inlineStr">
        <is>
          <t>Entity Well-known Seasoned Issuer</t>
        </is>
      </c>
      <c r="B25" s="4" t="inlineStr">
        <is>
          <t>No</t>
        </is>
      </c>
    </row>
    <row r="26">
      <c r="A26" s="4" t="inlineStr">
        <is>
          <t>Entity Voluntary Filers</t>
        </is>
      </c>
      <c r="B26" s="4" t="inlineStr">
        <is>
          <t>No</t>
        </is>
      </c>
    </row>
    <row r="27">
      <c r="A27" s="4" t="inlineStr">
        <is>
          <t>ICFR Auditor Attestation Flag</t>
        </is>
      </c>
      <c r="B27" s="4" t="inlineStr">
        <is>
          <t>false</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ommon Stock, Shares Outstanding</t>
        </is>
      </c>
      <c r="C32" s="5" t="n">
        <v>60995911</v>
      </c>
    </row>
    <row r="33">
      <c r="A33" s="4" t="inlineStr">
        <is>
          <t>Entity Public Float</t>
        </is>
      </c>
      <c r="D33" s="6" t="n">
        <v>339664500</v>
      </c>
    </row>
    <row r="34">
      <c r="A34" s="4" t="inlineStr">
        <is>
          <t>Entity Interactive Data Current</t>
        </is>
      </c>
      <c r="B34" s="4" t="inlineStr">
        <is>
          <t>Yes</t>
        </is>
      </c>
    </row>
    <row r="35">
      <c r="A35" s="4" t="inlineStr">
        <is>
          <t>Security12b Title</t>
        </is>
      </c>
      <c r="B35" s="4" t="inlineStr">
        <is>
          <t>Class A Common Stock, $0.0001 par value</t>
        </is>
      </c>
    </row>
    <row r="36">
      <c r="A36" s="4" t="inlineStr">
        <is>
          <t>Security Exchange Name</t>
        </is>
      </c>
      <c r="B36" s="4" t="inlineStr">
        <is>
          <t>NASDAQ</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February 10, 2020, the Company completed the APW Acquisition, acquiring AP Wireless in a business combination. The acquisition was completed through a merger of a newly created Landscape subsidiary with and into APW OpCo, with APW OpCo surviving the merger as a majority-owned subsidiary of Landscape. Following completion of the Transaction on the Closing Date, Radius owned 91.8% of APW OpCo, and the Continuing OpCo Members owned the remaining 8.2%. The APW Acquisition was accounted for as a business combination using the acquisition method with Radius as the accounting acquirer in accordance with ASC 805. The interest in APW OpCo not owned by the Company was recognized as a noncontrolling interest in the consolidated financial statements. The aggregate acquisition consideration transferred in the APW Acquisition was $390,857, which consisted of cash consideration of $325,424 and equity consideration of $65,433. The cash component of the consideration was funded through the liquidation of cash equivalents owned by Landscape. The equity component of the consideration represented the fair value of the limited liability company units in APW OpCo issued to the Continuing OpCo Members, and includes units designated as “Class B Common Units” pursuant to the APW OpCo LLC Agreement (the “Class B Common Units”), the units designated as “Series A Rollover Profits Units” pursuant to the APW OpCo LLC Agreement (the “Series A Rollover Profits Units”) and the units designated as “Series B Rollover Profits Units” pursuant to the APW OpCo LLC Agreement (the “Series B Rollover Profits Units”) (collectively, the “Consideration Units”). The Company determined that the components of the Consideration Units were not freestanding instruments and the economic characteristics of the embedded features of the Consideration Units were considered clearly and closely related to the equity-like host of the Consideration Units, as the value of the embedded features fluctuate with the price of the underlying equity in the Consideration Units. Accordingly, the Consideration Units represented and were then accounted for as a single, hybrid financial instrument, classified as permanent equity and presented as noncontrolling interests in the consolidated balance sheet of the Company. The estimated fair value of the Consideration Units was calculated using a Monte Carlo simulation model, which used the following weighted-average assumptions: 21.1% expected volatility, a risk-free interest rate of 1.5%, estimated term of 9.2 years and a fair value of the Ordinary Shares of $10.00. The Company recorded an allocation of the acquisition consideration to the acquiree’s identified tangible and identifiable intangible assets acquired and liabilities assumed based on their fair values as of the Closing Date. 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
The Company allocated the purchase price for the transaction based upon the estimated fair value of net assets acquired and liabilities assumed at the date of acquisition. The fair value of the real property interests, which consisted of right-of-use assets under finance leases and cell site leasehold interests, was estimated under an income approach based upon management’s projections of monthly cash flows for the beneficial rights to the respective real property interests. With consideration given to the specified term of each real property interest arrangement, which ranged from 23 to 99 years as of the Closing Date, the monthly cash flow streams were discounted to present value using an appropriate pre-tax discount rate for the geographic region of each arrangement, with the discount rate for each region determined based on a base pre-tax discount rate for the United States with a premium to account for additional risk associated with the respective region. Discount rates used in the determination of the fair value of real property interests ranged from 8.2% to 18.5%. The identified intangible assets included the in-place tenant leases. The fair value of the in-place lease intangible assets was estimated under a replacement cost method. This approach measures the value of an asset by the cost to reconstruct or replace it with another of like utility. The in-place lease intangible asset represents the avoided cost of originating the acquired lease with the in-place tenant. Based on industry experience, the Company estimated one month as a reasonable amount of time to allot for origination of a tenant lease. Accordingly, the fair value of the in-place lease intangible asset approximated the cash flows associated with one-month’s net cash flows for each in-place tenant lease. The purchase price allocation also reflected the recognition of deferred income taxes related to the fair value of assets acquired and liabilities assumed of the AP Wireless foreign subsidiaries over their respective historical tax bases as of the Closing Date. 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GAAP (unaudited):
Year Ended December 31,
2020
2019
Revenue
$
69,759
$
55,706
Net loss
$
(120,457
)
$
(82,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12 Months Ended</t>
        </is>
      </c>
    </row>
    <row r="2">
      <c r="B2" s="2" t="inlineStr">
        <is>
          <t>Dec. 31, 2020</t>
        </is>
      </c>
    </row>
    <row r="3">
      <c r="A3" s="3" t="inlineStr">
        <is>
          <t>Leases [Abstract]</t>
        </is>
      </c>
    </row>
    <row r="4">
      <c r="A4" s="4" t="inlineStr">
        <is>
          <t>Real Property Interests</t>
        </is>
      </c>
      <c r="B4" s="4" t="inlineStr">
        <is>
          <t xml:space="preserve">4.
Real Property Interests Real property interests, net consisted of the following:
Successor
Predecessor
December 31, 2020
December 31, 2019
Right-of-use assets – finance leases (1)
$
244,885
$
81,733
Cell site leasehold interests (2)
886,679
468,969
1,131,564
550,702
Less accumulated amortization:
Right-of-use assets – finance leases
(7,023
)
(1,235
)
Cell site leasehold interests
(35,150
)
(122,307
)
Real property interests, net
$
1,089,391
$
427,160
(1)
Effective with the adoption of ASC 842, cell site leasehold interests qualifying as leases are recorded as finance leases.
(2)
Includes cell site leasehold interests acquired prior to the adoption of ASC 842 and fee simple interest arrangements. The Company’s real property interests primarily consist of leasehold interests, acquired either through an up‑front payment or on an installment basis from property owners who have leased their property to companies that own telecommunications infrastructure assets at cell sites. The agreements that provide for the leasehold interests typically are easement agreements, which have stated terms up to 99 years and provide the Company with certain beneficial rights, but not obligations, with respect to the underlying cell site leases. The beneficial rights acquired include, principally, the right to receive the rental income related to the cell site lease with the in‑place tenant, and in certain circumstances, additional rents. In most cases, the stated term of the leasehold interest is longer than the remaining term of the cell site lease with the in‑place tenant, which provides the Company with the right and opportunity for renewals and extensions. Although the Company has the rights under the acquired leasehold interests over the duration of the entire term, typically, the underlying tenant can terminate their lease acquired by the Company within a short time frame (30‑ to 180‑day notice) without penalty. Under certain circumstances, the Company acquires the fee simple interest ownership, rather than acquiring a leasehold interest. In the instance in which a fee simple interest in the land is acquired, the Company is also assigned the existing cell site lease with the in-place tenant. The Company often closes and funds its real property interest prepayment transactions through a third‑party intermediary. These intermediaries generally are the Company’s retained legal counsel in each jurisdiction. Funds for these transactions are typically deposited with the intermediary who releases the funds once all closing conditions are satisfied. In other circumstances, the Company deposits monies with the owners of the cell sites in advance of consummating a lease prepayment transaction, at which time all conditions are satisfied and remaining payments are made. Amounts held by others as deposits at December 31, 2020 (Successor) and December 31, 2019 (Predecessor) totaled $1,346 and $2,311, respectively, and were recorded as other long‑term assets in the Company’s consolidated balance sheets. Right-Of-Use Assets – Finance Leases and Related Liabilities Commencing with the adoption of ASC 842 on January 1, 2019, the Company determines if a real property interest arrangement is a lease at the inception of the agreement. The Company considers an arrangement to be a lease if it conveys the right to control the use of the cell site or ground space underneath a communications site for a period of time in exchange for consideration. In cases in which the Company acquires a leasehold interest, the Company is both a lessor and a lessee. The weighted-average remaining lease term for the right-of-use assets categorized as finance leases was 38.2 years and 36.7 years as of December 31, 2020 (Successor) and December 31, 2019 (Predecessor), respectively. The Company recorded finance lease expense and interest expense associated with the lease liability in the consolidated statements of operations as follows:
Successor
Predecessor
Period from February 10, 2020 to December 31, 2020
Period from January 1, 2020 to February 9, 2020
Year ended December 31, 2019
Finance lease expense
$
6,922
$
425
$
1,235
Interest expense – lease liability
$
518
$
95
$
504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geographical market. The weighted-average incremental borrowing rate was 2.8% and 7.9% as of December 31, 2020 (Successor) and December 31, 2019 (Predecessor), respectively. Supplemental cash flow information for the respective periods was as follows:
Successor
Predecessor
Period from February 10 to December 31, 2020
Period from January 1 to February 9, 2020
Year ended December 31, 2019
Cash paid for amounts included in the measurement of finance lease liabilities:
Operating cash flows from finance leases
$
134
$
37
$
38
Financing cash flows from finance leases
$
6,044
$
845
$
1,255
Finance lease liabilities arising from obtaining right-of-use assets
$
19,312
$
1,346
$
16,989
Cell Site Leasehold Interests and Related Liabilities For real property interests that are not accounted for under ASC 842, the Company applies the acquisition method of accounting, recording an intangible asset in cell site leasehold interests, net in the consolidated balance sheet. The recorded amount of the cell site leasehold interest represents the allocation of purchase price to the contractual cash flows acquired from the in-place tenant, as well as the right and opportunity for renewals. Under certain circumstances, the contractual payments for the acquired cell site leasehold interests are made to property owners on a noninterest-bearing basis over a specified period of time, generally ranging from two to seven years. The Company is contractually obligated to fulfill such payments. Included in cell site leasehold interest liabilities in the consolidated balance sheets, the liabilities associated with cell site leasehold interests were initially measured at the present value of the unpaid payments. For cell site leasehold interests accounted for under the acquisition method of accounting, amortization expense was $34,482 for the period from February 10 to December 31, 2020 (Successor), $2,031 for the period from January 1 to February 9, 2020 (Predecessor) and $16,930 for the year ended December 31, 2019 (Predecessor). As of December 31, 2020 (Successor), amortization expense to be recognized for each of the succeeding five years was as follows:
2021
$
44,217
2022
44,076
2023
44,006
2024
44,006
2025
43,986
Thereafter
631,238
$
851,529
Maturities of finance lease liabilities and cell site leasehold interest liabilities as of December 31, 2020 (Successor) were as follows:
Finance Lease
Cell Site Leasehold Interest
2021
$
10,042
$
5,820
2022
7,796
3,095
2023
7,644
8,384
2024
4,398
424
2025
2,701
234
Thereafter
3,432
347
Total lease payments
36,013
18,304
Less amounts representing future interest
(2,168
)
(742
)
Total liability
33,845
17,562
Less current portion
(9,920
)
(5,749
)
Non-current liability
$
23,925
$
11,813
As of December 31, 2020 (Successor), the weighted average remaining contractual payment term for finance lease and cell site leasehold liabilities was 3.6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Lease Rental Payments</t>
        </is>
      </c>
      <c r="B1" s="2" t="inlineStr">
        <is>
          <t>12 Months Ended</t>
        </is>
      </c>
    </row>
    <row r="2">
      <c r="B2" s="2" t="inlineStr">
        <is>
          <t>Dec. 31, 2020</t>
        </is>
      </c>
    </row>
    <row r="3">
      <c r="A3" s="3" t="inlineStr">
        <is>
          <t>Leases [Abstract]</t>
        </is>
      </c>
    </row>
    <row r="4">
      <c r="A4" s="4" t="inlineStr">
        <is>
          <t>Tenant Lease Rental Payments</t>
        </is>
      </c>
      <c r="B4" s="4" t="inlineStr">
        <is>
          <t>5.
Tenant Lease Rental Payments The Company receives rental payments from in‑place tenants of wireless communication sites under operating lease agreements. Generally, the Company’s leases with the in‑place tenants provide for annual escalations and multiple renewal periods at the in‑place tenant’s option. As of December 31, 2020 (Successor), the future minimum amounts due from tenants under leases, including cancellable leases in which the tenant is economically compelled to extend the lease term, were as follows:
2021
$
73,168
2022
60,022
2023
45,523
2024
32,968
2025
12,648
$
224,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6.
Goodwill and Intangible Assets Goodwill and intangible assets at December 31, 2020 (Successor) were based on the purchase price allocation pursuant to the Transaction, which was based on a valuation performed to determine the fair value of the acquired assets as of the acquisition date. The changes in the carrying amount of goodwill for the period from February 10, 2020 to December 31, 2020 (Successor), is summarized as follows:
Balance as of February 10, 2020
$
—
Addition – APW Acquisition
80,509
Goodwill as of December 31, 2020 (Successor)
$
80,509
Intangible assets subject to amortization consisted of the following:
Successor
Predecessor
December 31, 2020
December 31, 2019
In-place lease intangible asset
Gross carrying amount
$
7,092
$
5,073
Less accumulated amortization:
(1,212
)
(2,225
)
Intangible assets, net
$
5,880
$
2,848
Amortization expense was $1,163 for the period from February 10 to December 31, 2020 (Successor), $77 for the period from January 1 to February 9, 2020 (Predecessor) and $532 for the year ended December 31, 2019 (Predecessor). As of December 31, 2020 (Successor), the intangible asset amortization expense to be recognized for each of the succeeding five years was as follows:
2021
$
1,087
2022
805
2023
671
2024
564
2025
466
Thereafter
2,287
$
5,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7.
Operating Leases The Company is a lessee under noncancelable lease agreements, primarily for office space, over periods ranging from one to ten years. In the normal course of business, it is expected that these leases will be renewed or replaced by leases on other properties and equipment. Amounts included in other long-term assets in the consolidated balance sheets representing operating lease right-of-use assets as of December 31, 2020 (Successor) and December 31, 2019 (Predecessor) totaled $4,183 and $2,097, respectively. Cash paid for amounts included in the measurement of operating lease liabilities was $1,333 for the period from February 10 to December 31, 2020 (Successor), $136 for the period from January 1 to February 9, 2020 (Predecessor), and $953 for the year ended December 31, 2019 (Predecessor). Included in selling, general and administrative expenses in the consolidated statements of operations were operating lease expenses associated with right-of-use assets under operating leases of $1,535 for the period from February 10 to December 31, 2020 (Successor), $107 for the period from January 1 to February 9, 2020 (Predecessor) and $1,183 for the year ended December 31, 2019 (Predecessor). The current and noncurrent portions of operating lease liabilities are included in accounts and accrued liabilities and other long-term liabilities, respectively, in the consolidated balance sheets. Maturities of operating lease liabilities as of December 31, 2020 (Successor) were as follows:
Operating Leases
2021
$
1,529
2022
1,034
2023
784
2024
763
2025
548
Thereafter
103
Total lease payments
4,761
Less amounts representing future interest
(485
)
Total liability
4,276
Less current portion
(1,354
)
Non-current liability
$
2,922
The weighted-average remaining lease term for operating leases was 4.0 and 3.0 years and the weighted-average incremental borrowing rate was 5.4% and 7.1% as of December 31, 2020 (Successor) and December 31, 2019 (Predecesso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8.
Accounts Payable and Accrued Expenses Accounts payable and accrued expenses consisted of the following:
Successor
Predecessor
December 31, 2020
December 31, 2019
Interest payable
$
4,887
$
3,807
Accrued liabilities
4,799
3,279
Taxes payable
7,799
6,319
Payroll and related withholdings
7,043
4,510
Accounts payable
718
1,658
Professional fees accrued
3,234
1,580
Current portion of operating lease liabilities
1,354
824
Other
1,020
809
Total accounts payable and accrued expenses
$
30,854
$
22,7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9.
Debt Long-term debt, net of unamortized debt discount and deferred financing costs, consisted of the following:
Successor
Predecessor
December 31, 2020
December 31, 2019
DWIP Agreement
$
102,600
$
102,600
Facility Agreement
547,677
359,764
DWIP II Loan
—
49,250
Subscription Agreement
85,112
76,567
Other debt
2,960
Less: unamortized debt discount and financing fees
(9,876
)
(15,250
)
Debt, carrying amount
$
728,473
$
572,931
DWIP Loan Agreement In 2014, a subsidiary of the Company, AP WIP Holdings, LLC (“DWIP”), borrowed $115 million under a loan agreement (“DWIP Agreement”), pursuant to which DWIP is the sole borrower and the lending syndicate is a collection of lenders managed by a related party to the administrative agent. AP Service Company, LLC (the “Servicer”), a wholly owned subsidiary of the Company, is the Servicer under the DWIP Agreement. An unrelated party to DWIP was named as backup servicer in the event of a default of the Servicer as defined in the DWIP Agreement. The DWIP Agreement requires an annual rating be performed by a rating agency. In 2016, DWIP repaid $12,400 of the loan balance. On October 16, 2018, DWIP signed an amendment that extended the maturity from August 10, 2019, to October 16, 2023, at which time all outstanding principal balances shall be repaid. The amendment allows that principal balances may be prepaid in whole on any date, provided that a prepayment premium equal to 3.0% of the prepayment loan amount shall apply if the payment occurs on or prior to 24 months after October 16, 2018, to 2.0% of the prepayment loan amount shall apply if the payment occurs on or prior to 36 months after October 16, 2018 but after 24 months after October 16, 2018, 1.0% of the prepayment loan amount shall apply if the payment occurs on or prior to 60 months after October 16, 2018 but after 36 months after October 16, 2018, and 0% of the prepayment loan amount shall apply if the payment occurs after 60 months after October 16, 2018. Additionally, the amendment also adjusted the interest rate from 4.50% to 4.25%. Interest and fees due under the DWIP Agreement are payable monthly through the application of funds secured in a bank account controlled by the collateral agent (the collection account). The collateral agent sweeps customer collections from DWIP’s lockbox account each month. After receipt of a monthly report prepared by the Servicer detailing loan activity, borrowing compliance, customer collections, and general reserve account required balances, the collateral agent disburses funds monthly for interest, fees, deposits to the reserve account (if required), mandatory prepayments (if required), and remaining amounts from the prior months’ collections to DWIP. As of December 31, 2020 (Successor) and December 31, 2019 (Predecessor), $100,000 has been advanced to DWIP under the DWIP Agreement and DWIP’s escrow account balance and the related liability associated with this balance was $2,600 as of December 31, 2020 (Successor) and December 31, 2019 (Predecessor). The escrow and collection account balances are included in the carrying amount of restricted cash in the consolidated balance sheets. DWIP is subject to restrictive covenants relating to, among others, future indebtedness and transfer of control of DWIP, and DWIP must also meet a financial ratio relating to interest coverage (as defined in the DWIP Agreement). For the periods presented, DWIP was in compliance with all covenants associated with the DWIP Agreement. Facility Agreement (up to £1,000,000) In October 2017, a subsidiary of the Company, AP WIP International Holdings, LLC (“IWIP”), entered into a facility agreement (the “Facility Agreement”) for up to £1,000,000 with AP WIP Investments, LLC, as guarantor, Telecom Credit Infrastructure Designated Activity Company ("TCI DAC"), as original lender, Goldman Sachs Lending Partners LLC, as agent, and GLAS Trust Corporation Limited, as security agent. TCI DAC is an Irish Section 110 Designated Activity Company. The Facility Agreement is an uncommitted, £1,000,000 note issuance program with an initial 10-year term and was created as a special purpose vehicle with the objective of issuing notes from time to time. The notes may be issued in U.S. Dollars, Pound Sterling, Euros, Australian Dollar, and Canadian Dollar. No rating of the loans is required. Under the terms of the Facility Agreement, IWIP is the sole borrower and the finance parties include a lender, an agent and certain other financial institutions. AP WIP Investments, which controls IWIP, is a guarantor of the loan and the loan is secured by the direct equity interests in IWIP. The loan is also secured by a debt service reserve account and escrow cash account of IWIP, which are included in restricted cash in the consolidated balance sheets, as well as direct equity interests and bank accounts of certain of IWIP’s asset owning subsidiaries. The Servicer, a subsidiary of the Company, is the Servicer under the Facility Agreement. The loan is senior in right of payment to all other debt of IWIP. The Facility Agreement provides for funding up to £1 billion (uncommitted) consisting of tranches in Euros (“Series 1-A Tranche”) and tranches in Pound Sterling (“Series 1-B Tranche”), with additional tranches available in Canadian, Australian and U.S. dollars. In October 2017, $266,200 of the amount available under the Facility Agreement was funded, comprising individual loans of €115,000 and £100,000. At closing of the Facility Agreement, $5,000 was funded to and is required to be held in an escrow account. During November 2018, an additional $98,400 of the amount available under the Facility Agreement was funded, consisting of loans of €40,000 (“Series 2-A Tranche”) and £40,000 (“Series 2-B Tranche”). The Series 1-A Tranche and Series 1-B Tranche accrue interest at an annual rate of 4.10% and 4.61%, respectively. The Series 2-A Tranche and Series 2-B Tranche accrue interest at an annual rate of 3.44% and 4.29%, respectively. Each tranche may include sub-tranches which may have a different interest rate than the other loans under the initial tranche. All tranches will have otherwise identical terms. For any floating interest rate portion of any tranche (or sub tranche), the interest rate is as reported and delivered to IWIP five days prior to a quarter end date. Coupons do not reflect certain related administration or servicing costs from third parties. The Series 1-A Tranche, Series 1-B Tranche, the Series 2-A Tranche and the Series 2-B Tranche loans mature on October 30, 2027, at which time all outstanding principal balances shall be repaid. Principal balances under the Facility Agreement may be prepaid in whole on any date, subject to the payment of any make-whole provision (as defined in the Facility Agreement). On August 27, 2020, additional borrowings under the Facility Agreement were made, consisting of €75,000 (“Series 3-A Tranche”) and £55,000 (“Series 3-B Tranche”) and resulting in an increase in the outstanding debt thereunder of $160,475. In connection with these borrowings, the Facility Agreement was amended, among other things, to extend the termination date of the Facility Agreement from October 30, 2027 to such latest date of any outstanding loan under the Facility Agreement. As a result, the maturity dates for the Series 3-A Tranche and the Series 3-B Tranche were set at August 26, 2030. The amendment to the definition of termination date in the Facility Agreement does not impact the maturity dates of the Series 1-A Tranche, Series 1-B Tranche, the Series 2-A Tranche or the Series 2-B Tranche. The Series 3-A Tranche and Series 3-B Tranche accrue interest at an annual rate of 2.97% and 3.74%, respectively. 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 For the periods presented, IWIP was in compliance with all covenants associated with the Facility Agreement. DWIP II Loan Agreement In 2015, AP WIP Domestic Investment II, LLC (“DWIP II”), a wholly owned subsidiary of AP WIP Investments, entered into a Secured Loan and Security Agreement (the “Mezzanine Loan Agreement”), which was later amended and restated (the “A&amp;R Mezzanine Loan Agreement”). In April 2020, APW OpCo acquired all of the rights to the loans and obligations under the A&amp;R Mezzanine Loan Agreement from the lenders thereunder for $47,775, thereby settling this obligation. As of the settlement date, the carrying amount of the outstanding debt was $49,039. Accordingly, a gain on the extinguishment of the obligation under the A&amp;R Mezzanine Loan Agreement of $1,264 was recognized in the consolidated statement of operations. Subscription Agreement (up to £250,000) On November 6, 2019, AP WIP Investments Borrower, LLC, a subsidiary of AP WIP Investments (“AP WIP Investments Borrower”) and a Delaware limited liability company, which was created on September 25, 2019, entered into a subscription agreement to borrow funds for working capital and other corporate purposes. Under the terms of the Subscription Agreement, AP WIP Investments Borrower is the sole borrower and AP WIP Investments is the guarantor of the loan and the loan is secured by AP Wireless’ direct equity interests in AP WIP Investments. The loan is senior in right of payment to all other debt of AP WIP Investments Borrower. There is no cross default or cross acceleration to senior secured debt other than if there is an acceleration under the senior debt in relation to certain events as per documentation such as the breach by the guarantor in certain cases. The Subscription Agreement provides for funding up to £250,000 in the form of nine-year term loans consisting of three tranches available in Euros, Pound Sterling and U.S. dollars. On November 8, 2019, $75,480 of the amount available under the Subscription Agreement was funded. This amount was comprised of €68,000 in the form of Class A Tranche. At closing of the Subscription Agreement, $3,000 was funded to and is required to be held in a debt service reserve account. The initial Euro Class A Tranche balance outstanding under the Facility Agreement accrues interest at a fixed annual rate equal to 4.25%, which is payable quarterly on the 20 th 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 AP WIP Investments Borrower was in compliance with all covenants associated with the Subscription Agreement for the period that borrowings were outstanding during the year ended December 31, 2020. In February 2021, a new tranche of debt was issued under the Subscription Agreement. The Company added approximately $94 million of USD equivalents (€77 million) of new interest-only secured notes under the existing debt facility. The notes mature on November 8, 2028, with a blended current cash interest rate of 3.9% plus 1.75% payment-in-kind interest. The cash pay interest rates consist of both fixed and floating rates. Debt Discount and Financing Costs In connection with the amendments made to the Facility Agreement on August 27, 2020 and the additional borrowings made thereunder, deferred financing fees were incurred, totaling $3,721. Amortization of debt discount and deferred financing costs, included in interest expense, net on the consolidated statements of operations, was $192 for the period from February 10 to December 31, 2020 (Successor), $281 for the period from January 1 to February 9, 2020 (Predecessor) and $2,920 for the year ended December 31, 2019 (Predec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Income tax expense consisted of the following:
Successor
Predecessor
Period from February 10 to December 31, 2020
Period from January 1 to February 9, 2020
Year ended December 31, 2019
Current:
Foreign
$
3,787
$
424
$
3,039
Federal
—
—
—
Deferred:
Foreign
(962
)
343
(571
)
Federal
—
—
—
Income tax expense
$
2,825
$
767
$
2,468
Income (loss) before income tax expense by geographic area was as follows:
Successor
Predecessor
Period from February 10 to December 31, 2020
Period from January 1 to February 9, 2020
Year ended December 31, 2019
Domestic
$
(176,706
)
$
8,019
$
(30,067
)
Foreign
(12,411
)
(1,075
)
(11,910
)
Income (loss) before income tax expense
$
(189,117
)
$
6,944
$
(41,977
) A reconciliation of the income tax expense computed at statutory rates was as follows:
Successor
Predecessor
Period from February 10 to December 31, 2020
Period from January 1 to February 9, 2020
Year ended December 31, 2019
Statutory tax rate
21
%
21
%
21
%
Income (loss) before income taxes
$
(189,117
)
$
6,944
$
(41,977
)
Expected income tax expense (benefit)
(39,715
)
1,458
(8,815
)
Increase (decrease) income tax expense resulting from:
Foreign earnings subject to different tax rates
(1,025
)
(98
)
703
Valuation allowance
22,549
739
712
Share-based compensation
14,668
—
—
Non-taxable earnings
1,789
(1,581
)
7,317
Uncertain tax position
592
—
319
Non-deductible expenses
3,053
249
2,232
Tax law change
2,414
—
—
State taxes
(1,205
)
—
—
Other
(295
)
—
—
Income tax expense
$
2,825
$
767
$
2,468
The significant components of deferred income tax assets and liabilities were as follows:
Successor
Predecessor
December 31, 2020
December 31, 2019
Deferred income tax assets:
Operating losses carried forward
$
24,140
$
14,063
Amortization
—
5,371
Depreciation
627
522
Investment in partnership
11,770
—
Other
214
12
Deferred income tax assets
36,751
19,968
Valuation allowance
(27,105
)
(18,977
)
Deferred income tax assets, net of valuation allowance
9,646
991
Deferred income tax liabilities:
Amortization
(65,610
)
—
Deferred income tax liabilities
(65,610
)
—
Net deferred income tax asset (liability)
$
(55,964
)
$
991
As of December 31, 2020, the Company had federal net operating loss carryforwards of $43,365, which can be carried forward indefinitely, and foreign tax loss carryforwards of $58,170, of which $31,754 can be carried forward indefinitely, $333 will expire in 2021 and the remainder is scheduled to expire between 2022 and 2040. T he Company and the Predecessor recorded a valuation allowance against its net deferred tax assets as of December 31, 2020 and 2019 of $27,105 and $18,977, respectively. As of December 31, 2020, the valuation allowance was primarily attributable to U.S. and certain foreign jurisdictions. The valuation allowance balances at these locations were associated mainly with net operating losses, but in some cases relate to other additional deferred tax assets in the jurisdiction. The Company has determined that it is more likely than not that these assets will not be fully realized due to historical net operating losses incurred. The increase in the valuation allowance was due primarily to the generation of net operating loss carryforwards during the year. As of December 31, 2020, the Company intends to indefinitely reinvest all cumulative undistributed earnings of foreign subsidiaries, and as such no U.S. federal or state income or foreign withholding taxes have been recorded. It is not practicable to determine the amount of the unrecognized deferred tax liability related to any undistributed foreign earnings. A reconciliation of the activity related to unrecognized income tax benefits follows:
Successor
Predecessor
Period from February 10 to December 31, 2020
Period from January 1 to February 9, 2020
Year ended December 31, 2019
Beginning balance
$
3,879
$
3,879
$
3,560
Increases related to prior-year tax positions
1,946
—
—
Increases related to current-year tax positions
—
—
319
Ending balance
$
5,825
$
3,879
$
3,879
As of December 31, 2020 and 2019, the Company and the Predecessor recorded liabilities for unrecognized income tax benefits of $5,825 and $3,879, respectively, all of which would impact the effective rate, if recognized. Changes in the Company’s unrecognized income tax benefit obligation within the next twelve months are expected to result in a reduction in this liability of approximately $391, as certain tax positions are expected to be effectively settled with the applicable taxing jurisdiction during this period. From time to time, the Company is subject to examinations by various tax authorities in jurisdictions in which the Company has business operations. As of December 31, 2020, the Company was not subject to an income tax examination in the U.S. or in any foreign jurisdiction, though tax years beginning with 2015 remained open and subject to examination by foreign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11.
Variable Interest Entity Prior to October 16, 2019, AP WIP Investments determined that it had one VIE, AP Wireless Infrastructure Partners, LLC (“AP Infrastructure”), for which AP WIP Investments was the primary beneficiary. AP Infrastructure is headquartered in San Diego, California and was formed in 2010 in order to provide employees and other administrative services. All of AP Infrastructure’s revenue since inception has been attributed to services performed for AP WIP Investments. On October 16, 2019, Associated Partners, contributed 100% of the limited liability company interests in the Servicer, the parent of AP Infrastructure, to AP Wireless. The contribution agreement led management to reconsider the Servicer’s VIE status. Management determined AP WIP Investments to be the primary beneficiary of the Servicer because AP WIP Investments determined that, through AP Wireless, it had the power to direct all of the activities of the Servicer. As AP WIP Investments was the primary beneficiary of the VIE, AP WIP Investments recorded $6,856 of assets and $1,865 in liabilities in the consolidated balance sheet at December 31, 2019 (Predecessor). The assets recognized primarily consisted of cash of $5,891 and fixed assets, net of $457 at December 31, 2019 (Predecessor). As of December 31, 2019 (Predecessor), the liabilities recognized consisted primarily of bonuses payable of $925. All intercompany revenue, payables, and receivables between AP WIP Investments and the Servicer were eliminated upon consolidation. In conjunction with the acquisition of APW OpCo, the Company (Successor) does not have a variable interest in the entities noted above. The assets, liabilities, income and expense of the entities noted above are included the Company’s consolidated financial statements (Successor) for the periods subsequent to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2.
Stockholders’ Equity Founder Preferred Shares The “Founder Preferred Shares” consist of Series A Founder Preferred Shares and Series B Founder Preferred Shares. Series A Founder Preferred Shares In connection with Landscape raising approximately $500.0 million before expenses through its initial placement of Ordinary Shares and Warrants in November 2017, the Company issued a total of 1,600,000 Series A Founder Preferred Shares, no par value to certain founders of Landscape. Each holder of Series A Founder Preferred Shares is entitled to a number of votes equal to the number of Class A Shares into which each Series A Founder Preferred Share could then be converted, on all matters on which stockholders are generally entitled to vote. There is no restriction on the repurchase or redemption by the Company of the Series A Founder Preferred Shares. In addition to providing long-term capital, the Series A Founder Preferred Shares were issued to have the effect of incentivizing the holders to achieve the Company’s objectives. As described below, they are structured to provide a return based on the future appreciation of the market value of the Class A Shares. Upon the closing of the Transaction and if the average price per Class A Share for any ten consecutive trading days is at least $11.50, a holder of Series A Founder Preferred Shares will be entitled to receive, when, as and if declared by the Company’s Board of Directors (the “Board”), and payable in preference and priority to the declaration or payment of any dividends on the Class A Shares or any other junior stock, a cumulative annual dividend. Such dividend will be payable in Class A Shares or cash, in the sole discretion of the Board. In the first year in which such dividend becomes payable, such dividend will be equal in value to (i) 20% of the increase in the market value of one Class A Share, being the difference between $10.00 and the average price, multiplied by (ii) such number of outstanding Class A Shares immediately following the Transaction (“Preferred Share Dividend Equivalent”). Thereafter, the dividend will become payable only if the average price during any subsequent year is greater than the highest average price in any preceding year in which a dividend was paid in respect of the Series A Founder Preferred Shares. Such dividend will be equal in value to 20% of the increase in the average price over the highest average price in any preceding year multiplied by the Preferred Share Dividend Equivalent. In addition, the Series A Founder Preferred Shares will also participate in any dividends on the Class A Shares on an as-converted to Class A Shares basis. In addition, commencing on and after the closing of the Transaction, where the Company pays a dividend on its Class A Shares, the Series A Founder Preferred Shares will also receive an amount equal to 20% of the dividend which would be distributable on such number of Class A Shares equal to the Preferred Share Dividend Equivalent. All such dividends on the Series A Founder Preferred Shares will be paid contemporaneously with the dividends on the Class A Shares. On the last day of the seventh full financial year of the Company after the closing of the Transaction, the Series A Founder Preferred Shares will automatically convert into Class A Shares on a one-for-one basis. Prior to the automatic conversion, a holder of Series A Founder Preferred Shares may require some or all of such holder’s Series A Founder Preferred Shares to be converted into an equal number of Class A Shares, as adjusted. Also, in connection with the Transaction, the holders of Series A Founder Preferred entered into a shareholder agreement (as defined below), pursuant to which they agreed, among other things, not to make or solicit any transfer of their Series A Founder Preferred Shares prior to December 31, 2027, subject to certain exceptions. In accordance with ASC 718, the annual dividend amount, based on the market price of the Ordinary Shares, resulted in the dividend feature to be deemed compensatory to the Landscape founders receiving the shares and classified as a market condition award settled in shares. As the right to the annual dividend amount was triggered only upon an acquisition event, which was not considered probable until an acquisition had been consummated, the fair value of the annual dividend amount measured on the date of issuance of the Founder Preferred Shares was then recognized upon the consummation of the Transaction. The fair value of the Series A Founder Preferred Shares, $85.5 million, was measured as of its issuance date using a Monte Carlo method which took into consideration different stock price paths. Of the $85.5 million fair value of the Series A Founder Preferred Shares, approximately $69.5 million was attributed to the fair value of the annual dividend amount, which represented the excess of the fair value of the Series A Founder Preferred Shares over the price paid by the founders for these shares and was recorded as share-based compensation expense in the accompanying consolidated statement of operations in the Successor period. 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On February 1, 2021, the Board declared a stock dividend payment of 2,474,421 Class A Shares that was paid on February 4, 2021 to the sole holder of record of all the issued and outstanding shares of Series A Founder Preferred Stock as of the close of business on February 1, 2021. Pursuant to the terms of the Series A Founder Preferred Stock, the holders became entitled to receive an annual dividend upon the Board’s declaration of such dividend and after the volume weighted average price of the Class A Common Stock was at or above $11.50 for ten consecutive trading days in 2020. The annual dividend amount, which totaled $31.4 million, was computed based on 20% of the increase in the market value of one Class A Share, being the difference between the average of the volume weighted average Class A share prices of the last ten trading days of 2020 and , Series B Founder Preferred Shares In connection with the Transaction, the Company issued a total of 1,386,033 Series B Founder Preferred Shares to certain executive officers and were issued in tandem with LTIP Units (see Note 13). Each holder of Series B Founder Preferred Shares is entitled to a number of votes equal to the number of Class A and Class B Shares, respectively, into which each Series B Founder Preferred Share could then be converted, on all matters on which stockholders are generally entitled to vote. The Series B Founder Preferred Shares do not confer upon the holder thereof any right to dividends or distributions at any time, including upon the Company’s liquidation. On the last day of the seventh full financial year of the Company after the Closing Date (i.e., December 31, 2027) or if any such date is not a trading day, the first trading day immediately following such date, the Series B Founder Preferred Shares will automatically convert into Class B Shares on a one-for-one basis, as adjusted. A holder of Series B Founder Preferred Shares may require some or all of his Series B Founder Preferred Shares to be converted into an equal number of Class B Shares, as adjusted. Founder Preferred Shares – Voting For so long as TOMS Acquisition II LLC and Imperial Landscape Sponsor LLC and William Berkman, their affiliates and their permitted transferees under a shareholder agreement entered into in connection with the Transaction (the “Shareholder Agreement”) in aggregate hold 20% or more of the issued and outstanding Series A Founder Preferred Shares and Series B Founder Preferred Shares, the holders of a majority in voting power of the outstanding Founder Preferred Shares, voting or consenting together as a single class, will be entitled, at any meeting of the holders of the outstanding Founder Preferred Shares held for the election of directors or by consent in lieu of a meeting of the holders of the outstanding Founder Preferred Shares, to:
•
elect five members of the Board of Directors (the “Founder Directors”);
•
remove from office, with or without cause, any Founder Director; and
•
fill any vacancy caused by the death, resignation, disqualification, removal or other cause of any Founder Director. Pursuant to the Shareholder Agreement, two of the Founder Directors will be appointed by holders of the Series A Founder Preferred Shares and two of the Founder Directors will be appointed by holders of the Series B Founder Preferred Shares. Class A Common Shares As of December 31, 2020, the Company had outstanding 58,425,000 Class A Common Shares, no par value comprised of (i) 48,425,000 common shares issued in connection with Landscape’s initial placement of Ordinary Shares and Warrants and (ii) 10,000,000 common shares issued pursuant to the Centerbridge Subscription Agreement. Each holder is entitled to one vote per share on all matters before the holders of Class A Shares. Holders of Class A Shares are entitled to ratably receive dividends and other distributions in cash, stock or property of the Company when, as and if declared thereon by the Board from time to time out of assets or funds of the Company legally available. In the event of any liquidation, dissolution or winding up (either voluntary or involuntary) of the Company, the holders of Class A Shares will be entitled to receive the assets and funds of the Company available for distribution to stockholders of the Company, subject to applicable law and the rights, if any, of the holders of any outstanding series of preferred shares. Class B Shares As of December 31, 2020, the Company had outstanding 11,414,030 Class B Shares, all of which were issued to (i) the Continuing OpCo Members on the Closing Date pursuant to the Transaction and (ii) certain officers of the Company pursuant to the Company’s Long-Term Incentive Plan. Each holder is entitled to one vote per share together as a single class with Class A Shares. Class B Shares will be deemed to be non-economic interests. The holders of Class B Shares will not be entitled to receive any dividends (including cash, stock or property) in respect of their Class B Shares. In the event of any liquidation, dissolution or winding up (either voluntary or involuntary) of the Company, the holders of Class B Shares will not be entitled to receive any assets or funds of the Company available for distribution to stockholders of the Company, subject to applicable law and the rights, if any, of the holders of any outstanding series of Founder Preferred Shares (or other series or class of preferred shares of the Company that may be outstanding at such time). Class B Shares are not convertible or exchangeable for any other class of series of shares of the Company. Warrants In connection with Landscape’s initial placement of Ordinary Shares, the Company issued 50,025,000 warrants to the purchasers of both Ordinary Shares and Founder Preferred Shares (including the 25,000 warrants that were issued to non-founder directors of Landscape for their fees). Each warrant has a term of 3 years following the Transaction and now entitles a holder of a Warrant to purchase one-third of a Class A Share upon exercise. Warrants are exercisable in multiples of three for one Class A share at a price of $11.50 per whole Class A Share. The Warrants are mandatorily redeemable by the Company at a price of $0.01 should the average market price of a Class A Share exceed $18.00 for 10 consecutive trading days (subject to any prior adjustment in accordance with the terms of the Warrant). The Company considers the mandatory redemption provision of the Warrant to be a cancellation of the instrument given the nominal value to be paid out upon redemption. Noncontrolling Interest Noncontrolling interests consist of limited liability company units of APW OpCo not owned by Radius and includes the following units issued by APW OpCo and further described below: Class B Common Units, Series A Rollover Profits Units and Series B Rollover Profits Units. As of December 31, 2020, the portion of APW OpCo not owned by Radius was 8.2%, representing the noncontrolling interest. Class B Common Units As of December 31, 2020, 5,389,030 Class B Common Units were outstanding. The Class B Common Units are held in tandem with Class B Shares. Beginning 180 days after the Closing Date, a member of APW OpCo may redeem the Class B Common Units for cash or Class A Shares, at the option of the Company, subject to certain terms and conditions, including the surrender (for no consideration) by the redeeming holder of the Class B Shares held in tandem with the Class B Common Units being redeemed. Series A Rollover Profits Units As of December 31, 2020, 5,389,030 Series A Rollover Profits Units were outstanding. The Series A Rollover Profits Units serve to provide anti-dilution protection to Class B Common Units from dividends issued to holders of Series A Founder Preferred Shares. Concurrently with any dividend to holders of Series A Founder Preferred Share, APW OpCo is required to distribute to holders of Series A Rollover Profits Units corresponding distributions, which shall be made in either cash or Class B Common Units to the same extent as the distribution was made to the holders of the Series A Founder Preferred Shares. The Series A Rollover Profits Units are forfeited, subject to certain exceptions and limitations, upon the earlier of (i) the date of the conversion of all of the Series A Founder Preferred Shares into Class A Shares, and (ii) the date on which there are no Series A Founder Preferred Shares outstanding. Concurrently with the Company’s declaration and payment of the stock dividend to the sole holder of record of all the issued and outstanding shares of Series A Founder Preferred Stock in February 2021, a rollover distribution of 197,739 Class B Common Units was made to the holders of the Series A Rollover Profits Units. Series B Rollover Profits Units As of December 31, 2020, 625,000 Series B Rollover Profits Units were outstanding. Series B Rollover Profits Units become equitized when such holders’ capital accounts maintained for federal income tax purposes exceed a predetermined threshold. Once equitized, a Series B Rollover Profits Unit is treated for all purposes as one Class B Common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9896</v>
      </c>
      <c r="C3" s="6" t="n">
        <v>62892</v>
      </c>
    </row>
    <row r="4">
      <c r="A4" s="4" t="inlineStr">
        <is>
          <t>Restricted cash</t>
        </is>
      </c>
      <c r="B4" s="5" t="n">
        <v>1614</v>
      </c>
      <c r="C4" s="5" t="n">
        <v>1140</v>
      </c>
    </row>
    <row r="5">
      <c r="A5" s="4" t="inlineStr">
        <is>
          <t>Trade receivables, net</t>
        </is>
      </c>
      <c r="B5" s="5" t="n">
        <v>7829</v>
      </c>
      <c r="C5" s="5" t="n">
        <v>7578</v>
      </c>
    </row>
    <row r="6">
      <c r="A6" s="4" t="inlineStr">
        <is>
          <t>Prepaid expenses and other current assets</t>
        </is>
      </c>
      <c r="B6" s="5" t="n">
        <v>17352</v>
      </c>
      <c r="C6" s="5" t="n">
        <v>9199</v>
      </c>
    </row>
    <row r="7">
      <c r="A7" s="4" t="inlineStr">
        <is>
          <t>Total current assets</t>
        </is>
      </c>
      <c r="B7" s="5" t="n">
        <v>126691</v>
      </c>
      <c r="C7" s="5" t="n">
        <v>80809</v>
      </c>
    </row>
    <row r="8">
      <c r="A8" s="3" t="inlineStr">
        <is>
          <t>Real property interests, net:</t>
        </is>
      </c>
    </row>
    <row r="9">
      <c r="A9" s="4" t="inlineStr">
        <is>
          <t>Right-of-use assets - finance leases, net</t>
        </is>
      </c>
      <c r="B9" s="5" t="n">
        <v>237862</v>
      </c>
      <c r="C9" s="5" t="n">
        <v>80498</v>
      </c>
    </row>
    <row r="10">
      <c r="A10" s="4" t="inlineStr">
        <is>
          <t>Cell site leasehold interests, net</t>
        </is>
      </c>
      <c r="B10" s="5" t="n">
        <v>851529</v>
      </c>
      <c r="C10" s="5" t="n">
        <v>346662</v>
      </c>
    </row>
    <row r="11">
      <c r="A11" s="4" t="inlineStr">
        <is>
          <t>Real property interests, net</t>
        </is>
      </c>
      <c r="B11" s="5" t="n">
        <v>1089391</v>
      </c>
      <c r="C11" s="5" t="n">
        <v>427160</v>
      </c>
    </row>
    <row r="12">
      <c r="A12" s="4" t="inlineStr">
        <is>
          <t>Intangible assets, net</t>
        </is>
      </c>
      <c r="B12" s="5" t="n">
        <v>5880</v>
      </c>
      <c r="C12" s="5" t="n">
        <v>2848</v>
      </c>
    </row>
    <row r="13">
      <c r="A13" s="4" t="inlineStr">
        <is>
          <t>Property and equipment, net</t>
        </is>
      </c>
      <c r="B13" s="5" t="n">
        <v>1382</v>
      </c>
      <c r="C13" s="5" t="n">
        <v>1095</v>
      </c>
    </row>
    <row r="14">
      <c r="A14" s="4" t="inlineStr">
        <is>
          <t>Goodwill</t>
        </is>
      </c>
      <c r="B14" s="5" t="n">
        <v>80509</v>
      </c>
    </row>
    <row r="15">
      <c r="A15" s="4" t="inlineStr">
        <is>
          <t>Deferred tax asset</t>
        </is>
      </c>
      <c r="B15" s="5" t="n">
        <v>1173</v>
      </c>
      <c r="C15" s="5" t="n">
        <v>991</v>
      </c>
    </row>
    <row r="16">
      <c r="A16" s="4" t="inlineStr">
        <is>
          <t>Restricted cash, long-term</t>
        </is>
      </c>
      <c r="B16" s="5" t="n">
        <v>113938</v>
      </c>
      <c r="C16" s="5" t="n">
        <v>14014</v>
      </c>
    </row>
    <row r="17">
      <c r="A17" s="4" t="inlineStr">
        <is>
          <t>Other long-term assets</t>
        </is>
      </c>
      <c r="B17" s="5" t="n">
        <v>9266</v>
      </c>
      <c r="C17" s="5" t="n">
        <v>5892</v>
      </c>
    </row>
    <row r="18">
      <c r="A18" s="4" t="inlineStr">
        <is>
          <t>Total assets</t>
        </is>
      </c>
      <c r="B18" s="5" t="n">
        <v>1428230</v>
      </c>
      <c r="C18" s="5" t="n">
        <v>532809</v>
      </c>
    </row>
    <row r="19">
      <c r="A19" s="3" t="inlineStr">
        <is>
          <t>Current liabilities:</t>
        </is>
      </c>
    </row>
    <row r="20">
      <c r="A20" s="4" t="inlineStr">
        <is>
          <t>Accounts payable and accrued expenses</t>
        </is>
      </c>
      <c r="B20" s="5" t="n">
        <v>30854</v>
      </c>
      <c r="C20" s="5" t="n">
        <v>22786</v>
      </c>
    </row>
    <row r="21">
      <c r="A21" s="4" t="inlineStr">
        <is>
          <t>Rent received in advance</t>
        </is>
      </c>
      <c r="B21" s="5" t="n">
        <v>19587</v>
      </c>
      <c r="C21" s="5" t="n">
        <v>13856</v>
      </c>
    </row>
    <row r="22">
      <c r="A22" s="4" t="inlineStr">
        <is>
          <t>Finance lease liabilities, current</t>
        </is>
      </c>
      <c r="B22" s="5" t="n">
        <v>9920</v>
      </c>
      <c r="C22" s="5" t="n">
        <v>5749</v>
      </c>
    </row>
    <row r="23">
      <c r="A23" s="4" t="inlineStr">
        <is>
          <t>Cell site leasehold interest liabilities, current</t>
        </is>
      </c>
      <c r="B23" s="5" t="n">
        <v>5749</v>
      </c>
      <c r="C23" s="5" t="n">
        <v>8379</v>
      </c>
    </row>
    <row r="24">
      <c r="A24" s="4" t="inlineStr">
        <is>
          <t>Current portion of long-term debt, net of deferred financing costs</t>
        </is>
      </c>
      <c r="C24" s="5" t="n">
        <v>48884</v>
      </c>
    </row>
    <row r="25">
      <c r="A25" s="4" t="inlineStr">
        <is>
          <t>Total current liabilities</t>
        </is>
      </c>
      <c r="B25" s="5" t="n">
        <v>66110</v>
      </c>
      <c r="C25" s="5" t="n">
        <v>99654</v>
      </c>
    </row>
    <row r="26">
      <c r="A26" s="4" t="inlineStr">
        <is>
          <t>Finance lease liabilities</t>
        </is>
      </c>
      <c r="B26" s="5" t="n">
        <v>23925</v>
      </c>
      <c r="C26" s="5" t="n">
        <v>10451</v>
      </c>
    </row>
    <row r="27">
      <c r="A27" s="4" t="inlineStr">
        <is>
          <t>Cell site leasehold interest liabilities</t>
        </is>
      </c>
      <c r="B27" s="5" t="n">
        <v>11813</v>
      </c>
      <c r="C27" s="5" t="n">
        <v>8462</v>
      </c>
    </row>
    <row r="28">
      <c r="A28" s="4" t="inlineStr">
        <is>
          <t>Long-term debt, net of debt discount and deferred financing costs</t>
        </is>
      </c>
      <c r="B28" s="5" t="n">
        <v>728473</v>
      </c>
      <c r="C28" s="5" t="n">
        <v>524047</v>
      </c>
    </row>
    <row r="29">
      <c r="A29" s="4" t="inlineStr">
        <is>
          <t>Deferred tax liability</t>
        </is>
      </c>
      <c r="B29" s="5" t="n">
        <v>57137</v>
      </c>
    </row>
    <row r="30">
      <c r="A30" s="4" t="inlineStr">
        <is>
          <t>Other long-term liabilities</t>
        </is>
      </c>
      <c r="B30" s="5" t="n">
        <v>8704</v>
      </c>
      <c r="C30" s="5" t="n">
        <v>5531</v>
      </c>
    </row>
    <row r="31">
      <c r="A31" s="4" t="inlineStr">
        <is>
          <t>Total liabilities</t>
        </is>
      </c>
      <c r="B31" s="5" t="n">
        <v>896162</v>
      </c>
      <c r="C31" s="5" t="n">
        <v>648145</v>
      </c>
    </row>
    <row r="32">
      <c r="A32" s="4" t="inlineStr">
        <is>
          <t>Commitments and contingencies</t>
        </is>
      </c>
      <c r="B32" s="4" t="inlineStr">
        <is>
          <t xml:space="preserve"> </t>
        </is>
      </c>
      <c r="C32" s="4" t="inlineStr">
        <is>
          <t xml:space="preserve"> </t>
        </is>
      </c>
    </row>
    <row r="33">
      <c r="A33" s="3" t="inlineStr">
        <is>
          <t>Stockholders’ equity/Members’ deficit:</t>
        </is>
      </c>
    </row>
    <row r="34">
      <c r="A34" s="4" t="inlineStr">
        <is>
          <t>Additional paid-in capital (Successor)</t>
        </is>
      </c>
      <c r="B34" s="5" t="n">
        <v>673955</v>
      </c>
    </row>
    <row r="35">
      <c r="A35" s="4" t="inlineStr">
        <is>
          <t>Members’ accumulated deficit (Predecessor) / Accumulated deficit (Successor)</t>
        </is>
      </c>
      <c r="B35" s="5" t="n">
        <v>-213237</v>
      </c>
      <c r="C35" s="5" t="n">
        <v>-208883</v>
      </c>
    </row>
    <row r="36">
      <c r="A36" s="4" t="inlineStr">
        <is>
          <t>Members’ accumulated other comprehensive loss (Predecessor) / Accumulated other comprehensive income (Successor)</t>
        </is>
      </c>
      <c r="B36" s="5" t="n">
        <v>15768</v>
      </c>
      <c r="C36" s="5" t="n">
        <v>-25472</v>
      </c>
    </row>
    <row r="37">
      <c r="A37" s="4" t="inlineStr">
        <is>
          <t>Total stockholders’ equity attributable to Radius Global Infrastructure, Inc.</t>
        </is>
      </c>
      <c r="B37" s="5" t="n">
        <v>476486</v>
      </c>
    </row>
    <row r="38">
      <c r="A38" s="4" t="inlineStr">
        <is>
          <t>Total members' deficit attributable to Radius Global Infrastructure, Inc.</t>
        </is>
      </c>
      <c r="C38" s="5" t="n">
        <v>-115336</v>
      </c>
    </row>
    <row r="39">
      <c r="A39" s="4" t="inlineStr">
        <is>
          <t>Noncontrolling interest</t>
        </is>
      </c>
      <c r="B39" s="5" t="n">
        <v>55582</v>
      </c>
    </row>
    <row r="40">
      <c r="A40" s="4" t="inlineStr">
        <is>
          <t>Total liabilities and stockholders’ equity/members' deficit</t>
        </is>
      </c>
      <c r="B40" s="5" t="n">
        <v>1428230</v>
      </c>
      <c r="C40" s="5" t="n">
        <v>532809</v>
      </c>
    </row>
    <row r="41">
      <c r="A41" s="4" t="inlineStr">
        <is>
          <t>Series A Founder Preferred Shares</t>
        </is>
      </c>
    </row>
    <row r="42">
      <c r="A42" s="3" t="inlineStr">
        <is>
          <t>Stockholders’ equity/Members’ deficit:</t>
        </is>
      </c>
    </row>
    <row r="43">
      <c r="A43" s="4" t="inlineStr">
        <is>
          <t>Preferred Shares (Successor), Value</t>
        </is>
      </c>
      <c r="B43" s="4" t="inlineStr">
        <is>
          <t xml:space="preserve"> </t>
        </is>
      </c>
      <c r="C43" s="4" t="inlineStr">
        <is>
          <t xml:space="preserve"> </t>
        </is>
      </c>
    </row>
    <row r="44">
      <c r="A44" s="4" t="inlineStr">
        <is>
          <t>Series B Founder Preferred Shares</t>
        </is>
      </c>
    </row>
    <row r="45">
      <c r="A45" s="3" t="inlineStr">
        <is>
          <t>Stockholders’ equity/Members’ deficit:</t>
        </is>
      </c>
    </row>
    <row r="46">
      <c r="A46" s="4" t="inlineStr">
        <is>
          <t>Preferred Shares (Successor), Value</t>
        </is>
      </c>
      <c r="B46" s="4" t="inlineStr">
        <is>
          <t xml:space="preserve"> </t>
        </is>
      </c>
      <c r="C46" s="4" t="inlineStr">
        <is>
          <t xml:space="preserve"> </t>
        </is>
      </c>
    </row>
    <row r="47">
      <c r="A47" s="4" t="inlineStr">
        <is>
          <t>Class A Common Units</t>
        </is>
      </c>
    </row>
    <row r="48">
      <c r="A48" s="3" t="inlineStr">
        <is>
          <t>Stockholders’ equity/Members’ deficit:</t>
        </is>
      </c>
    </row>
    <row r="49">
      <c r="A49" s="4" t="inlineStr">
        <is>
          <t>Common units (Predecessor)</t>
        </is>
      </c>
      <c r="C49" s="5" t="n">
        <v>33672</v>
      </c>
    </row>
    <row r="50">
      <c r="A50" s="4" t="inlineStr">
        <is>
          <t>Total members' deficit attributable to Radius Global Infrastructure, Inc.</t>
        </is>
      </c>
      <c r="C50" s="5" t="n">
        <v>33672</v>
      </c>
    </row>
    <row r="51">
      <c r="A51" s="4" t="inlineStr">
        <is>
          <t>Common Units</t>
        </is>
      </c>
    </row>
    <row r="52">
      <c r="A52" s="3" t="inlineStr">
        <is>
          <t>Stockholders’ equity/Members’ deficit:</t>
        </is>
      </c>
    </row>
    <row r="53">
      <c r="A53" s="4" t="inlineStr">
        <is>
          <t>Common units (Predecessor)</t>
        </is>
      </c>
      <c r="C53" s="5" t="n">
        <v>85347</v>
      </c>
    </row>
    <row r="54">
      <c r="A54" s="4" t="inlineStr">
        <is>
          <t>Total members' deficit attributable to Radius Global Infrastructure, Inc.</t>
        </is>
      </c>
      <c r="C54" s="6" t="n">
        <v>85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3.
Share-Based Compensation The Company’s 2020 Equity Incentive Plan (the “Equity Plan”) is administered by the Compensation Committee of the Board (“the Compensation Committee”). Awards granted under the Equity Plan as noted herein are subject to ASC 718 . Subject to adjustment, the maximum number of shares of company stock (either Class A Shares, Class B Shares, or Series B Founder Preferred Shares) that may be issued or paid under or with respect to all awards granted under the Equity Plan is 13,500,000, in the aggregate. Generally, awards will deliver Class A Shares, Class B Shares or Series B Founder Preferred Shares. Each Class B Share available under the Equity Plan may only be granted in tandem with units designated as “Series A LTIP Units” pursuant to the APW OpCo LLC Agreement or upon conversion of the Series B Founder Preferred Shares, and each Series B Founder Preferred Share available under the Equity Plan may only be granted in tandem with units designated as “Series B LTIP Units” pursuant to the APW OpCo LLC Agreement. As of December 31, 2020, there were approximately 3,764,538 share-based awards collectively available for grant under the Equity Plan. 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 Long-Term Incentive Plan The Company granted each executive officer of the Company an initial award (each, an “Initial Award”) of Series A LTIP Units and Series B LTIP Units (the “LTIP Units”) and, in tandem with LTIP Units an equal number of Class B Common Shares and/or Series B Founder Preferred Shares (collectively, the “Tandem Shares’), subject to the terms and conditions of the Equity Plan. The Initial Awards consisted of (i) 3,376,076 time-vesting Series A LTIP Units that either vest over a three-year or five-year service period following the grant date, (ii) 2,023,924 performance-based Series A LTIP Units that are subject to both time and performance vesting conditions, the latter condition based on the attainment of certain common share price hurdles over seven years, and (iii) 1,386,033 Series B LTIP Units that contain only a performance-based vesting condition based on the attainment of certain common share price hurdles over nine years. The Tandem Shares are subject to the same vesting and forfeiture condition as the related LTIP Units. A summary of the Company’s LTIP Units as of December 31, 2020, and changes during the period ended February 10, 2020 to December 31, 2020 (Successor) is presented below:
Shares
Weighted- Average Grant- Date Fair Value
Nonvested at February 10, 2020
—
$
—
Series A LTIP Units:
Granted
5,400,000
8.32
Series B LTIP Units:
Granted
1,386,033
6.17
Nonvested at December 31, 2020
6,786,033
$
7.88
The fair value of each LTIP Unit was measured as of its grant date using a Monte Carlo method which took into consideration different stock price paths and used the following assumptions:
Series A LTIP Units
Series B LTIP Units
Expected term
7.9 years
9.9 years
Expected volatility
18.4
%
19.7
%
Risk-free interest rate
1.5
%
1.6
% For the period from February 10, 2020 to December 31, 2020 (Successor), the Company recognized share-based compensation expense of $11,403 for LTIP Units. As of December 31, 2020, there was $42,086 of total unrecognized compensation cost related to LTIP Units granted, which is expected to be recognized over a weighted-average period of 3.6 years. Restricted Stock The Equity Plan permits the Compensation Committee to grant restricted stock awards to eligible recipients as detailed in the Equity Plan. Restricted stock awards are subject to the conditions in the Equity Plan as well as an individual award agreement further detailing the conditions of each award. Restricted stock awards granted under the Equity Plan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 A summary of the status of the Company’s restricted stock awards as of December 31, 2020, and changes during the period from February 10, 2020 to December 31, 2020 (Successor) is presented below:
Shares
Weighted- Average Grant- Date Fair Value
Nonvested at February 10, 2020
—
$
—
Granted
283,492
9.01
Forfeited
(22,063
)
10.00
Nonvested at December 31, 2020
261,429
$
8.92
For the period from February 10, 2020 to December 31, 2020 (Successor), the Company recognized share-based compensation expense of $1,576 for restricted stock awards. As of December 31, 2020, there was $757 of total unrecognized compensation cost related to restricted stock awards granted as of December 31, 2020. The total cost is expected to be recognized over a weighted-average period of 1.1 years. Stock Options In November 2017, Landscape issued its non-founder directors 125,000 stock options, which have an exercise price of $11.50 per share and expire on the fifth anniversary following the Transaction. The fair value of each stock option was estimated at $2.90 on the grant date using the Black-Scholes option pricing model, which used the following assumptions: expected term – 5 years; expected volatility – 34.8%; and risk-free interest rate – 2.1%. As vesting was contingent upon the consummation of an acquisition transaction, the fair value of the awards, totaling $363, was recognized in share-based compensation expense in the Successor’s consolidated statement of operations and as an increase of additional paid-in capital upon consummation of the Transaction. During the period from February 10, 2020 to December 31, 2020, 3,014,000 stock options were granted to employees of the Company at a weighted-average exercise price of $7.67 per share. Expiring on the tenth anniversary following the grant date, each employee option award vests upon the completion of five years of service. The weighted-average fair value of the stock options granted was $1.63 on the grant date using the Black-Scholes option pricing model, which used the following weighted-average assumptions: expected term – 6.5 years; expected volatility – 19.0%; and risk-free interest rate – 0.5%. For the period from February 10, 2020 to December 31, 2020 (Successor), the Company recognized share-based compensation expense of $591 for stock options granted to employees. As of December 31, 2020, there was $3,800 of total unrecognized compensation cost, which is expected to be recognized over a weighted-average period of 4.3 years. The following table summarizes the changes in the number of common shares underlying options for the period of February 10, 2020 to December 31, 2020 (Successor):
Shares
Weighted- Average Exercise Price
Aggregate Intrinsic Value
Outstanding at February 10, 2020
125,000
$
11.50
Granted
3,014,000
7.67
Forfeited
(326,000
)
7.67
Outstanding at December 31, 2020
2,813,000
$
7.84
$
14,080
Exercisable at December 31, 2020
125,000
$
11.50
$
1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0</t>
        </is>
      </c>
    </row>
    <row r="3">
      <c r="A3" s="3" t="inlineStr">
        <is>
          <t>Earnings Per Share [Abstract]</t>
        </is>
      </c>
    </row>
    <row r="4">
      <c r="A4" s="4" t="inlineStr">
        <is>
          <t>Basic and Diluted Income (Loss) per Common Share</t>
        </is>
      </c>
      <c r="B4" s="4" t="inlineStr">
        <is>
          <t>14.
Basic and Diluted Income (Loss) per Common Share Net income (loss) is allocated between the common shares and other participating securities based on their participation rights. The Series A Founder Preferred Shares represent participating securities. Net loss attributable to common shares is not adjusted for the Series A Founder Preferred Shares’ right to earnings, because these shares are not contractually obligated to share in losses of the Company. Additionally, the Company excluded the Company’s outstanding warrants, stock options, restricted shares, and Series A Founder Preferred Shares because the securities’ effect would be anti-dilutive. The following table sets forth the computation of basic and diluted net loss per common share using the two-class method:
Period from February 10, 2020 to December 31, 2020
Numerator:
Net loss attributable to Radius Global Infrastructure, Inc. common shareholders
$
(182,091
)
Adjustment for vested participating preferred stock
—
Net loss attributable to common shares
$
(182,091
)
Denominator:
Weighted average shares outstanding - basic and diluted
58,425,000
Basic and diluted loss per common share
$
(3.12
) The following potentially dilutive securities have been excluded from the computation of diluted weighted average shares outstanding as they would be anti-dilutive:
Period from February 10, 2020 to December 31, 2020
Series A Founder Preferred Shares
1,600,000
Warrants
16,675,000
Stock options
2,813,000
Restricted stock
261,429
LTIP Units
6,786,0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Data and Concentration</t>
        </is>
      </c>
      <c r="B1" s="2" t="inlineStr">
        <is>
          <t>12 Months Ended</t>
        </is>
      </c>
    </row>
    <row r="2">
      <c r="B2" s="2" t="inlineStr">
        <is>
          <t>Dec. 31, 2020</t>
        </is>
      </c>
    </row>
    <row r="3">
      <c r="A3" s="3" t="inlineStr">
        <is>
          <t>Geographic Data And Concentration Disclosures [Abstract]</t>
        </is>
      </c>
    </row>
    <row r="4">
      <c r="A4" s="4" t="inlineStr">
        <is>
          <t>Geographic Data and Concentration</t>
        </is>
      </c>
      <c r="B4" s="4" t="inlineStr">
        <is>
          <t xml:space="preserve">15.
Geographic Data and Concentration The following tables summarizes the revenues and total assets of the Company and its Predecessor in different geographic locations (geographic summary is based on the billing addresses of the related in‑place tenant):
Successor
Predecessor
Period from February 10 to December 31, 2020
Period from January 1 to February 9, 2020
Year ended December 31, 2019
Revenue by Country:
United States
$
14,880
$
1,775
$
15,820
United Kingdom
17,126
1,927
15,267
Other foreign countries
30,917
3,134
24,619
Total
$
62,923
$
6,836
$
55,706
Successor
Predecessor
December 31, 2020
December 31, 2019
Total Assets by Country:
United States
$
561,992
$
156,541
United Kingdom
269,394
125,126
Italy
197,659
38,485
Other foreign countries
399,185
212,657
Total
$
1,428,230
$
532,809
Although the Company monitors the creditworthiness of its customers, the loss, consolidation or financial instability of, or network sharing among, any of its customers may materially decrease revenue. Revenue concentration of the Company and its Predecessor was with the following in‑place tenants:
Successor
Predecessor
Period from February 10 to December 31, 2020
Period from January 1 to February 9, 2020
Year ended December 31, 2019
Revenue by Company:
American Tower
13
%
13
%
13
%
Other (less than 10% individually)
87
%
87
%
87
%
Total
100
%
100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6 .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nagement Incentive Plan</t>
        </is>
      </c>
      <c r="B1" s="2" t="inlineStr">
        <is>
          <t>12 Months Ended</t>
        </is>
      </c>
    </row>
    <row r="2">
      <c r="B2" s="2" t="inlineStr">
        <is>
          <t>Dec. 31, 2020</t>
        </is>
      </c>
    </row>
    <row r="3">
      <c r="A3" s="3" t="inlineStr">
        <is>
          <t>Equity [Abstract]</t>
        </is>
      </c>
    </row>
    <row r="4">
      <c r="A4" s="4" t="inlineStr">
        <is>
          <t>Management Incentive Plan</t>
        </is>
      </c>
      <c r="B4" s="4" t="inlineStr">
        <is>
          <t>1 7 .
Management Incentive Plan AP WIP Investments maintained two incentive plans (collectively, the “Management Carve-Out Plan”) for the benefit of certain employees of AP WIP Investments prior to the Transaction and under which non-equity awards were made. Generally, vesting of awards under the Management Carve-Out Plan was contingent upon a liquidity event. As of the date of the Transaction, no awards vested and subsequent to the Transaction date, the Company ceased all activity under the Management Carve-Out Plan and canceled all awards thereunder. In conjunction with the Management Carve-Out Plan, loans totaling $893 were made to certain plan participants during 2019. No loans were issued during the period from January 1, 2020 to February 9, 2020. In the period of issuance, the full amount of each loan was expensed in the consolidated statement of operations because the loans were nonrecour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Receivable</t>
        </is>
      </c>
      <c r="B1" s="2" t="inlineStr">
        <is>
          <t>12 Months Ended</t>
        </is>
      </c>
    </row>
    <row r="2">
      <c r="B2" s="2" t="inlineStr">
        <is>
          <t>Dec. 31, 2020</t>
        </is>
      </c>
    </row>
    <row r="3">
      <c r="A3" s="3" t="inlineStr">
        <is>
          <t>Accounts And Notes Receivable Net [Abstract]</t>
        </is>
      </c>
    </row>
    <row r="4">
      <c r="A4" s="4" t="inlineStr">
        <is>
          <t>Note Receivable</t>
        </is>
      </c>
      <c r="B4" s="4" t="inlineStr">
        <is>
          <t xml:space="preserve">1 8 .
Note Receivable In January 2020, a subsidiary of AP WIP Investments, entered into a promissory note agreement with an unaffiliated company. Under the terms of the loan agreement, two installments totaling $17,500 were advanced during the period from January 1, 2020 to February 9, 2020 (Predecessor) and the final installment of $2,500 was advanced during the period from February 10, 2020 to December 31, 2020 (Successor). In April 2020, the borrower repaid the outstanding balance including accrued interest under the promissory not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12 Months Ended</t>
        </is>
      </c>
    </row>
    <row r="2">
      <c r="B2" s="2" t="inlineStr">
        <is>
          <t>Dec. 31, 2020</t>
        </is>
      </c>
    </row>
    <row r="3">
      <c r="A3" s="3" t="inlineStr">
        <is>
          <t>Extraordinary And Unusual Items [Abstract]</t>
        </is>
      </c>
    </row>
    <row r="4">
      <c r="A4" s="4" t="inlineStr">
        <is>
          <t>COVID-19 Pandemic</t>
        </is>
      </c>
      <c r="B4" s="4" t="inlineStr">
        <is>
          <t xml:space="preserve">1 9 .
COVID-19 Pandemic The outbreak of COVID-19 (commonly referred to as coronavirus) has spread to many countries throughout the world, including each of the jurisdictions in which the Company operates, has had a negative impact on economic conditions globally and there are concerns for a prolonged deterioration of global financial conditions. Beginning in March 2020, the Company took measures to mitigate the broader public health risks associated with COVID-19 to its business and employees, including through office closures and self-isolation of employees where possible in line with the recommendations of relevant health authorities; however, the full extent of the COVID-19 outbreak and the adverse impact this may have on the Company's workforce and operations is unknow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is the acquirer and AP WIP Investments is the acquiree and accounting Predecessor to Radius, as Landscape had no operations prior to the Transaction. Accordingly, the financial statement presentation includes the financial statements of AP WIP Investments as “Predecessor” for periods prior to the Closing Date and Radius as “Successor” for periods after the Closing Date, including the consolidation of AP WIP Investments and its subsidiaries. The Transaction was accounted for as a business combination under the scope of the Financial Accounting Standards Board’s (“FASB”) Accounting Standards Codification (“ASC”) Topic 805, Business Combinations The consolidated financial statements included herein have been prepared in accordance with generally accepted accounting principles in the United States of America (“GAAP”) and the rules and regulations of Securities and Exchange Commission (“SEC”). The accompanying consolidated financial statements include the accounts of the Company and its majority-owned or controlled subsidiaries. All intercompany balances and transactions have been eliminated in consolidation. For the Successor period from February 10, 2020 through December 31, 2020, Radius consolidated the financial position and results of operations of AP WIP Investments and its subsidiaries. For the Predecessor periods, the consolidated financial statements include the accounts of AP WIP Investments and its subsidiaries, as well as a variable interest entity (“VIE”).</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6">
      <c r="A6" s="4" t="inlineStr">
        <is>
          <t>Cash and Cash Equivalents</t>
        </is>
      </c>
      <c r="B6" s="4" t="inlineStr">
        <is>
          <t>Cash and Cash Equivalents Cash includes cash on hand and demand deposits. The Company maintains its deposits at high-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Gains and losses on highly liquid investments classified as cash equivalents are reported in other income in the consolidated statements of operations.</t>
        </is>
      </c>
    </row>
    <row r="7">
      <c r="A7" s="4" t="inlineStr">
        <is>
          <t>Restricted Cash</t>
        </is>
      </c>
      <c r="B7" s="4" t="inlineStr">
        <is>
          <t>Restricted Cash The Company is required to maintain cash collateral at certain financial institutions. Additionally, amounts that are required to be held in an escrow account, which, subject to certain conditions, are available to the Company under the loan agreements. Accordingly, these balances contain restrictions as to their availability and usage and are classified as restricted cash in the consolidated balance sheets. The reconciliation of cash and cash equivalents and restricted cash reported within the applicable balance sheet that sum to the total of the same such amounts shown in the consolidated statements of cash flows is as follows:
Successor
Predecessor
December 31, 2020
February 9, 2020
December 31, 2019
Cash and cash equivalents
$
99,896
$
33,333
$
62,892
Restricted cash
1,614
2,642
1,140
Restricted cash, long term
113,938
12,384
14,014
Total cash and cash equivalents and restricted cash
$
215,448
$
48,359
$
78,046</t>
        </is>
      </c>
    </row>
    <row r="8">
      <c r="A8" s="4" t="inlineStr">
        <is>
          <t>Fair Value Measurements</t>
        </is>
      </c>
      <c r="B8" s="4" t="inlineStr">
        <is>
          <t>Fair Value Measurements The Company applies ASC Topic 820, Fair Value Measurement The carrying amounts reflected in the consolidated balance sheets for cash and cash equivalents, restricted cash, trade receivables, prepaid expenses and other current assets, accounts payable and accrued expenses, and rent received in advance approximate fair value due to their short‑term nature. As of December 31, 2020 (Successor) and December 31, 2019 (Predecessor), the carrying amounts of the Company’s debt and lease and other leasehold interest liabilities approximated its fair value, as the obligation bears interest at rates currently available for debt with similar maturities and collateral requirement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9">
      <c r="A9" s="4" t="inlineStr">
        <is>
          <t>Trade Receivables, Net</t>
        </is>
      </c>
      <c r="B9" s="4" t="inlineStr">
        <is>
          <t>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Successor
Predecessor
Period from February 10, 2020 to December 31, 2020
Period from January 1, 2020 to February 9, 2020
Year ended December 31, 2019
Beginning balance
$
509
$
491
$
—
Allowance for doubtful accounts
323
26
761
Write-offs, net
(17
)
—
—
Foreign currency translation
22
(8
)
(270
)
Ending balance
$
837
$
509
$
491</t>
        </is>
      </c>
    </row>
    <row r="10">
      <c r="A10" s="4" t="inlineStr">
        <is>
          <t>Real Property Interests</t>
        </is>
      </c>
      <c r="B10" s="4" t="inlineStr">
        <is>
          <t>Real Property Interests The Company’s core business is to contract for the purchase of leasehold interests either through an up-front payment or on an installment basis from property owners who have leased their property to companies that own telecommunications infrastructure assets at cell sites. Real property interests include costs recorded under leasehold interest arrangements either as intangible assets or right-of-use assets, depending on whether or not the arrangement is determined to be a lease at the inception of the agreement under ASC Topic 842,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cell site leasehold interests in the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asset and a lease liability arising from a lease arrangement, which also must be classified as either a financing or an operating lease. This classification determines whether the lease expense associated with future lease payments is recognized based on an effective interest method or on a straight-line basis over the term of the lease. For each arrangement determined to be a lease, the Company records a lease liability at the present value of the arrangement’s remaining contractually-required payments and a right-of-use asset in the same amount plus any upfront payments made under the arrangement and any initial direct costs. Each leasing arrangement is classified as either a finance or operating lease. Finance lease right-of-use assets are amortized over the lesser of the lease term or the estimated useful life of the underlying asset associated with the leasing arrangement, which is estimated to be twenty-five years. To determine the lease term, the Company considers all renewal periods that are reasonably certain to be exercised, taking into consideration all economic factors, including the cell site’s estimated economic life.</t>
        </is>
      </c>
    </row>
    <row r="11">
      <c r="A11" s="4" t="inlineStr">
        <is>
          <t>Operating Leases</t>
        </is>
      </c>
      <c r="B11" s="4" t="inlineStr">
        <is>
          <t xml:space="preserve">Operating Leases Rights and obligations are primarily related to operating leases for office space. At lease commencement, the Company records a liability and a corresponding right-of-use asset for each operating lease, measured at the present value of the unpaid lease payments, plus any initial direct costs incurred and less any lease incentives received. Leases with an initial term of twelve months or less are not recorded in the consolidated balance sheet. The Company records lease expense for operating leases on a straight-line basis over the lease term. </t>
        </is>
      </c>
    </row>
    <row r="12">
      <c r="A12" s="4" t="inlineStr">
        <is>
          <t>Property and Equipment</t>
        </is>
      </c>
      <c r="B12" s="4" t="inlineStr">
        <is>
          <t>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method in amounts considered to be sufficient to allocate the cost of the assets to operations over their estimated useful lives, which generally range from two to three years. Depreciation expense was $388 for the period from February 10 to December 31, 2020 (Successor), $44 for the period from January 1 to February 9, 2020 (Predecessor), and $373 for the year ended December 31, 2019 (Predecessor). As of December 31, 2020 (Successor) and December 31, 2019 (Predecessor), accumulated depreciation was $1,810 and $1,423, respectively.</t>
        </is>
      </c>
    </row>
    <row r="13">
      <c r="A13" s="4" t="inlineStr">
        <is>
          <t>Long-Lived Assets, Including Definite-Lived Intangible Assets</t>
        </is>
      </c>
      <c r="B13" s="4" t="inlineStr">
        <is>
          <t>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cell site lease term with the in-place tenant, including lease renewal periods.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real property interests and intangible assets for impairment, in which the Company identified cell sites for which impairment charges were recorded in Impairment – decommission of cell sites in the consolidated statements of operations.</t>
        </is>
      </c>
    </row>
    <row r="14">
      <c r="A14" s="4" t="inlineStr">
        <is>
          <t>Goodwill</t>
        </is>
      </c>
      <c r="B14" s="4" t="inlineStr">
        <is>
          <t>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period from February 10, 2020 to December 31, 2020 (Successor).</t>
        </is>
      </c>
    </row>
    <row r="15">
      <c r="A15" s="4" t="inlineStr">
        <is>
          <t>Revenue Recognition</t>
        </is>
      </c>
      <c r="B15" s="4" t="inlineStr">
        <is>
          <t>Revenue Recognition The Company receives rental payments from in‑place tenants of wireless communication sites under operating lease agreements. Revenue is recorded as earned over the period in which the lessee is given control over the use of the wireless communication sites and recorded over the term of the lease, not including renewal terms, since the operating lease arrangements are cancellable by the tenant. Rent received in advance is recorded when the Company receives advance rental payments from the in‑place tenants. Contractually owed lease prepayments are typically paid one month to one year in advance. At December 31, 2020 (Successor) and December 31, 2019 (Predecessor), the Company’s rent received in advance was $19,587 and $13,856, respectively.</t>
        </is>
      </c>
    </row>
    <row r="16">
      <c r="A16" s="4" t="inlineStr">
        <is>
          <t>Income Taxes</t>
        </is>
      </c>
      <c r="B16"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s and penalties as a component of income tax expense in the accompanying consolidated statements of operations.</t>
        </is>
      </c>
    </row>
    <row r="17">
      <c r="A17" s="4" t="inlineStr">
        <is>
          <t>Share-based compensation</t>
        </is>
      </c>
      <c r="B17" s="4" t="inlineStr">
        <is>
          <t>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solidated statement of operations.</t>
        </is>
      </c>
    </row>
    <row r="18">
      <c r="A18" s="4" t="inlineStr">
        <is>
          <t>Warrants</t>
        </is>
      </c>
      <c r="B18" s="4" t="inlineStr">
        <is>
          <t xml:space="preserve">Warrants The Company has warrants that were issued with its Ordinary Shares and Series A Founder Preferred Shares that were determined to be equity classified in accordance with ASC Topic 815, Derivatives and Hedging Compensation – Stock Compensation </t>
        </is>
      </c>
    </row>
    <row r="19">
      <c r="A19" s="4" t="inlineStr">
        <is>
          <t>Basic and Diluted Earnings per Ordinary Share</t>
        </is>
      </c>
      <c r="B19" s="4" t="inlineStr">
        <is>
          <t>Basic and Diluted Earning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hares are participating securities as the Series A Founder Preferred Shares participate in undistributed earnings on an as-if-converted basis. Accordingly, the Company uses the two-class method of computing earnings per share, for common shares and Series A Founder Preferred Shares according to participation rights in undistributed earnings. Under this method, net income applicable to holders of common shares is allocated on a pro rata basis to the holders of common shares and Series A Founder Preferred Shares to the extent that each class may share in the Company’s income for the period; whereas undistributed net loss is allocated only to common shares because Series A Founder Preferred Shares are not contractually obligated to share in the Company’s losses. Diluted earnings per common share reflects the potential dilution that would occur if securities were exercised or converted into common shares. The Company’s dilutive securities include Series A Founder Preferred Shares, warrants, stock options, and restricted shares. To calculate the number of shares for diluted earnings per common share, the effect of the participating preferred shares is computed using the as-if-converted method, and effects of the warrants, stock options, LTIP Units (as defined in Note 13) and restricted shares are computed using the treasury stock method.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are the same for periods with a net loss attributable to common shareholders of Radius. Because the Company’s shares of Class B common stock (the “Class B Shares”) and shares of preferred stock, designated as Series B Founder Preferred Stock (the “Series B Founder Preferred Shares”) do not confer upon the holder a right to receive distributions, neither share class is included in the Company’s computation of basic or diluted earnings (loss) per common share.</t>
        </is>
      </c>
    </row>
    <row r="20">
      <c r="A20" s="4" t="inlineStr">
        <is>
          <t>Segment Reporting</t>
        </is>
      </c>
      <c r="B20" s="4" t="inlineStr">
        <is>
          <t>Segment Reporting The Company operates in one reportable segment which focuses on leasing cell sites to companies that own and operate cellular communication towers and other infrastructure.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solidated financial statements reflect the financial results of the Company’s one reportable segment.</t>
        </is>
      </c>
    </row>
    <row r="21">
      <c r="A21" s="4" t="inlineStr">
        <is>
          <t>Foreign Currency</t>
        </is>
      </c>
      <c r="B21" s="4" t="inlineStr">
        <is>
          <t xml:space="preserve">Foreign Currency The Company’s reporting currency is the U.S. dollar. Typically, the functional currency of each of the Company’s foreign operating subsidiaries is the respective local currency. </t>
        </is>
      </c>
    </row>
    <row r="22">
      <c r="A22" s="4" t="inlineStr">
        <is>
          <t>Recent Accounting Pronouncements</t>
        </is>
      </c>
      <c r="B22" s="4" t="inlineStr">
        <is>
          <t>Recent Accounting Pronouncements Accounting Pronouncements Recently Adopted In June 2016,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Effective January 1, 2020, the Company adopted the new guidance and the Company noted that operating lease receivables are not within the scope of this guidance. As such, there was no cumulative-effect adjustment to the consolidated balance sheet as of the effective date. The adoption of this guidance did not have an impact on the Company’s consolidated financial statements. In January 2017, the FASB issued Accounting Standard Update (“ASU”) No. 2017-04, Intangibles - Goodwill and Other (Topic 350): Simplifying the Test for Goodwill Impairment In April 2019, the FASB issued ASU No. 2019-04, Codification Improvements to Topic 326, Financial Instruments—Credit Losses, Topic 815, Derivatives and Hedging, and Topic 825, Financial Instruments In March 2020, the FASB issued ASU No. 2020-03, Codification Improvements to Financial Instruments In April 2020, the FASB issued a question-and-answer document (the “ Lease Modification Q&amp;A ”) focused on the application of lease accounting guidance to lease concessions, provided as a result of the COVID-19 pandemic. Under ASC 842, the Company would have to determine, on a lease-by-lease basis, if a concession was (i) the result of a new lease agreement and as such treated within the lease modification accounting framework or (ii) under the enforceable rights and obligations within the existing lease agreement and, as such, precluded from applying the lease modification accounting framework . For lease concessions related to the effects of the COVID-19 pandemic, the Lease Modification Q&amp;A allows that an entity can elect not to apply the lease modification framework in ASC 842 to the related arrangements and, therefore will not have to analyze each contract to determine whether enforceable rights and obligations for concessions exist in the contract, provided that the election is applied consistently to leases with similar characteristics and circumstances. The Company adopted the guidance in the Lease Modification Q&amp;A, which had no material impact on its consolidated financial statements. Accounting Pronouncements Not Yet Adopted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and Cash Equivalents and Restricted Cash</t>
        </is>
      </c>
      <c r="B4" s="4" t="inlineStr">
        <is>
          <t>The reconciliation of cash and cash equivalents and restricted cash reported within the applicable balance sheet that sum to the total of the same such amounts shown in the consolidated statements of cash flows is as follows:
Successor
Predecessor
December 31, 2020
February 9, 2020
December 31, 2019
Cash and cash equivalents
$
99,896
$
33,333
$
62,892
Restricted cash
1,614
2,642
1,140
Restricted cash, long term
113,938
12,384
14,014
Total cash and cash equivalents and restricted cash
$
215,448
$
48,359
$
78,046</t>
        </is>
      </c>
    </row>
    <row r="5">
      <c r="A5" s="4" t="inlineStr">
        <is>
          <t>Schedule of Balances and Changes in Allowance for Doubtful Accounts</t>
        </is>
      </c>
      <c r="B5" s="4" t="inlineStr">
        <is>
          <t>The balances of and changes in the allowance for doubtful accounts are as follows:
Successor
Predecessor
Period from February 10, 2020 to December 31, 2020
Period from January 1, 2020 to February 9, 2020
Year ended December 31, 2019
Beginning balance
$
509
$
491
$
—
Allowance for doubtful accounts
323
26
761
Write-offs, net
(17
)
—
—
Foreign currency translation
22
(8
)
(270
)
Ending balance
$
837
$
509
$
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ummary of Estimated Fair Values of Assets Acquired and Liabilities Assumed</t>
        </is>
      </c>
      <c r="B4" s="4" t="inlineStr">
        <is>
          <t>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t>
        </is>
      </c>
    </row>
    <row r="5">
      <c r="A5" s="4" t="inlineStr">
        <is>
          <t>Schedule of Unaudited Pro Forma Combined Financial Information</t>
        </is>
      </c>
      <c r="B5" s="4" t="inlineStr">
        <is>
          <t>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GAAP (unaudited):
Year Ended December 31,
2020
2019
Revenue
$
69,759
$
55,706
Net loss
$
(120,457
)
$
(82,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Dec. 31, 2020$ / sharesshares</t>
        </is>
      </c>
    </row>
    <row r="2">
      <c r="A2" s="4" t="inlineStr">
        <is>
          <t>Series A Founder Preferred Shares</t>
        </is>
      </c>
    </row>
    <row r="3">
      <c r="A3" s="4" t="inlineStr">
        <is>
          <t>Preferred stock, par value | $ / shares</t>
        </is>
      </c>
      <c r="B3" s="4" t="inlineStr">
        <is>
          <t xml:space="preserve"> </t>
        </is>
      </c>
    </row>
    <row r="4">
      <c r="A4" s="4" t="inlineStr">
        <is>
          <t>Preferred stock, shares authorized</t>
        </is>
      </c>
      <c r="B4" s="5" t="n">
        <v>1600000</v>
      </c>
    </row>
    <row r="5">
      <c r="A5" s="4" t="inlineStr">
        <is>
          <t>Preferred stock, shares issued</t>
        </is>
      </c>
      <c r="B5" s="5" t="n">
        <v>1600000</v>
      </c>
    </row>
    <row r="6">
      <c r="A6" s="4" t="inlineStr">
        <is>
          <t>Preferred stock, shares outstanding</t>
        </is>
      </c>
      <c r="B6" s="5" t="n">
        <v>1600000</v>
      </c>
    </row>
    <row r="7">
      <c r="A7" s="4" t="inlineStr">
        <is>
          <t>Common stock, shares, outstanding</t>
        </is>
      </c>
      <c r="B7" s="5" t="n">
        <v>0</v>
      </c>
    </row>
    <row r="8">
      <c r="A8" s="4" t="inlineStr">
        <is>
          <t>Series B Founder Preferred Shares</t>
        </is>
      </c>
    </row>
    <row r="9">
      <c r="A9" s="4" t="inlineStr">
        <is>
          <t>Preferred stock, par value | $ / shares</t>
        </is>
      </c>
      <c r="B9" s="4" t="inlineStr">
        <is>
          <t xml:space="preserve"> </t>
        </is>
      </c>
    </row>
    <row r="10">
      <c r="A10" s="4" t="inlineStr">
        <is>
          <t>Preferred stock, shares authorized</t>
        </is>
      </c>
      <c r="B10" s="5" t="n">
        <v>1386033</v>
      </c>
    </row>
    <row r="11">
      <c r="A11" s="4" t="inlineStr">
        <is>
          <t>Preferred stock, shares issued</t>
        </is>
      </c>
      <c r="B11" s="5" t="n">
        <v>1386033</v>
      </c>
    </row>
    <row r="12">
      <c r="A12" s="4" t="inlineStr">
        <is>
          <t>Preferred stock, shares outstanding</t>
        </is>
      </c>
      <c r="B12" s="5" t="n">
        <v>1386033</v>
      </c>
    </row>
    <row r="13">
      <c r="A13" s="4" t="inlineStr">
        <is>
          <t>Class A Shares</t>
        </is>
      </c>
    </row>
    <row r="14">
      <c r="A14" s="4" t="inlineStr">
        <is>
          <t>Common stock, par value | $ / shares</t>
        </is>
      </c>
      <c r="B14" s="4" t="inlineStr">
        <is>
          <t xml:space="preserve"> </t>
        </is>
      </c>
    </row>
    <row r="15">
      <c r="A15" s="4" t="inlineStr">
        <is>
          <t>Common stock, shares authorized</t>
        </is>
      </c>
      <c r="B15" s="5" t="n">
        <v>1590000000</v>
      </c>
    </row>
    <row r="16">
      <c r="A16" s="4" t="inlineStr">
        <is>
          <t>Common stock, shares, issued</t>
        </is>
      </c>
      <c r="B16" s="5" t="n">
        <v>58425000</v>
      </c>
    </row>
    <row r="17">
      <c r="A17" s="4" t="inlineStr">
        <is>
          <t>Common stock, shares, outstanding</t>
        </is>
      </c>
      <c r="B17" s="5" t="n">
        <v>58425000</v>
      </c>
    </row>
    <row r="18">
      <c r="A18" s="4" t="inlineStr">
        <is>
          <t>Class B Shares</t>
        </is>
      </c>
    </row>
    <row r="19">
      <c r="A19" s="4" t="inlineStr">
        <is>
          <t>Common stock, par value | $ / shares</t>
        </is>
      </c>
      <c r="B19" s="4" t="inlineStr">
        <is>
          <t xml:space="preserve"> </t>
        </is>
      </c>
    </row>
    <row r="20">
      <c r="A20" s="4" t="inlineStr">
        <is>
          <t>Common stock, shares authorized</t>
        </is>
      </c>
      <c r="B20" s="5" t="n">
        <v>200000000</v>
      </c>
    </row>
    <row r="21">
      <c r="A21" s="4" t="inlineStr">
        <is>
          <t>Common stock, shares, issued</t>
        </is>
      </c>
      <c r="B21" s="5" t="n">
        <v>11414030</v>
      </c>
    </row>
    <row r="22">
      <c r="A22" s="4" t="inlineStr">
        <is>
          <t>Common stock, shares, outstanding</t>
        </is>
      </c>
      <c r="B22" s="5" t="n">
        <v>1141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12 Months Ended</t>
        </is>
      </c>
    </row>
    <row r="2">
      <c r="B2" s="2" t="inlineStr">
        <is>
          <t>Dec. 31, 2020</t>
        </is>
      </c>
    </row>
    <row r="3">
      <c r="A3" s="4" t="inlineStr">
        <is>
          <t>Summary of Real Property Interests, Net</t>
        </is>
      </c>
      <c r="B3" s="4" t="inlineStr">
        <is>
          <t xml:space="preserve">Real property interests, net consisted of the following:
Successor
Predecessor
December 31, 2020
December 31, 2019
Right-of-use assets – finance leases (1)
$
244,885
$
81,733
Cell site leasehold interests (2)
886,679
468,969
1,131,564
550,702
Less accumulated amortization:
Right-of-use assets – finance leases
(7,023
)
(1,235
)
Cell site leasehold interests
(35,150
)
(122,307
)
Real property interests, net
$
1,089,391
$
427,160
(1)
Effective with the adoption of ASC 842, cell site leasehold interests qualifying as leases are recorded as finance leases.
(2)
Includes cell site leasehold interests acquired prior to the adoption of ASC 842 and fee simple interest arrangements. </t>
        </is>
      </c>
    </row>
    <row r="4">
      <c r="A4" s="4" t="inlineStr">
        <is>
          <t>Summary of Finance Lease Expense and Interest Expense Associated with Lease Liability in Condensed Statement of Operations</t>
        </is>
      </c>
      <c r="B4" s="4" t="inlineStr">
        <is>
          <t>The Company recorded finance lease expense and interest expense associated with the lease liability in the consolidated statements of operations as follows:
Successor
Predecessor
Period from February 10, 2020 to December 31, 2020
Period from January 1, 2020 to February 9, 2020
Year ended December 31, 2019
Finance lease expense
$
6,922
$
425
$
1,235
Interest expense – lease liability
$
518
$
95
$
504</t>
        </is>
      </c>
    </row>
    <row r="5">
      <c r="A5" s="4" t="inlineStr">
        <is>
          <t>Schedule of Supplemental Cash Flow Information</t>
        </is>
      </c>
      <c r="B5" s="4" t="inlineStr">
        <is>
          <t>Supplemental cash flow information for the respective periods was as follows:
Successor
Predecessor
Period from February 10 to December 31, 2020
Period from January 1 to February 9, 2020
Year ended December 31, 2019
Cash paid for amounts included in the measurement of finance lease liabilities:
Operating cash flows from finance leases
$
134
$
37
$
38
Financing cash flows from finance leases
$
6,044
$
845
$
1,255
Finance lease liabilities arising from obtaining right-of-use assets
$
19,312
$
1,346
$
16,989</t>
        </is>
      </c>
    </row>
    <row r="6">
      <c r="A6" s="4" t="inlineStr">
        <is>
          <t>Schedule of Amortization Expense To Be Recognized for Each of Succeeding Five Years</t>
        </is>
      </c>
      <c r="B6" s="4" t="inlineStr">
        <is>
          <t>As of December 31, 2020 (Successor), the intangible asset amortization expense to be recognized for each of the succeeding five years was as follows:
2021
$
1,087
2022
805
2023
671
2024
564
2025
466
Thereafter
2,287
$
5,880</t>
        </is>
      </c>
    </row>
    <row r="7">
      <c r="A7" s="4" t="inlineStr">
        <is>
          <t>Schedule of Maturities of Finance Lease Liabilities and Cell Site Leasehold Interest Liabilities</t>
        </is>
      </c>
      <c r="B7" s="4" t="inlineStr">
        <is>
          <t>Maturities of finance lease liabilities and cell site leasehold interest liabilities as of December 31, 2020 (Successor) were as follows:
Finance Lease
Cell Site Leasehold Interest
2021
$
10,042
$
5,820
2022
7,796
3,095
2023
7,644
8,384
2024
4,398
424
2025
2,701
234
Thereafter
3,432
347
Total lease payments
36,013
18,304
Less amounts representing future interest
(2,168
)
(742
)
Total liability
33,845
17,562
Less current portion
(9,920
)
(5,749
)
Non-current liability
$
23,925
$
11,813</t>
        </is>
      </c>
    </row>
    <row r="8">
      <c r="A8" s="4" t="inlineStr">
        <is>
          <t>Cell Site Leasehold Interests</t>
        </is>
      </c>
    </row>
    <row r="9">
      <c r="A9" s="4" t="inlineStr">
        <is>
          <t>Schedule of Amortization Expense To Be Recognized for Each of Succeeding Five Years</t>
        </is>
      </c>
      <c r="B9" s="4" t="inlineStr">
        <is>
          <t>As of December 31, 2020 (Successor), amortization expense to be recognized for each of the succeeding five years was as follows:
2021
$
44,217
2022
44,076
2023
44,006
2024
44,006
2025
43,986
Thereafter
631,238
$
851,5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nant Lease Rental Payments (Tables)</t>
        </is>
      </c>
      <c r="B1" s="2" t="inlineStr">
        <is>
          <t>12 Months Ended</t>
        </is>
      </c>
    </row>
    <row r="2">
      <c r="B2" s="2" t="inlineStr">
        <is>
          <t>Dec. 31, 2020</t>
        </is>
      </c>
    </row>
    <row r="3">
      <c r="A3" s="3" t="inlineStr">
        <is>
          <t>Leases [Abstract]</t>
        </is>
      </c>
    </row>
    <row r="4">
      <c r="A4" s="4" t="inlineStr">
        <is>
          <t>Schedule of Future Minimum Amounts Due from Tenants under Leases</t>
        </is>
      </c>
      <c r="B4" s="4" t="inlineStr">
        <is>
          <t>As of December 31, 2020 (Successor), the future minimum amounts due from tenants under leases, including cancellable leases in which the tenant is economically compelled to extend the lease term, were as follows:
2021
$
73,168
2022
60,022
2023
45,523
2024
32,968
2025
12,648
$
224,3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The changes in the carrying amount of goodwill for the period from February 10, 2020 to December 31, 2020 (Successor), is summarized as follows:
Balance as of February 10, 2020
$
—
Addition – APW Acquisition
80,509
Goodwill as of December 31, 2020 (Successor)
$
80,509</t>
        </is>
      </c>
    </row>
    <row r="5">
      <c r="A5" s="4" t="inlineStr">
        <is>
          <t>Schedule of Intangible Assets Subject to Amortization</t>
        </is>
      </c>
      <c r="B5" s="4" t="inlineStr">
        <is>
          <t>Intangible assets subject to amortization consisted of the following:
Successor
Predecessor
December 31, 2020
December 31, 2019
In-place lease intangible asset
Gross carrying amount
$
7,092
$
5,073
Less accumulated amortization:
(1,212
)
(2,225
)
Intangible assets, net
$
5,880
$
2,848</t>
        </is>
      </c>
    </row>
    <row r="6">
      <c r="A6" s="4" t="inlineStr">
        <is>
          <t>Schedule of Amortization Expense To Be Recognized for Each of Succeeding Five Years</t>
        </is>
      </c>
      <c r="B6" s="4" t="inlineStr">
        <is>
          <t>As of December 31, 2020 (Successor), the intangible asset amortization expense to be recognized for each of the succeeding five years was as follows:
2021
$
1,087
2022
805
2023
671
2024
564
2025
466
Thereafter
2,287
$
5,8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ummary of Maturities of Operating Lease Liabilities</t>
        </is>
      </c>
      <c r="B4" s="4" t="inlineStr">
        <is>
          <t>Maturities of operating lease liabilities as of December 31, 2020 (Successor) were as follows:
Operating Leases
2021
$
1,529
2022
1,034
2023
784
2024
763
2025
548
Thereafter
103
Total lease payments
4,761
Less amounts representing future interest
(485
)
Total liability
4,276
Less current portion
(1,354
)
Non-current liability
$
2,9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Accounts payable and accrued expenses consisted of the following:
Successor
Predecessor
December 31, 2020
December 31, 2019
Interest payable
$
4,887
$
3,807
Accrued liabilities
4,799
3,279
Taxes payable
7,799
6,319
Payroll and related withholdings
7,043
4,510
Accounts payable
718
1,658
Professional fees accrued
3,234
1,580
Current portion of operating lease liabilities
1,354
824
Other
1,020
809
Total accounts payable and accrued expenses
$
30,854
$
22,7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Net of Unamortized Debt Discount and Deferred Financing Costs</t>
        </is>
      </c>
      <c r="B4" s="4" t="inlineStr">
        <is>
          <t>Long-term debt, net of unamortized debt discount and deferred financing costs, consisted of the following:
Successor
Predecessor
December 31, 2020
December 31, 2019
DWIP Agreement
$
102,600
$
102,600
Facility Agreement
547,677
359,764
DWIP II Loan
—
49,250
Subscription Agreement
85,112
76,567
Other debt
2,960
Less: unamortized debt discount and financing fees
(9,876
)
(15,250
)
Debt, carrying amount
$
728,473
$
572,9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Income tax expense consisted of the following:
Successor
Predecessor
Period from February 10 to December 31, 2020
Period from January 1 to February 9, 2020
Year ended December 31, 2019
Current:
Foreign
$
3,787
$
424
$
3,039
Federal
—
—
—
Deferred:
Foreign
(962
)
343
(571
)
Federal
—
—
—
Income tax expense
$
2,825
$
767
$
2,468</t>
        </is>
      </c>
    </row>
    <row r="5">
      <c r="A5" s="4" t="inlineStr">
        <is>
          <t>Summary of Income (Loss) Before Income Tax Expense</t>
        </is>
      </c>
      <c r="B5" s="4" t="inlineStr">
        <is>
          <t>Income (loss) before income tax expense by geographic area was as follows:
Successor
Predecessor
Period from February 10 to December 31, 2020
Period from January 1 to February 9, 2020
Year ended December 31, 2019
Domestic
$
(176,706
)
$
8,019
$
(30,067
)
Foreign
(12,411
)
(1,075
)
(11,910
)
Income (loss) before income tax expense
$
(189,117
)
$
6,944
$
(41,977
)</t>
        </is>
      </c>
    </row>
    <row r="6">
      <c r="A6" s="4" t="inlineStr">
        <is>
          <t>Summary of Reconciliation of Income Tax Expense Computed at Statutory Rates</t>
        </is>
      </c>
      <c r="B6" s="4" t="inlineStr">
        <is>
          <t>A reconciliation of the income tax expense computed at statutory rates was as follows:
Successor
Predecessor
Period from February 10 to December 31, 2020
Period from January 1 to February 9, 2020
Year ended December 31, 2019
Statutory tax rate
21
%
21
%
21
%
Income (loss) before income taxes
$
(189,117
)
$
6,944
$
(41,977
)
Expected income tax expense (benefit)
(39,715
)
1,458
(8,815
)
Increase (decrease) income tax expense resulting from:
Foreign earnings subject to different tax rates
(1,025
)
(98
)
703
Valuation allowance
22,549
739
712
Share-based compensation
14,668
—
—
Non-taxable earnings
1,789
(1,581
)
7,317
Uncertain tax position
592
—
319
Non-deductible expenses
3,053
249
2,232
Tax law change
2,414
—
—
State taxes
(1,205
)
—
—
Other
(295
)
—
—
Income tax expense
$
2,825
$
767
$
2,468</t>
        </is>
      </c>
    </row>
    <row r="7">
      <c r="A7" s="4" t="inlineStr">
        <is>
          <t>Schedule of Deferred Income Tax Assets and Liabilities After Applying Enacted Statutory Tax Rates</t>
        </is>
      </c>
      <c r="B7" s="4" t="inlineStr">
        <is>
          <t>The significant components of deferred income tax assets and liabilities were as follows:
Successor
Predecessor
December 31, 2020
December 31, 2019
Deferred income tax assets:
Operating losses carried forward
$
24,140
$
14,063
Amortization
—
5,371
Depreciation
627
522
Investment in partnership
11,770
—
Other
214
12
Deferred income tax assets
36,751
19,968
Valuation allowance
(27,105
)
(18,977
)
Deferred income tax assets, net of valuation allowance
9,646
991
Deferred income tax liabilities:
Amortization
(65,610
)
—
Deferred income tax liabilities
(65,610
)
—
Net deferred income tax asset (liability)
$
(55,964
)
$
991</t>
        </is>
      </c>
    </row>
    <row r="8">
      <c r="A8" s="4" t="inlineStr">
        <is>
          <t>Schedule of Reconciliation of Activity Related to Unrecognized Income Tax Benefits</t>
        </is>
      </c>
      <c r="B8" s="4" t="inlineStr">
        <is>
          <t>A reconciliation of the activity related to unrecognized income tax benefits follows:
Successor
Predecessor
Period from February 10 to December 31, 2020
Period from January 1 to February 9, 2020
Year ended December 31, 2019
Beginning balance
$
3,879
$
3,879
$
3,560
Increases related to prior-year tax positions
1,946
—
—
Increases related to current-year tax positions
—
—
319
Ending balance
$
5,825
$
3,879
$
3,8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Assumptions Used Calculating Issuance Date Fair Value</t>
        </is>
      </c>
      <c r="B4" s="4" t="inlineStr">
        <is>
          <t>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Long Term Incentive Plan Units</t>
        </is>
      </c>
      <c r="B4" s="4" t="inlineStr">
        <is>
          <t>A summary of the Company’s LTIP Units as of December 31, 2020, and changes during the period ended February 10, 2020 to December 31, 2020 (Successor) is presented below:
Shares
Weighted- Average Grant- Date Fair Value
Nonvested at February 10, 2020
—
$
—
Series A LTIP Units:
Granted
5,400,000
8.32
Series B LTIP Units:
Granted
1,386,033
6.17
Nonvested at December 31, 2020
6,786,033
$
7.88</t>
        </is>
      </c>
    </row>
    <row r="5">
      <c r="A5" s="4" t="inlineStr">
        <is>
          <t>Summary of Fair Value of Long Term Incentive Plan Unit</t>
        </is>
      </c>
      <c r="B5" s="4" t="inlineStr">
        <is>
          <t>The fair value of each LTIP Unit was measured as of its grant date using a Monte Carlo method which took into consideration different stock price paths and used the following assumptions:
Series A LTIP Units
Series B LTIP Units
Expected term
7.9 years
9.9 years
Expected volatility
18.4
%
19.7
%
Risk-free interest rate
1.5
%
1.6
%</t>
        </is>
      </c>
    </row>
    <row r="6">
      <c r="A6" s="4" t="inlineStr">
        <is>
          <t>Summary of Restricted Stock Awards</t>
        </is>
      </c>
      <c r="B6" s="4" t="inlineStr">
        <is>
          <t>A summary of the status of the Company’s restricted stock awards as of December 31, 2020, and changes during the period from February 10, 2020 to December 31, 2020 (Successor) is presented below:
Shares
Weighted- Average Grant- Date Fair Value
Nonvested at February 10, 2020
—
$
—
Granted
283,492
9.01
Forfeited
(22,063
)
10.00
Nonvested at December 31, 2020
261,429
$
8.92</t>
        </is>
      </c>
    </row>
    <row r="7">
      <c r="A7" s="4" t="inlineStr">
        <is>
          <t>Schedule of Changes in Number of Common Shares Underlying Options</t>
        </is>
      </c>
      <c r="B7" s="4" t="inlineStr">
        <is>
          <t>The following table summarizes the changes in the number of common shares underlying options for the period of February 10, 2020 to December 31, 2020 (Successor):
Shares
Weighted- Average Exercise Price
Aggregate Intrinsic Value
Outstanding at February 10, 2020
125,000
$
11.50
Granted
3,014,000
7.67
Forfeited
(326,000
)
7.67
Outstanding at December 31, 2020
2,813,000
$
7.84
$
14,080
Exercisable at December 31, 2020
125,000
$
11.50
$
1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12 Months Ended</t>
        </is>
      </c>
    </row>
    <row r="2">
      <c r="B2" s="2" t="inlineStr">
        <is>
          <t>Dec. 31, 2020</t>
        </is>
      </c>
    </row>
    <row r="3">
      <c r="A3" s="3" t="inlineStr">
        <is>
          <t>Earnings Per Share [Abstract]</t>
        </is>
      </c>
    </row>
    <row r="4">
      <c r="A4" s="4" t="inlineStr">
        <is>
          <t>Computation of Basic and Diluted Net Loss Per Ordinary Share Using Two-class Method</t>
        </is>
      </c>
      <c r="B4" s="4" t="inlineStr">
        <is>
          <t xml:space="preserve">The following table sets forth the computation of basic and diluted net loss per common share using the two-class method:
Period from February 10, 2020 to December 31, 2020
Numerator:
Net loss attributable to Radius Global Infrastructure, Inc. common shareholders
$
(182,091
)
Adjustment for vested participating preferred stock
—
Net loss attributable to common shares
$
(182,091
)
Denominator:
Weighted average shares outstanding - basic and diluted
58,425,000
Basic and diluted loss per common share
$
(3.12
) </t>
        </is>
      </c>
    </row>
    <row r="5">
      <c r="A5" s="4" t="inlineStr">
        <is>
          <t>Summary of Potentially Dilutive Securities Excluded From Computation of Diluted Weighted Average Shares Outstanding</t>
        </is>
      </c>
      <c r="B5" s="4" t="inlineStr">
        <is>
          <t>The following potentially dilutive securities have been excluded from the computation of diluted weighted average shares outstanding as they would be anti-dilutive:
Period from February 10, 2020 to December 31, 2020
Series A Founder Preferred Shares
1,600,000
Warrants
16,675,000
Stock options
2,813,000
Restricted stock
261,429
LTIP Units
6,786,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Income Statement [Abstract]</t>
        </is>
      </c>
    </row>
    <row r="4">
      <c r="A4" s="4" t="inlineStr">
        <is>
          <t>Financial Designation, Predecessor and Successor [Fixed List]</t>
        </is>
      </c>
      <c r="B4" s="4" t="inlineStr">
        <is>
          <t>Predecessor</t>
        </is>
      </c>
      <c r="C4" s="4" t="inlineStr">
        <is>
          <t>Successor</t>
        </is>
      </c>
      <c r="D4" s="4" t="inlineStr">
        <is>
          <t>Predecessor</t>
        </is>
      </c>
    </row>
    <row r="5">
      <c r="A5" s="4" t="inlineStr">
        <is>
          <t>Revenue</t>
        </is>
      </c>
      <c r="B5" s="6" t="n">
        <v>6836</v>
      </c>
      <c r="C5" s="6" t="n">
        <v>62923</v>
      </c>
      <c r="D5" s="6" t="n">
        <v>55706</v>
      </c>
    </row>
    <row r="6">
      <c r="A6" s="4" t="inlineStr">
        <is>
          <t>Cost of service</t>
        </is>
      </c>
      <c r="B6" s="5" t="n">
        <v>34</v>
      </c>
      <c r="C6" s="5" t="n">
        <v>619</v>
      </c>
      <c r="D6" s="5" t="n">
        <v>326</v>
      </c>
    </row>
    <row r="7">
      <c r="A7" s="4" t="inlineStr">
        <is>
          <t>Gross profit</t>
        </is>
      </c>
      <c r="B7" s="5" t="n">
        <v>6802</v>
      </c>
      <c r="C7" s="5" t="n">
        <v>62304</v>
      </c>
      <c r="D7" s="5" t="n">
        <v>55380</v>
      </c>
    </row>
    <row r="8">
      <c r="A8" s="3" t="inlineStr">
        <is>
          <t>Operating expenses:</t>
        </is>
      </c>
    </row>
    <row r="9">
      <c r="A9" s="4" t="inlineStr">
        <is>
          <t>Selling, general and administrative</t>
        </is>
      </c>
      <c r="B9" s="5" t="n">
        <v>4344</v>
      </c>
      <c r="C9" s="5" t="n">
        <v>60565</v>
      </c>
      <c r="D9" s="5" t="n">
        <v>36783</v>
      </c>
    </row>
    <row r="10">
      <c r="A10" s="4" t="inlineStr">
        <is>
          <t>Share-based compensation</t>
        </is>
      </c>
      <c r="C10" s="5" t="n">
        <v>83421</v>
      </c>
    </row>
    <row r="11">
      <c r="A11" s="4" t="inlineStr">
        <is>
          <t>Management incentive plan</t>
        </is>
      </c>
      <c r="D11" s="5" t="n">
        <v>893</v>
      </c>
    </row>
    <row r="12">
      <c r="A12" s="4" t="inlineStr">
        <is>
          <t>Amortization and depreciation</t>
        </is>
      </c>
      <c r="B12" s="5" t="n">
        <v>2584</v>
      </c>
      <c r="C12" s="5" t="n">
        <v>43005</v>
      </c>
      <c r="D12" s="5" t="n">
        <v>19132</v>
      </c>
    </row>
    <row r="13">
      <c r="A13" s="4" t="inlineStr">
        <is>
          <t>Impairment - decommission of cell sites</t>
        </is>
      </c>
      <c r="B13" s="5" t="n">
        <v>530</v>
      </c>
      <c r="C13" s="5" t="n">
        <v>1975</v>
      </c>
      <c r="D13" s="5" t="n">
        <v>2570</v>
      </c>
    </row>
    <row r="14">
      <c r="A14" s="4" t="inlineStr">
        <is>
          <t>Total operating expenses</t>
        </is>
      </c>
      <c r="B14" s="5" t="n">
        <v>7458</v>
      </c>
      <c r="C14" s="5" t="n">
        <v>188966</v>
      </c>
      <c r="D14" s="5" t="n">
        <v>59378</v>
      </c>
    </row>
    <row r="15">
      <c r="A15" s="4" t="inlineStr">
        <is>
          <t>Operating loss</t>
        </is>
      </c>
      <c r="B15" s="5" t="n">
        <v>-656</v>
      </c>
      <c r="C15" s="5" t="n">
        <v>-126662</v>
      </c>
      <c r="D15" s="5" t="n">
        <v>-3998</v>
      </c>
    </row>
    <row r="16">
      <c r="A16" s="3" t="inlineStr">
        <is>
          <t>Other income (expense):</t>
        </is>
      </c>
    </row>
    <row r="17">
      <c r="A17" s="4" t="inlineStr">
        <is>
          <t>Realized and unrealized (loss) gain on foreign currency debt</t>
        </is>
      </c>
      <c r="B17" s="5" t="n">
        <v>11500</v>
      </c>
      <c r="C17" s="5" t="n">
        <v>-40434</v>
      </c>
      <c r="D17" s="5" t="n">
        <v>-6118</v>
      </c>
    </row>
    <row r="18">
      <c r="A18" s="4" t="inlineStr">
        <is>
          <t>Interest expense, net</t>
        </is>
      </c>
      <c r="B18" s="5" t="n">
        <v>-3623</v>
      </c>
      <c r="C18" s="5" t="n">
        <v>-25201</v>
      </c>
      <c r="D18" s="5" t="n">
        <v>-32038</v>
      </c>
    </row>
    <row r="19">
      <c r="A19" s="4" t="inlineStr">
        <is>
          <t>Other income (expense), net</t>
        </is>
      </c>
      <c r="B19" s="5" t="n">
        <v>-277</v>
      </c>
      <c r="C19" s="5" t="n">
        <v>1916</v>
      </c>
      <c r="D19" s="5" t="n">
        <v>177</v>
      </c>
    </row>
    <row r="20">
      <c r="A20" s="4" t="inlineStr">
        <is>
          <t>Gain on extinguishment of debt</t>
        </is>
      </c>
      <c r="C20" s="5" t="n">
        <v>1264</v>
      </c>
    </row>
    <row r="21">
      <c r="A21" s="4" t="inlineStr">
        <is>
          <t>Total other income (expense), net</t>
        </is>
      </c>
      <c r="B21" s="5" t="n">
        <v>7600</v>
      </c>
      <c r="C21" s="5" t="n">
        <v>-62455</v>
      </c>
      <c r="D21" s="5" t="n">
        <v>-37979</v>
      </c>
    </row>
    <row r="22">
      <c r="A22" s="4" t="inlineStr">
        <is>
          <t>Income (loss) before income tax expense</t>
        </is>
      </c>
      <c r="B22" s="5" t="n">
        <v>6944</v>
      </c>
      <c r="C22" s="5" t="n">
        <v>-189117</v>
      </c>
      <c r="D22" s="5" t="n">
        <v>-41977</v>
      </c>
    </row>
    <row r="23">
      <c r="A23" s="4" t="inlineStr">
        <is>
          <t>Income tax expense</t>
        </is>
      </c>
      <c r="B23" s="5" t="n">
        <v>767</v>
      </c>
      <c r="C23" s="5" t="n">
        <v>2825</v>
      </c>
      <c r="D23" s="5" t="n">
        <v>2468</v>
      </c>
    </row>
    <row r="24">
      <c r="A24" s="4" t="inlineStr">
        <is>
          <t>Net income (loss)</t>
        </is>
      </c>
      <c r="B24" s="6" t="n">
        <v>6177</v>
      </c>
      <c r="C24" s="5" t="n">
        <v>-191942</v>
      </c>
      <c r="D24" s="6" t="n">
        <v>-44445</v>
      </c>
    </row>
    <row r="25">
      <c r="A25" s="4" t="inlineStr">
        <is>
          <t>Net loss attributable to noncontrolling interest</t>
        </is>
      </c>
      <c r="C25" s="5" t="n">
        <v>-9851</v>
      </c>
    </row>
    <row r="26">
      <c r="A26" s="4" t="inlineStr">
        <is>
          <t>Net loss attributable to Radius Global Infrastructure, Inc. common shareholders</t>
        </is>
      </c>
      <c r="C26" s="6" t="n">
        <v>-182091</v>
      </c>
    </row>
    <row r="27">
      <c r="A27" s="3" t="inlineStr">
        <is>
          <t>Loss per common share:</t>
        </is>
      </c>
    </row>
    <row r="28">
      <c r="A28" s="4" t="inlineStr">
        <is>
          <t>Basic and diluted</t>
        </is>
      </c>
      <c r="C28" s="7" t="n">
        <v>-3.12</v>
      </c>
    </row>
    <row r="29">
      <c r="A29" s="3" t="inlineStr">
        <is>
          <t>Weighted average common shares outstanding:</t>
        </is>
      </c>
    </row>
    <row r="30">
      <c r="A30" s="4" t="inlineStr">
        <is>
          <t>Basic and diluted</t>
        </is>
      </c>
      <c r="C30" s="5" t="n">
        <v>58425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Data and Concentration (Tables)</t>
        </is>
      </c>
      <c r="B1" s="2" t="inlineStr">
        <is>
          <t>12 Months Ended</t>
        </is>
      </c>
    </row>
    <row r="2">
      <c r="B2" s="2" t="inlineStr">
        <is>
          <t>Dec. 31, 2020</t>
        </is>
      </c>
    </row>
    <row r="3">
      <c r="A3" s="3" t="inlineStr">
        <is>
          <t>Geographic Data And Concentration Disclosures [Abstract]</t>
        </is>
      </c>
    </row>
    <row r="4">
      <c r="A4" s="4" t="inlineStr">
        <is>
          <t>Schedule of Revenues and Total Assets in Geographic Locations</t>
        </is>
      </c>
      <c r="B4" s="4" t="inlineStr">
        <is>
          <t>The following tables summarizes the revenues and total assets of the Company and its Predecessor in different geographic locations (geographic summary is based on the billing addresses of the related in‑place tenant):
Successor
Predecessor
Period from February 10 to December 31, 2020
Period from January 1 to February 9, 2020
Year ended December 31, 2019
Revenue by Country:
United States
$
14,880
$
1,775
$
15,820
United Kingdom
17,126
1,927
15,267
Other foreign countries
30,917
3,134
24,619
Total
$
62,923
$
6,836
$
55,706
Successor
Predecessor
December 31, 2020
December 31, 2019
Total Assets by Country:
United States
$
561,992
$
156,541
United Kingdom
269,394
125,126
Italy
197,659
38,485
Other foreign countries
399,185
212,657
Total
$
1,428,230
$
532,809</t>
        </is>
      </c>
    </row>
    <row r="5">
      <c r="A5" s="4" t="inlineStr">
        <is>
          <t>Schedule of Revenue Concentration with In-Place Tenants</t>
        </is>
      </c>
      <c r="B5" s="4" t="inlineStr">
        <is>
          <t>Although the Company monitors the creditworthiness of its customers, the loss, consolidation or financial instability of, or network sharing among, any of its customers may materially decrease revenue. Revenue concentration of the Company and its Predecessor was with the following in‑place tenants:
Successor
Predecessor
Period from February 10 to December 31, 2020
Period from January 1 to February 9, 2020
Year ended December 31, 2019
Revenue by Company:
American Tower
13
%
13
%
13
%
Other (less than 10% individually)
87
%
87
%
87
%
Total
100
%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 Additional Information (Details) - USD ($) $ / shares in Units, $ in Thousands</t>
        </is>
      </c>
      <c r="B1" s="2" t="inlineStr">
        <is>
          <t>Feb. 10, 2020</t>
        </is>
      </c>
      <c r="C1" s="2" t="inlineStr">
        <is>
          <t>Jun. 30, 2019</t>
        </is>
      </c>
      <c r="D1" s="2" t="inlineStr">
        <is>
          <t>Dec. 31, 2020</t>
        </is>
      </c>
      <c r="E1" s="2" t="inlineStr">
        <is>
          <t>Dec. 31, 2019</t>
        </is>
      </c>
    </row>
    <row r="2">
      <c r="A2" s="3" t="inlineStr">
        <is>
          <t>Business Acquisition [Line Items]</t>
        </is>
      </c>
    </row>
    <row r="3">
      <c r="A3" s="4" t="inlineStr">
        <is>
          <t>Debt</t>
        </is>
      </c>
      <c r="D3" s="6" t="n">
        <v>728473</v>
      </c>
      <c r="E3" s="6" t="n">
        <v>572931</v>
      </c>
    </row>
    <row r="4">
      <c r="A4" s="4" t="inlineStr">
        <is>
          <t>Landscape | Centerbridge Subscription Agreement</t>
        </is>
      </c>
    </row>
    <row r="5">
      <c r="A5" s="3" t="inlineStr">
        <is>
          <t>Business Acquisition [Line Items]</t>
        </is>
      </c>
    </row>
    <row r="6">
      <c r="A6" s="4" t="inlineStr">
        <is>
          <t>Subscription agreement entered date</t>
        </is>
      </c>
      <c r="B6" s="4" t="inlineStr">
        <is>
          <t>Nov. 20,
		2019</t>
        </is>
      </c>
    </row>
    <row r="7">
      <c r="A7" s="4" t="inlineStr">
        <is>
          <t>Subscription agreement amended and supplemented date</t>
        </is>
      </c>
      <c r="B7" s="4" t="inlineStr">
        <is>
          <t>Feb. 7,
		2020</t>
        </is>
      </c>
    </row>
    <row r="8">
      <c r="A8" s="4" t="inlineStr">
        <is>
          <t>Ordinary Shares | Landscape | Centerbridge Subscription Agreement</t>
        </is>
      </c>
    </row>
    <row r="9">
      <c r="A9" s="3" t="inlineStr">
        <is>
          <t>Business Acquisition [Line Items]</t>
        </is>
      </c>
    </row>
    <row r="10">
      <c r="A10" s="4" t="inlineStr">
        <is>
          <t>Shares subscribed</t>
        </is>
      </c>
      <c r="B10" s="6" t="n">
        <v>100000</v>
      </c>
    </row>
    <row r="11">
      <c r="A11" s="4" t="inlineStr">
        <is>
          <t>Price per share</t>
        </is>
      </c>
      <c r="B11" s="6" t="n">
        <v>10</v>
      </c>
    </row>
    <row r="12">
      <c r="A12" s="4" t="inlineStr">
        <is>
          <t>AP Wireless</t>
        </is>
      </c>
    </row>
    <row r="13">
      <c r="A13" s="3" t="inlineStr">
        <is>
          <t>Business Acquisition [Line Items]</t>
        </is>
      </c>
    </row>
    <row r="14">
      <c r="A14" s="4" t="inlineStr">
        <is>
          <t>Date of acquisition</t>
        </is>
      </c>
      <c r="B14" s="4" t="inlineStr">
        <is>
          <t>Feb. 10,
		2020</t>
        </is>
      </c>
    </row>
    <row r="15">
      <c r="A15" s="4" t="inlineStr">
        <is>
          <t>Percentage of interest acquired</t>
        </is>
      </c>
      <c r="B15" s="4" t="inlineStr">
        <is>
          <t>100.00%</t>
        </is>
      </c>
    </row>
    <row r="16">
      <c r="A16" s="4" t="inlineStr">
        <is>
          <t>Consideration paid</t>
        </is>
      </c>
      <c r="B16" s="6" t="n">
        <v>860000</v>
      </c>
    </row>
    <row r="17">
      <c r="A17" s="4" t="inlineStr">
        <is>
          <t>Debt</t>
        </is>
      </c>
      <c r="C17" s="6" t="n">
        <v>539000</v>
      </c>
    </row>
    <row r="18">
      <c r="A18" s="4" t="inlineStr">
        <is>
          <t>Redeem minority investor</t>
        </is>
      </c>
      <c r="B18" s="5" t="n">
        <v>65000</v>
      </c>
    </row>
    <row r="19">
      <c r="A19" s="4" t="inlineStr">
        <is>
          <t>Allocable transaction expenses</t>
        </is>
      </c>
      <c r="B19" s="6" t="n">
        <v>10700</v>
      </c>
    </row>
    <row r="20">
      <c r="A20" s="4" t="inlineStr">
        <is>
          <t>Cash</t>
        </is>
      </c>
      <c r="C20" s="6" t="n">
        <v>66500</v>
      </c>
    </row>
    <row r="21">
      <c r="A21" s="4" t="inlineStr">
        <is>
          <t>APW OpCo</t>
        </is>
      </c>
    </row>
    <row r="22">
      <c r="A22" s="3" t="inlineStr">
        <is>
          <t>Business Acquisition [Line Items]</t>
        </is>
      </c>
    </row>
    <row r="23">
      <c r="A23" s="4" t="inlineStr">
        <is>
          <t>Percentage of interest acquired</t>
        </is>
      </c>
      <c r="B23" s="4" t="inlineStr">
        <is>
          <t>91.80%</t>
        </is>
      </c>
    </row>
    <row r="24">
      <c r="A24" s="4" t="inlineStr">
        <is>
          <t>APW OpCo | Landscape</t>
        </is>
      </c>
    </row>
    <row r="25">
      <c r="A25" s="3" t="inlineStr">
        <is>
          <t>Business Acquisition [Line Items]</t>
        </is>
      </c>
    </row>
    <row r="26">
      <c r="A26" s="4" t="inlineStr">
        <is>
          <t>Percentage of interest acquired</t>
        </is>
      </c>
      <c r="B26" s="4" t="inlineStr">
        <is>
          <t>91.80%</t>
        </is>
      </c>
    </row>
    <row r="27">
      <c r="A27" s="4" t="inlineStr">
        <is>
          <t>APW OpCo | Noncontrolling Interest</t>
        </is>
      </c>
    </row>
    <row r="28">
      <c r="A28" s="3" t="inlineStr">
        <is>
          <t>Business Acquisition [Line Items]</t>
        </is>
      </c>
    </row>
    <row r="29">
      <c r="A29" s="4" t="inlineStr">
        <is>
          <t>Percentage of interest acquired</t>
        </is>
      </c>
      <c r="B29" s="4" t="inlineStr">
        <is>
          <t>8.20%</t>
        </is>
      </c>
      <c r="D29" s="4" t="inlineStr">
        <is>
          <t>8.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and Cash Equivalents and Restricted Cash (Details) - USD ($) $ in Thousands</t>
        </is>
      </c>
      <c r="B1" s="2" t="inlineStr">
        <is>
          <t>Dec. 31, 2020</t>
        </is>
      </c>
      <c r="C1" s="2" t="inlineStr">
        <is>
          <t>Feb. 09,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6" t="n">
        <v>99896</v>
      </c>
      <c r="C3" s="6" t="n">
        <v>33333</v>
      </c>
      <c r="D3" s="6" t="n">
        <v>62892</v>
      </c>
    </row>
    <row r="4">
      <c r="A4" s="4" t="inlineStr">
        <is>
          <t>Restricted cash</t>
        </is>
      </c>
      <c r="B4" s="5" t="n">
        <v>1614</v>
      </c>
      <c r="C4" s="5" t="n">
        <v>2642</v>
      </c>
      <c r="D4" s="5" t="n">
        <v>1140</v>
      </c>
    </row>
    <row r="5">
      <c r="A5" s="4" t="inlineStr">
        <is>
          <t>Restricted cash, long-term</t>
        </is>
      </c>
      <c r="B5" s="5" t="n">
        <v>113938</v>
      </c>
      <c r="C5" s="5" t="n">
        <v>12384</v>
      </c>
      <c r="D5" s="5" t="n">
        <v>14014</v>
      </c>
    </row>
    <row r="6">
      <c r="A6" s="4" t="inlineStr">
        <is>
          <t>Total cash and cash equivalents and restricted cash</t>
        </is>
      </c>
      <c r="B6" s="6" t="n">
        <v>215448</v>
      </c>
      <c r="C6" s="5" t="n">
        <v>588628</v>
      </c>
    </row>
    <row r="7">
      <c r="A7" s="4" t="inlineStr">
        <is>
          <t>Total cash and cash equivalents and restricted cash</t>
        </is>
      </c>
      <c r="C7" s="6" t="n">
        <v>48359</v>
      </c>
      <c r="D7" s="6" t="n">
        <v>78046</v>
      </c>
      <c r="E7" s="6" t="n">
        <v>1014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sis of Presentation and Summary of Significant Accounting Policies - Schedule of Balances and Changes in Allowance for Doubtful Account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Allowance For Doubtful Accounts Receivable Rollforward</t>
        </is>
      </c>
    </row>
    <row r="4">
      <c r="A4" s="4" t="inlineStr">
        <is>
          <t>Beginning balance</t>
        </is>
      </c>
      <c r="B4" s="6" t="n">
        <v>491</v>
      </c>
      <c r="C4" s="6" t="n">
        <v>509</v>
      </c>
    </row>
    <row r="5">
      <c r="A5" s="4" t="inlineStr">
        <is>
          <t>Provision for bad debt expense</t>
        </is>
      </c>
      <c r="B5" s="5" t="n">
        <v>26</v>
      </c>
      <c r="C5" s="5" t="n">
        <v>323</v>
      </c>
      <c r="D5" s="6" t="n">
        <v>761</v>
      </c>
    </row>
    <row r="6">
      <c r="A6" s="4" t="inlineStr">
        <is>
          <t>Write-offs, net</t>
        </is>
      </c>
      <c r="C6" s="5" t="n">
        <v>-17</v>
      </c>
    </row>
    <row r="7">
      <c r="A7" s="4" t="inlineStr">
        <is>
          <t>Foreign currency translation</t>
        </is>
      </c>
      <c r="B7" s="5" t="n">
        <v>-8</v>
      </c>
      <c r="C7" s="5" t="n">
        <v>22</v>
      </c>
      <c r="D7" s="5" t="n">
        <v>-270</v>
      </c>
    </row>
    <row r="8">
      <c r="A8" s="4" t="inlineStr">
        <is>
          <t>Ending balance</t>
        </is>
      </c>
      <c r="B8" s="6" t="n">
        <v>509</v>
      </c>
      <c r="C8" s="6" t="n">
        <v>837</v>
      </c>
      <c r="D8" s="6" t="n">
        <v>4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asis of Presentation and Summary of Significant Accounting Policies - Additional Information (Details)</t>
        </is>
      </c>
      <c r="B1" s="2" t="inlineStr">
        <is>
          <t>1 Months Ended</t>
        </is>
      </c>
      <c r="C1" s="2" t="inlineStr">
        <is>
          <t>11 Months Ended</t>
        </is>
      </c>
      <c r="D1" s="2" t="inlineStr">
        <is>
          <t>12 Months Ended</t>
        </is>
      </c>
    </row>
    <row r="2">
      <c r="B2" s="2" t="inlineStr">
        <is>
          <t>Feb. 09, 2020USD ($)</t>
        </is>
      </c>
      <c r="C2" s="2" t="inlineStr">
        <is>
          <t>Dec. 31, 2020USD ($)</t>
        </is>
      </c>
      <c r="D2" s="2" t="inlineStr">
        <is>
          <t>Dec. 31, 2020USD ($)Segment</t>
        </is>
      </c>
      <c r="E2" s="2" t="inlineStr">
        <is>
          <t>Dec. 31, 2019USD ($)</t>
        </is>
      </c>
    </row>
    <row r="3">
      <c r="A3" s="3" t="inlineStr">
        <is>
          <t>Basis Of Presentation And Summary Of Significant Accounting Policies [Line Items]</t>
        </is>
      </c>
    </row>
    <row r="4">
      <c r="A4" s="4" t="inlineStr">
        <is>
          <t>Finance lease right of use asset, amortization period</t>
        </is>
      </c>
      <c r="D4" s="4" t="inlineStr">
        <is>
          <t>25 years</t>
        </is>
      </c>
    </row>
    <row r="5">
      <c r="A5" s="4" t="inlineStr">
        <is>
          <t>Depreciation expense</t>
        </is>
      </c>
      <c r="B5" s="6" t="n">
        <v>44000</v>
      </c>
      <c r="C5" s="6" t="n">
        <v>388000</v>
      </c>
      <c r="E5" s="6" t="n">
        <v>373000</v>
      </c>
    </row>
    <row r="6">
      <c r="A6" s="4" t="inlineStr">
        <is>
          <t>Accumulated depreciation</t>
        </is>
      </c>
      <c r="C6" s="5" t="n">
        <v>1810000</v>
      </c>
      <c r="D6" s="6" t="n">
        <v>1810000</v>
      </c>
      <c r="E6" s="5" t="n">
        <v>1423000</v>
      </c>
    </row>
    <row r="7">
      <c r="A7" s="4" t="inlineStr">
        <is>
          <t>Number of reportable segments | Segment</t>
        </is>
      </c>
      <c r="D7" s="5" t="n">
        <v>1</v>
      </c>
    </row>
    <row r="8">
      <c r="A8" s="4" t="inlineStr">
        <is>
          <t>Impairment of goodwill</t>
        </is>
      </c>
      <c r="C8" s="5" t="n">
        <v>0</v>
      </c>
    </row>
    <row r="9">
      <c r="A9" s="4" t="inlineStr">
        <is>
          <t>Rent received in advance</t>
        </is>
      </c>
      <c r="C9" s="6" t="n">
        <v>19587000</v>
      </c>
      <c r="D9" s="6" t="n">
        <v>19587000</v>
      </c>
      <c r="E9" s="6" t="n">
        <v>13856000</v>
      </c>
    </row>
    <row r="10">
      <c r="A10" s="4" t="inlineStr">
        <is>
          <t>Minimum</t>
        </is>
      </c>
    </row>
    <row r="11">
      <c r="A11" s="3" t="inlineStr">
        <is>
          <t>Basis Of Presentation And Summary Of Significant Accounting Policies [Line Items]</t>
        </is>
      </c>
    </row>
    <row r="12">
      <c r="A12" s="4" t="inlineStr">
        <is>
          <t>Property plant and equipment useful life</t>
        </is>
      </c>
      <c r="D12" s="4" t="inlineStr">
        <is>
          <t>2 years</t>
        </is>
      </c>
    </row>
    <row r="13">
      <c r="A13" s="4" t="inlineStr">
        <is>
          <t>Short-term lease term</t>
        </is>
      </c>
      <c r="C13" s="4" t="inlineStr">
        <is>
          <t>1 month</t>
        </is>
      </c>
      <c r="D13" s="4" t="inlineStr">
        <is>
          <t>1 month</t>
        </is>
      </c>
    </row>
    <row r="14">
      <c r="A14" s="4" t="inlineStr">
        <is>
          <t>Maximum</t>
        </is>
      </c>
    </row>
    <row r="15">
      <c r="A15" s="3" t="inlineStr">
        <is>
          <t>Basis Of Presentation And Summary Of Significant Accounting Policies [Line Items]</t>
        </is>
      </c>
    </row>
    <row r="16">
      <c r="A16" s="4" t="inlineStr">
        <is>
          <t>Property plant and equipment useful life</t>
        </is>
      </c>
      <c r="D16" s="4" t="inlineStr">
        <is>
          <t>3 years</t>
        </is>
      </c>
    </row>
    <row r="17">
      <c r="A17" s="4" t="inlineStr">
        <is>
          <t>Short-term lease term</t>
        </is>
      </c>
      <c r="C17" s="4" t="inlineStr">
        <is>
          <t>1 year</t>
        </is>
      </c>
      <c r="D17" s="4" t="inlineStr">
        <is>
          <t>1 year</t>
        </is>
      </c>
    </row>
    <row r="18">
      <c r="A18" s="4" t="inlineStr">
        <is>
          <t>Accounting Standards Update 2016-02</t>
        </is>
      </c>
    </row>
    <row r="19">
      <c r="A19" s="3" t="inlineStr">
        <is>
          <t>Basis Of Presentation And Summary Of Significant Accounting Policies [Line Items]</t>
        </is>
      </c>
    </row>
    <row r="20">
      <c r="A20" s="4" t="inlineStr">
        <is>
          <t>Change in Accounting Principle, Accounting Standards Update, Adopted [true false]</t>
        </is>
      </c>
      <c r="C20" s="4" t="inlineStr">
        <is>
          <t>true</t>
        </is>
      </c>
      <c r="D20" s="4" t="inlineStr">
        <is>
          <t>true</t>
        </is>
      </c>
    </row>
    <row r="21">
      <c r="A21" s="4" t="inlineStr">
        <is>
          <t>Change in Accounting Principle, Accounting Standards Update, Adoption Date</t>
        </is>
      </c>
      <c r="C21" s="4" t="inlineStr">
        <is>
          <t>Jan. 1,
		2019</t>
        </is>
      </c>
      <c r="D21" s="4" t="inlineStr">
        <is>
          <t>Jan. 1,
		2019</t>
        </is>
      </c>
    </row>
    <row r="22">
      <c r="A22" s="4" t="inlineStr">
        <is>
          <t>Change in Accounting Principle, Accounting Standards Update, Immaterial Effect [true false]</t>
        </is>
      </c>
      <c r="C22" s="4" t="inlineStr">
        <is>
          <t>true</t>
        </is>
      </c>
      <c r="D22" s="4" t="inlineStr">
        <is>
          <t>true</t>
        </is>
      </c>
    </row>
    <row r="23">
      <c r="A23" s="4" t="inlineStr">
        <is>
          <t>Accounting Standards Update 2016-13</t>
        </is>
      </c>
    </row>
    <row r="24">
      <c r="A24" s="3" t="inlineStr">
        <is>
          <t>Basis Of Presentation And Summary Of Significant Accounting Policies [Line Items]</t>
        </is>
      </c>
    </row>
    <row r="25">
      <c r="A25" s="4" t="inlineStr">
        <is>
          <t>Change in Accounting Principle, Accounting Standards Update, Adopted [true false]</t>
        </is>
      </c>
      <c r="C25" s="4" t="inlineStr">
        <is>
          <t>true</t>
        </is>
      </c>
      <c r="D25" s="4" t="inlineStr">
        <is>
          <t>true</t>
        </is>
      </c>
    </row>
    <row r="26">
      <c r="A26" s="4" t="inlineStr">
        <is>
          <t>Change in Accounting Principle, Accounting Standards Update, Adoption Date</t>
        </is>
      </c>
      <c r="C26" s="4" t="inlineStr">
        <is>
          <t>Jan. 1,
		2020</t>
        </is>
      </c>
      <c r="D26" s="4" t="inlineStr">
        <is>
          <t>Jan. 1,
		2020</t>
        </is>
      </c>
    </row>
    <row r="27">
      <c r="A27" s="4" t="inlineStr">
        <is>
          <t>Change in Accounting Principle, Accounting Standards Update, Immaterial Effect [true false]</t>
        </is>
      </c>
      <c r="C27" s="4" t="inlineStr">
        <is>
          <t>true</t>
        </is>
      </c>
      <c r="D27" s="4" t="inlineStr">
        <is>
          <t>true</t>
        </is>
      </c>
    </row>
    <row r="28">
      <c r="A28" s="4" t="inlineStr">
        <is>
          <t>Accounting Standards Update 2017-04</t>
        </is>
      </c>
    </row>
    <row r="29">
      <c r="A29" s="3" t="inlineStr">
        <is>
          <t>Basis Of Presentation And Summary Of Significant Accounting Policies [Line Items]</t>
        </is>
      </c>
    </row>
    <row r="30">
      <c r="A30" s="4" t="inlineStr">
        <is>
          <t>Change in Accounting Principle, Accounting Standards Update, Adopted [true false]</t>
        </is>
      </c>
      <c r="C30" s="4" t="inlineStr">
        <is>
          <t>true</t>
        </is>
      </c>
      <c r="D30" s="4" t="inlineStr">
        <is>
          <t>true</t>
        </is>
      </c>
    </row>
    <row r="31">
      <c r="A31" s="4" t="inlineStr">
        <is>
          <t>Change in Accounting Principle, Accounting Standards Update, Adoption Date</t>
        </is>
      </c>
      <c r="C31" s="4" t="inlineStr">
        <is>
          <t>Jan. 1,
		2020</t>
        </is>
      </c>
      <c r="D31" s="4" t="inlineStr">
        <is>
          <t>Jan. 1,
		2020</t>
        </is>
      </c>
    </row>
    <row r="32">
      <c r="A32" s="4" t="inlineStr">
        <is>
          <t>Change in Accounting Principle, Accounting Standards Update, Immaterial Effect [true false]</t>
        </is>
      </c>
      <c r="C32" s="4" t="inlineStr">
        <is>
          <t>true</t>
        </is>
      </c>
      <c r="D32" s="4" t="inlineStr">
        <is>
          <t>true</t>
        </is>
      </c>
    </row>
    <row r="33">
      <c r="A33" s="4" t="inlineStr">
        <is>
          <t>Accounting Standards Update 2019-04</t>
        </is>
      </c>
    </row>
    <row r="34">
      <c r="A34" s="3" t="inlineStr">
        <is>
          <t>Basis Of Presentation And Summary Of Significant Accounting Policies [Line Items]</t>
        </is>
      </c>
    </row>
    <row r="35">
      <c r="A35" s="4" t="inlineStr">
        <is>
          <t>Change in Accounting Principle, Accounting Standards Update, Adopted [true false]</t>
        </is>
      </c>
      <c r="C35" s="4" t="inlineStr">
        <is>
          <t>true</t>
        </is>
      </c>
      <c r="D35" s="4" t="inlineStr">
        <is>
          <t>true</t>
        </is>
      </c>
    </row>
    <row r="36">
      <c r="A36" s="4" t="inlineStr">
        <is>
          <t>Change in Accounting Principle, Accounting Standards Update, Adoption Date</t>
        </is>
      </c>
      <c r="C36" s="4" t="inlineStr">
        <is>
          <t>Jan. 1,
		2020</t>
        </is>
      </c>
      <c r="D36" s="4" t="inlineStr">
        <is>
          <t>Jan. 1,
		2020</t>
        </is>
      </c>
    </row>
    <row r="37">
      <c r="A37" s="4" t="inlineStr">
        <is>
          <t>Change in Accounting Principle, Accounting Standards Update, Immaterial Effect [true false]</t>
        </is>
      </c>
      <c r="C37" s="4" t="inlineStr">
        <is>
          <t>true</t>
        </is>
      </c>
      <c r="D37" s="4" t="inlineStr">
        <is>
          <t>true</t>
        </is>
      </c>
    </row>
    <row r="38">
      <c r="A38" s="4" t="inlineStr">
        <is>
          <t>Accounting Standards Update 2020-03</t>
        </is>
      </c>
    </row>
    <row r="39">
      <c r="A39" s="3" t="inlineStr">
        <is>
          <t>Basis Of Presentation And Summary Of Significant Accounting Policies [Line Items]</t>
        </is>
      </c>
    </row>
    <row r="40">
      <c r="A40" s="4" t="inlineStr">
        <is>
          <t>Change in Accounting Principle, Accounting Standards Update, Adopted [true false]</t>
        </is>
      </c>
      <c r="C40" s="4" t="inlineStr">
        <is>
          <t>true</t>
        </is>
      </c>
      <c r="D40" s="4" t="inlineStr">
        <is>
          <t>true</t>
        </is>
      </c>
    </row>
    <row r="41">
      <c r="A41" s="4" t="inlineStr">
        <is>
          <t>Change in Accounting Principle, Accounting Standards Update, Adoption Date</t>
        </is>
      </c>
      <c r="C41" s="4" t="inlineStr">
        <is>
          <t>Jan. 1,
		2020</t>
        </is>
      </c>
      <c r="D41" s="4" t="inlineStr">
        <is>
          <t>Jan. 1,
		2020</t>
        </is>
      </c>
    </row>
    <row r="42">
      <c r="A42" s="4" t="inlineStr">
        <is>
          <t>Change in Accounting Principle, Accounting Standards Update, Immaterial Effect [true false]</t>
        </is>
      </c>
      <c r="C42" s="4" t="inlineStr">
        <is>
          <t>true</t>
        </is>
      </c>
      <c r="D42" s="4" t="inlineStr">
        <is>
          <t>true</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s) - AP Wireless $ / shares in Units, $ in Thousands</t>
        </is>
      </c>
      <c r="B1" s="2" t="inlineStr">
        <is>
          <t>Feb. 10, 2020USD ($)$ / shares</t>
        </is>
      </c>
    </row>
    <row r="2">
      <c r="A2" s="3" t="inlineStr">
        <is>
          <t>Business Acquisition [Line Items]</t>
        </is>
      </c>
    </row>
    <row r="3">
      <c r="A3" s="4" t="inlineStr">
        <is>
          <t>Date of acquisition</t>
        </is>
      </c>
      <c r="B3" s="4" t="inlineStr">
        <is>
          <t>Feb. 10,
		2020</t>
        </is>
      </c>
    </row>
    <row r="4">
      <c r="A4" s="4" t="inlineStr">
        <is>
          <t>Percentage of interest acquired</t>
        </is>
      </c>
      <c r="B4" s="4" t="inlineStr">
        <is>
          <t>100.00%</t>
        </is>
      </c>
    </row>
    <row r="5">
      <c r="A5" s="4" t="inlineStr">
        <is>
          <t>Consideration transferred</t>
        </is>
      </c>
      <c r="B5" s="6" t="n">
        <v>390857</v>
      </c>
    </row>
    <row r="6">
      <c r="A6" s="4" t="inlineStr">
        <is>
          <t>Cash consideration</t>
        </is>
      </c>
      <c r="B6" s="5" t="n">
        <v>325424</v>
      </c>
    </row>
    <row r="7">
      <c r="A7" s="4" t="inlineStr">
        <is>
          <t>Equity consideration</t>
        </is>
      </c>
      <c r="B7" s="6" t="n">
        <v>65433</v>
      </c>
    </row>
    <row r="8">
      <c r="A8" s="4" t="inlineStr">
        <is>
          <t>In-Place Lease Intangible Asset</t>
        </is>
      </c>
    </row>
    <row r="9">
      <c r="A9" s="3" t="inlineStr">
        <is>
          <t>Business Acquisition [Line Items]</t>
        </is>
      </c>
    </row>
    <row r="10">
      <c r="A10" s="4" t="inlineStr">
        <is>
          <t>Estimated time to allot for origination of tenant lease</t>
        </is>
      </c>
      <c r="B10" s="4" t="inlineStr">
        <is>
          <t>1 month</t>
        </is>
      </c>
    </row>
    <row r="11">
      <c r="A11" s="4" t="inlineStr">
        <is>
          <t>Minimum</t>
        </is>
      </c>
    </row>
    <row r="12">
      <c r="A12" s="3" t="inlineStr">
        <is>
          <t>Business Acquisition [Line Items]</t>
        </is>
      </c>
    </row>
    <row r="13">
      <c r="A13" s="4" t="inlineStr">
        <is>
          <t>Term of real property interest arrangement</t>
        </is>
      </c>
      <c r="B13" s="4" t="inlineStr">
        <is>
          <t>23 years</t>
        </is>
      </c>
    </row>
    <row r="14">
      <c r="A14" s="4" t="inlineStr">
        <is>
          <t>Discount rate used in determination of fair value of real property interest</t>
        </is>
      </c>
      <c r="B14" s="4" t="inlineStr">
        <is>
          <t>8.20%</t>
        </is>
      </c>
    </row>
    <row r="15">
      <c r="A15" s="4" t="inlineStr">
        <is>
          <t>Maximum</t>
        </is>
      </c>
    </row>
    <row r="16">
      <c r="A16" s="3" t="inlineStr">
        <is>
          <t>Business Acquisition [Line Items]</t>
        </is>
      </c>
    </row>
    <row r="17">
      <c r="A17" s="4" t="inlineStr">
        <is>
          <t>Term of real property interest arrangement</t>
        </is>
      </c>
      <c r="B17" s="4" t="inlineStr">
        <is>
          <t>99 years</t>
        </is>
      </c>
    </row>
    <row r="18">
      <c r="A18" s="4" t="inlineStr">
        <is>
          <t>Discount rate used in determination of fair value of real property interest</t>
        </is>
      </c>
      <c r="B18" s="4" t="inlineStr">
        <is>
          <t>18.50%</t>
        </is>
      </c>
    </row>
    <row r="19">
      <c r="A19" s="4" t="inlineStr">
        <is>
          <t>Monte Carlo Simulation Model | Expected Volatility</t>
        </is>
      </c>
    </row>
    <row r="20">
      <c r="A20" s="3" t="inlineStr">
        <is>
          <t>Business Acquisition [Line Items]</t>
        </is>
      </c>
    </row>
    <row r="21">
      <c r="A21" s="4" t="inlineStr">
        <is>
          <t>Measurement input</t>
        </is>
      </c>
      <c r="B21" s="8" t="n">
        <v>21.1</v>
      </c>
    </row>
    <row r="22">
      <c r="A22" s="4" t="inlineStr">
        <is>
          <t>Monte Carlo Simulation Model | Risk-Free Interest Rate</t>
        </is>
      </c>
    </row>
    <row r="23">
      <c r="A23" s="3" t="inlineStr">
        <is>
          <t>Business Acquisition [Line Items]</t>
        </is>
      </c>
    </row>
    <row r="24">
      <c r="A24" s="4" t="inlineStr">
        <is>
          <t>Measurement input</t>
        </is>
      </c>
      <c r="B24" s="8" t="n">
        <v>1.5</v>
      </c>
    </row>
    <row r="25">
      <c r="A25" s="4" t="inlineStr">
        <is>
          <t>Monte Carlo Simulation Model | Estimated Term</t>
        </is>
      </c>
    </row>
    <row r="26">
      <c r="A26" s="3" t="inlineStr">
        <is>
          <t>Business Acquisition [Line Items]</t>
        </is>
      </c>
    </row>
    <row r="27">
      <c r="A27" s="4" t="inlineStr">
        <is>
          <t>Measurement input</t>
        </is>
      </c>
      <c r="B27" s="4" t="inlineStr">
        <is>
          <t>9 years 2 months 12 days</t>
        </is>
      </c>
    </row>
    <row r="28">
      <c r="A28" s="4" t="inlineStr">
        <is>
          <t>Ordinary Shares | Monte Carlo Simulation Model | Share Price</t>
        </is>
      </c>
    </row>
    <row r="29">
      <c r="A29" s="3" t="inlineStr">
        <is>
          <t>Business Acquisition [Line Items]</t>
        </is>
      </c>
    </row>
    <row r="30">
      <c r="A30" s="4" t="inlineStr">
        <is>
          <t>Measurement input | $ / shares</t>
        </is>
      </c>
      <c r="B30" s="6" t="n">
        <v>10</v>
      </c>
    </row>
    <row r="31">
      <c r="A31" s="4" t="inlineStr">
        <is>
          <t>APW OpCo</t>
        </is>
      </c>
    </row>
    <row r="32">
      <c r="A32" s="3" t="inlineStr">
        <is>
          <t>Business Acquisition [Line Items]</t>
        </is>
      </c>
    </row>
    <row r="33">
      <c r="A33" s="4" t="inlineStr">
        <is>
          <t>Percentage of interest acquired</t>
        </is>
      </c>
      <c r="B33" s="4" t="inlineStr">
        <is>
          <t>91.80%</t>
        </is>
      </c>
    </row>
    <row r="34">
      <c r="A34" s="4" t="inlineStr">
        <is>
          <t>APW OpCo | OpCo Members</t>
        </is>
      </c>
    </row>
    <row r="35">
      <c r="A35" s="3" t="inlineStr">
        <is>
          <t>Business Acquisition [Line Items]</t>
        </is>
      </c>
    </row>
    <row r="36">
      <c r="A36" s="4" t="inlineStr">
        <is>
          <t>Percentage of interest acquired</t>
        </is>
      </c>
      <c r="B36" s="4" t="inlineStr">
        <is>
          <t>8.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Estimated Fair Values of Assets Acquired and Liabilities Assumed (Details) - USD ($) $ in Thousands</t>
        </is>
      </c>
      <c r="B1" s="2" t="inlineStr">
        <is>
          <t>Dec. 31, 2020</t>
        </is>
      </c>
      <c r="C1" s="2" t="inlineStr">
        <is>
          <t>Feb. 10, 2020</t>
        </is>
      </c>
    </row>
    <row r="2">
      <c r="A2" s="3" t="inlineStr">
        <is>
          <t>Business Acquisition [Line Items]</t>
        </is>
      </c>
    </row>
    <row r="3">
      <c r="A3" s="4" t="inlineStr">
        <is>
          <t>Goodwill</t>
        </is>
      </c>
      <c r="B3" s="6" t="n">
        <v>80509</v>
      </c>
    </row>
    <row r="4">
      <c r="A4" s="4" t="inlineStr">
        <is>
          <t>AP Wireless</t>
        </is>
      </c>
    </row>
    <row r="5">
      <c r="A5" s="3" t="inlineStr">
        <is>
          <t>Business Acquisition [Line Items]</t>
        </is>
      </c>
    </row>
    <row r="6">
      <c r="A6" s="4" t="inlineStr">
        <is>
          <t>Cash and restricted cash</t>
        </is>
      </c>
      <c r="C6" s="6" t="n">
        <v>48359</v>
      </c>
    </row>
    <row r="7">
      <c r="A7" s="4" t="inlineStr">
        <is>
          <t>Trade receivables</t>
        </is>
      </c>
      <c r="C7" s="5" t="n">
        <v>8077</v>
      </c>
    </row>
    <row r="8">
      <c r="A8" s="4" t="inlineStr">
        <is>
          <t>Prepaid expenses and other assets</t>
        </is>
      </c>
      <c r="C8" s="5" t="n">
        <v>34970</v>
      </c>
    </row>
    <row r="9">
      <c r="A9" s="4" t="inlineStr">
        <is>
          <t>Real property interests</t>
        </is>
      </c>
      <c r="C9" s="5" t="n">
        <v>901290</v>
      </c>
    </row>
    <row r="10">
      <c r="A10" s="4" t="inlineStr">
        <is>
          <t>Intangible assets</t>
        </is>
      </c>
      <c r="C10" s="5" t="n">
        <v>5400</v>
      </c>
    </row>
    <row r="11">
      <c r="A11" s="4" t="inlineStr">
        <is>
          <t>Accounts payable and other liabilities</t>
        </is>
      </c>
      <c r="C11" s="5" t="n">
        <v>-22654</v>
      </c>
    </row>
    <row r="12">
      <c r="A12" s="4" t="inlineStr">
        <is>
          <t>Rent received in advance</t>
        </is>
      </c>
      <c r="C12" s="5" t="n">
        <v>-15837</v>
      </c>
    </row>
    <row r="13">
      <c r="A13" s="4" t="inlineStr">
        <is>
          <t>Real property interest liabilities</t>
        </is>
      </c>
      <c r="C13" s="5" t="n">
        <v>-33398</v>
      </c>
    </row>
    <row r="14">
      <c r="A14" s="4" t="inlineStr">
        <is>
          <t>Deferred income tax liability</t>
        </is>
      </c>
      <c r="C14" s="5" t="n">
        <v>-45100</v>
      </c>
    </row>
    <row r="15">
      <c r="A15" s="4" t="inlineStr">
        <is>
          <t>Long-term debt</t>
        </is>
      </c>
      <c r="C15" s="5" t="n">
        <v>-570759</v>
      </c>
    </row>
    <row r="16">
      <c r="A16" s="4" t="inlineStr">
        <is>
          <t>Net identifiable assets acquired</t>
        </is>
      </c>
      <c r="C16" s="5" t="n">
        <v>310348</v>
      </c>
    </row>
    <row r="17">
      <c r="A17" s="4" t="inlineStr">
        <is>
          <t>Goodwill</t>
        </is>
      </c>
      <c r="C17" s="5" t="n">
        <v>80509</v>
      </c>
    </row>
    <row r="18">
      <c r="A18" s="4" t="inlineStr">
        <is>
          <t>Total acquisition consideration</t>
        </is>
      </c>
      <c r="C18" s="6" t="n">
        <v>390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Combined Financial Information (Details) - AP Wireless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6" t="n">
        <v>69759</v>
      </c>
      <c r="C4" s="6" t="n">
        <v>55706</v>
      </c>
    </row>
    <row r="5">
      <c r="A5" s="4" t="inlineStr">
        <is>
          <t>Net loss</t>
        </is>
      </c>
      <c r="B5" s="6" t="n">
        <v>-120457</v>
      </c>
      <c r="C5" s="6" t="n">
        <v>-82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Real Property Interests, Net (Details) - USD ($) $ in Thousands</t>
        </is>
      </c>
      <c r="B1" s="2" t="inlineStr">
        <is>
          <t>Dec. 31, 2020</t>
        </is>
      </c>
      <c r="C1" s="2" t="inlineStr">
        <is>
          <t>Dec. 31, 2019</t>
        </is>
      </c>
    </row>
    <row r="2">
      <c r="A2" s="3" t="inlineStr">
        <is>
          <t>Leases [Abstract]</t>
        </is>
      </c>
    </row>
    <row r="3">
      <c r="A3" s="4" t="inlineStr">
        <is>
          <t>Right-of-use assets – finance leases</t>
        </is>
      </c>
      <c r="B3" s="6" t="n">
        <v>244885</v>
      </c>
      <c r="C3" s="6" t="n">
        <v>81733</v>
      </c>
    </row>
    <row r="4">
      <c r="A4" s="4" t="inlineStr">
        <is>
          <t>Cell site leasehold interests</t>
        </is>
      </c>
      <c r="B4" s="5" t="n">
        <v>886679</v>
      </c>
      <c r="C4" s="5" t="n">
        <v>468969</v>
      </c>
    </row>
    <row r="5">
      <c r="A5" s="4" t="inlineStr">
        <is>
          <t>Real property interests, gross</t>
        </is>
      </c>
      <c r="B5" s="5" t="n">
        <v>1131564</v>
      </c>
      <c r="C5" s="5" t="n">
        <v>550702</v>
      </c>
    </row>
    <row r="6">
      <c r="A6" s="4" t="inlineStr">
        <is>
          <t>Right-of-use assets – finance leases</t>
        </is>
      </c>
      <c r="B6" s="5" t="n">
        <v>-7023</v>
      </c>
      <c r="C6" s="5" t="n">
        <v>-1235</v>
      </c>
    </row>
    <row r="7">
      <c r="A7" s="4" t="inlineStr">
        <is>
          <t>Cell site leasehold interests</t>
        </is>
      </c>
      <c r="B7" s="5" t="n">
        <v>-35150</v>
      </c>
      <c r="C7" s="5" t="n">
        <v>-122307</v>
      </c>
    </row>
    <row r="8">
      <c r="A8" s="4" t="inlineStr">
        <is>
          <t>Real property interests, net</t>
        </is>
      </c>
      <c r="B8" s="6" t="n">
        <v>1089391</v>
      </c>
      <c r="C8" s="6" t="n">
        <v>427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s>
  <sheetData>
    <row r="1">
      <c r="A1" s="1" t="inlineStr">
        <is>
          <t>Real Property Interests - Additional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0</t>
        </is>
      </c>
      <c r="E2" s="2" t="inlineStr">
        <is>
          <t>Dec. 31, 2019</t>
        </is>
      </c>
    </row>
    <row r="3">
      <c r="A3" s="3" t="inlineStr">
        <is>
          <t>Lessee Lease Description [Line Items]</t>
        </is>
      </c>
    </row>
    <row r="4">
      <c r="A4" s="4" t="inlineStr">
        <is>
          <t>Finance lease, weighted-average remaining lease term right-of-use assets</t>
        </is>
      </c>
      <c r="C4" s="4" t="inlineStr">
        <is>
          <t>38 years 2 months 12 days</t>
        </is>
      </c>
      <c r="D4" s="4" t="inlineStr">
        <is>
          <t>38 years 2 months 12 days</t>
        </is>
      </c>
      <c r="E4" s="4" t="inlineStr">
        <is>
          <t>36 years 8 months 12 days</t>
        </is>
      </c>
    </row>
    <row r="5">
      <c r="A5" s="4" t="inlineStr">
        <is>
          <t>Finance lease, weighted-average incremental borrowing rate</t>
        </is>
      </c>
      <c r="C5" s="4" t="inlineStr">
        <is>
          <t>2.80%</t>
        </is>
      </c>
      <c r="D5" s="4" t="inlineStr">
        <is>
          <t>2.80%</t>
        </is>
      </c>
      <c r="E5" s="4" t="inlineStr">
        <is>
          <t>7.90%</t>
        </is>
      </c>
    </row>
    <row r="6">
      <c r="A6" s="4" t="inlineStr">
        <is>
          <t>Finance lease, weighted average remaining contractual payment term</t>
        </is>
      </c>
      <c r="D6" s="4" t="inlineStr">
        <is>
          <t>3 years 7 months 6 days</t>
        </is>
      </c>
    </row>
    <row r="7">
      <c r="A7" s="4" t="inlineStr">
        <is>
          <t>Other Long-Term Assets</t>
        </is>
      </c>
    </row>
    <row r="8">
      <c r="A8" s="3" t="inlineStr">
        <is>
          <t>Lessee Lease Description [Line Items]</t>
        </is>
      </c>
    </row>
    <row r="9">
      <c r="A9" s="4" t="inlineStr">
        <is>
          <t>Amounts held by others as deposits</t>
        </is>
      </c>
      <c r="C9" s="6" t="n">
        <v>1346</v>
      </c>
      <c r="D9" s="6" t="n">
        <v>1346</v>
      </c>
      <c r="E9" s="6" t="n">
        <v>2311</v>
      </c>
    </row>
    <row r="10">
      <c r="A10" s="4" t="inlineStr">
        <is>
          <t>Cell Site Leasehold Interests</t>
        </is>
      </c>
    </row>
    <row r="11">
      <c r="A11" s="3" t="inlineStr">
        <is>
          <t>Lessee Lease Description [Line Items]</t>
        </is>
      </c>
    </row>
    <row r="12">
      <c r="A12" s="4" t="inlineStr">
        <is>
          <t>Amortization expense</t>
        </is>
      </c>
      <c r="B12" s="6" t="n">
        <v>2031</v>
      </c>
      <c r="C12" s="6" t="n">
        <v>34482</v>
      </c>
      <c r="E12" s="6" t="n">
        <v>16930</v>
      </c>
    </row>
    <row r="13">
      <c r="A13" s="4" t="inlineStr">
        <is>
          <t>Cell Site Leasehold Interests | Maximum</t>
        </is>
      </c>
    </row>
    <row r="14">
      <c r="A14" s="3" t="inlineStr">
        <is>
          <t>Lessee Lease Description [Line Items]</t>
        </is>
      </c>
    </row>
    <row r="15">
      <c r="A15" s="4" t="inlineStr">
        <is>
          <t>Lease agreement term</t>
        </is>
      </c>
      <c r="D15" s="4" t="inlineStr">
        <is>
          <t>99 years</t>
        </is>
      </c>
    </row>
    <row r="16">
      <c r="A16" s="4" t="inlineStr">
        <is>
          <t>Tenant notice period for termination of lease without penalty</t>
        </is>
      </c>
      <c r="D16" s="4" t="inlineStr">
        <is>
          <t>180 days</t>
        </is>
      </c>
    </row>
    <row r="17">
      <c r="A17" s="4" t="inlineStr">
        <is>
          <t>Contractual payment period</t>
        </is>
      </c>
      <c r="D17" s="4" t="inlineStr">
        <is>
          <t>7 years</t>
        </is>
      </c>
    </row>
    <row r="18">
      <c r="A18" s="4" t="inlineStr">
        <is>
          <t>Cell Site Leasehold Interests | Minimum</t>
        </is>
      </c>
    </row>
    <row r="19">
      <c r="A19" s="3" t="inlineStr">
        <is>
          <t>Lessee Lease Description [Line Items]</t>
        </is>
      </c>
    </row>
    <row r="20">
      <c r="A20" s="4" t="inlineStr">
        <is>
          <t>Tenant notice period for termination of lease without penalty</t>
        </is>
      </c>
      <c r="D20" s="4" t="inlineStr">
        <is>
          <t>30 days</t>
        </is>
      </c>
    </row>
    <row r="21">
      <c r="A21" s="4" t="inlineStr">
        <is>
          <t>Contractual payment period</t>
        </is>
      </c>
      <c r="D21" s="4" t="inlineStr">
        <is>
          <t>2 years</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s>
  <sheetData>
    <row r="1">
      <c r="A1" s="1" t="inlineStr">
        <is>
          <t>CONSOLIDATED STATEMENTS OF COMPREHENSIVE LOS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Statement Of Income And Comprehensive Income [Abstract]</t>
        </is>
      </c>
    </row>
    <row r="4">
      <c r="A4" s="4" t="inlineStr">
        <is>
          <t>Financial Designation, Predecessor and Successor [Fixed List]</t>
        </is>
      </c>
      <c r="B4" s="4" t="inlineStr">
        <is>
          <t>Predecessor</t>
        </is>
      </c>
      <c r="C4" s="4" t="inlineStr">
        <is>
          <t>Successor</t>
        </is>
      </c>
      <c r="D4" s="4" t="inlineStr">
        <is>
          <t>Predecessor</t>
        </is>
      </c>
    </row>
    <row r="5">
      <c r="A5" s="4" t="inlineStr">
        <is>
          <t>Net income (loss)</t>
        </is>
      </c>
      <c r="B5" s="6" t="n">
        <v>6177</v>
      </c>
      <c r="C5" s="6" t="n">
        <v>-191942</v>
      </c>
      <c r="D5" s="6" t="n">
        <v>-44445</v>
      </c>
    </row>
    <row r="6">
      <c r="A6" s="3" t="inlineStr">
        <is>
          <t>Other comprehensive income (loss):</t>
        </is>
      </c>
    </row>
    <row r="7">
      <c r="A7" s="4" t="inlineStr">
        <is>
          <t>Foreign currency translation adjustment</t>
        </is>
      </c>
      <c r="B7" s="5" t="n">
        <v>-7165</v>
      </c>
      <c r="C7" s="5" t="n">
        <v>15768</v>
      </c>
      <c r="D7" s="5" t="n">
        <v>904</v>
      </c>
    </row>
    <row r="8">
      <c r="A8" s="4" t="inlineStr">
        <is>
          <t>Comprehensive loss</t>
        </is>
      </c>
      <c r="B8" s="6" t="n">
        <v>-988</v>
      </c>
      <c r="C8" s="6" t="n">
        <v>-176174</v>
      </c>
      <c r="D8" s="6" t="n">
        <v>-4354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al Property Interests - Summary of Finance Lease Expense and Interest Expense Associated with Lease Liability in Condensed Statement of Operation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Leases [Abstract]</t>
        </is>
      </c>
    </row>
    <row r="4">
      <c r="A4" s="4" t="inlineStr">
        <is>
          <t>Finance lease expense</t>
        </is>
      </c>
      <c r="B4" s="6" t="n">
        <v>425</v>
      </c>
      <c r="C4" s="6" t="n">
        <v>6922</v>
      </c>
      <c r="D4" s="6" t="n">
        <v>1235</v>
      </c>
    </row>
    <row r="5">
      <c r="A5" s="4" t="inlineStr">
        <is>
          <t>Interest expense – lease liability</t>
        </is>
      </c>
      <c r="B5" s="6" t="n">
        <v>95</v>
      </c>
      <c r="C5" s="6" t="n">
        <v>518</v>
      </c>
      <c r="D5" s="6" t="n">
        <v>5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al Property Interests - Schedule of Supplemental Cash Flow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Leases [Abstract]</t>
        </is>
      </c>
    </row>
    <row r="4">
      <c r="A4" s="4" t="inlineStr">
        <is>
          <t>Operating cash flows from finance leases</t>
        </is>
      </c>
      <c r="B4" s="6" t="n">
        <v>37</v>
      </c>
      <c r="C4" s="6" t="n">
        <v>134</v>
      </c>
      <c r="D4" s="6" t="n">
        <v>38</v>
      </c>
    </row>
    <row r="5">
      <c r="A5" s="4" t="inlineStr">
        <is>
          <t>Financing cash flows from finance leases</t>
        </is>
      </c>
      <c r="B5" s="5" t="n">
        <v>845</v>
      </c>
      <c r="C5" s="5" t="n">
        <v>6044</v>
      </c>
      <c r="D5" s="5" t="n">
        <v>1255</v>
      </c>
    </row>
    <row r="6">
      <c r="A6" s="4" t="inlineStr">
        <is>
          <t>Finance lease liabilities arising from obtaining right-of-use assets</t>
        </is>
      </c>
      <c r="B6" s="6" t="n">
        <v>1346</v>
      </c>
      <c r="C6" s="6" t="n">
        <v>19312</v>
      </c>
      <c r="D6" s="6" t="n">
        <v>169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Amortization Expense To Be Recognized for Each of Succeeding Five Years (Details) - Cell Site Leasehold Interests $ in Thousands</t>
        </is>
      </c>
      <c r="B1" s="2" t="inlineStr">
        <is>
          <t>Dec. 31, 2020USD ($)</t>
        </is>
      </c>
    </row>
    <row r="2">
      <c r="A2" s="3" t="inlineStr">
        <is>
          <t>Finite Lived Intangible Assets [Line Items]</t>
        </is>
      </c>
    </row>
    <row r="3">
      <c r="A3" s="4" t="inlineStr">
        <is>
          <t>2021</t>
        </is>
      </c>
      <c r="B3" s="6" t="n">
        <v>44217</v>
      </c>
    </row>
    <row r="4">
      <c r="A4" s="4" t="inlineStr">
        <is>
          <t>2022</t>
        </is>
      </c>
      <c r="B4" s="5" t="n">
        <v>44076</v>
      </c>
    </row>
    <row r="5">
      <c r="A5" s="4" t="inlineStr">
        <is>
          <t>2023</t>
        </is>
      </c>
      <c r="B5" s="5" t="n">
        <v>44006</v>
      </c>
    </row>
    <row r="6">
      <c r="A6" s="4" t="inlineStr">
        <is>
          <t>2024</t>
        </is>
      </c>
      <c r="B6" s="5" t="n">
        <v>44006</v>
      </c>
    </row>
    <row r="7">
      <c r="A7" s="4" t="inlineStr">
        <is>
          <t>2025</t>
        </is>
      </c>
      <c r="B7" s="5" t="n">
        <v>43986</v>
      </c>
    </row>
    <row r="8">
      <c r="A8" s="4" t="inlineStr">
        <is>
          <t>Thereafter</t>
        </is>
      </c>
      <c r="B8" s="5" t="n">
        <v>631238</v>
      </c>
    </row>
    <row r="9">
      <c r="A9" s="4" t="inlineStr">
        <is>
          <t>Total</t>
        </is>
      </c>
      <c r="B9" s="6" t="n">
        <v>851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Maturities of Finance Lease Liabilities and Cell Site Leasehold Interest Liabilities (Details) - USD ($) $ in Thousands</t>
        </is>
      </c>
      <c r="B1" s="2" t="inlineStr">
        <is>
          <t>Dec. 31, 2020</t>
        </is>
      </c>
      <c r="C1" s="2" t="inlineStr">
        <is>
          <t>Dec. 31, 2019</t>
        </is>
      </c>
    </row>
    <row r="2">
      <c r="A2" s="3" t="inlineStr">
        <is>
          <t>Finance Lease and Cell Site Leasehold Interest</t>
        </is>
      </c>
    </row>
    <row r="3">
      <c r="A3" s="4" t="inlineStr">
        <is>
          <t>2021</t>
        </is>
      </c>
      <c r="B3" s="6" t="n">
        <v>10042</v>
      </c>
    </row>
    <row r="4">
      <c r="A4" s="4" t="inlineStr">
        <is>
          <t>2022</t>
        </is>
      </c>
      <c r="B4" s="5" t="n">
        <v>7796</v>
      </c>
    </row>
    <row r="5">
      <c r="A5" s="4" t="inlineStr">
        <is>
          <t>2023</t>
        </is>
      </c>
      <c r="B5" s="5" t="n">
        <v>7644</v>
      </c>
    </row>
    <row r="6">
      <c r="A6" s="4" t="inlineStr">
        <is>
          <t>2024</t>
        </is>
      </c>
      <c r="B6" s="5" t="n">
        <v>4398</v>
      </c>
    </row>
    <row r="7">
      <c r="A7" s="4" t="inlineStr">
        <is>
          <t>2025</t>
        </is>
      </c>
      <c r="B7" s="5" t="n">
        <v>2701</v>
      </c>
    </row>
    <row r="8">
      <c r="A8" s="4" t="inlineStr">
        <is>
          <t>Thereafter</t>
        </is>
      </c>
      <c r="B8" s="5" t="n">
        <v>3432</v>
      </c>
    </row>
    <row r="9">
      <c r="A9" s="4" t="inlineStr">
        <is>
          <t>Total lease payments</t>
        </is>
      </c>
      <c r="B9" s="5" t="n">
        <v>36013</v>
      </c>
    </row>
    <row r="10">
      <c r="A10" s="4" t="inlineStr">
        <is>
          <t>Less amounts representing future interest</t>
        </is>
      </c>
      <c r="B10" s="5" t="n">
        <v>-2168</v>
      </c>
    </row>
    <row r="11">
      <c r="A11" s="4" t="inlineStr">
        <is>
          <t>Total liability</t>
        </is>
      </c>
      <c r="B11" s="5" t="n">
        <v>33845</v>
      </c>
    </row>
    <row r="12">
      <c r="A12" s="4" t="inlineStr">
        <is>
          <t>Less current portion</t>
        </is>
      </c>
      <c r="B12" s="5" t="n">
        <v>-9920</v>
      </c>
      <c r="C12" s="6" t="n">
        <v>-5749</v>
      </c>
    </row>
    <row r="13">
      <c r="A13" s="4" t="inlineStr">
        <is>
          <t>Finance lease liabilities</t>
        </is>
      </c>
      <c r="B13" s="5" t="n">
        <v>23925</v>
      </c>
      <c r="C13" s="5" t="n">
        <v>10451</v>
      </c>
    </row>
    <row r="14">
      <c r="A14" s="4" t="inlineStr">
        <is>
          <t>Less current portion</t>
        </is>
      </c>
      <c r="B14" s="5" t="n">
        <v>-5749</v>
      </c>
      <c r="C14" s="5" t="n">
        <v>-8379</v>
      </c>
    </row>
    <row r="15">
      <c r="A15" s="4" t="inlineStr">
        <is>
          <t>Cell site leasehold interest liabilities</t>
        </is>
      </c>
      <c r="B15" s="5" t="n">
        <v>11813</v>
      </c>
      <c r="C15" s="6" t="n">
        <v>8462</v>
      </c>
    </row>
    <row r="16">
      <c r="A16" s="4" t="inlineStr">
        <is>
          <t>Cell Site Leasehold Interests</t>
        </is>
      </c>
    </row>
    <row r="17">
      <c r="A17" s="3" t="inlineStr">
        <is>
          <t>Finance Lease and Cell Site Leasehold Interest</t>
        </is>
      </c>
    </row>
    <row r="18">
      <c r="A18" s="4" t="inlineStr">
        <is>
          <t>2021</t>
        </is>
      </c>
      <c r="B18" s="5" t="n">
        <v>5820</v>
      </c>
    </row>
    <row r="19">
      <c r="A19" s="4" t="inlineStr">
        <is>
          <t>2022</t>
        </is>
      </c>
      <c r="B19" s="5" t="n">
        <v>3095</v>
      </c>
    </row>
    <row r="20">
      <c r="A20" s="4" t="inlineStr">
        <is>
          <t>2023</t>
        </is>
      </c>
      <c r="B20" s="5" t="n">
        <v>8384</v>
      </c>
    </row>
    <row r="21">
      <c r="A21" s="4" t="inlineStr">
        <is>
          <t>2024</t>
        </is>
      </c>
      <c r="B21" s="5" t="n">
        <v>424</v>
      </c>
    </row>
    <row r="22">
      <c r="A22" s="4" t="inlineStr">
        <is>
          <t>2025</t>
        </is>
      </c>
      <c r="B22" s="5" t="n">
        <v>234</v>
      </c>
    </row>
    <row r="23">
      <c r="A23" s="4" t="inlineStr">
        <is>
          <t>Thereafter</t>
        </is>
      </c>
      <c r="B23" s="5" t="n">
        <v>347</v>
      </c>
    </row>
    <row r="24">
      <c r="A24" s="4" t="inlineStr">
        <is>
          <t>Total lease payments</t>
        </is>
      </c>
      <c r="B24" s="5" t="n">
        <v>18304</v>
      </c>
    </row>
    <row r="25">
      <c r="A25" s="4" t="inlineStr">
        <is>
          <t>Less amounts representing future interest</t>
        </is>
      </c>
      <c r="B25" s="5" t="n">
        <v>-742</v>
      </c>
    </row>
    <row r="26">
      <c r="A26" s="4" t="inlineStr">
        <is>
          <t>Total liability</t>
        </is>
      </c>
      <c r="B26" s="5" t="n">
        <v>17562</v>
      </c>
    </row>
    <row r="27">
      <c r="A27" s="4" t="inlineStr">
        <is>
          <t>Less current portion</t>
        </is>
      </c>
      <c r="B27" s="5" t="n">
        <v>-5749</v>
      </c>
    </row>
    <row r="28">
      <c r="A28" s="4" t="inlineStr">
        <is>
          <t>Cell site leasehold interest liabilities</t>
        </is>
      </c>
      <c r="B28" s="6" t="n">
        <v>11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nant Lease Rental Payments - Schedule of Future Minimum Amounts Due from Tenants under Leases (Details) $ in Thousands</t>
        </is>
      </c>
      <c r="B1" s="2" t="inlineStr">
        <is>
          <t>Dec. 31, 2020USD ($)</t>
        </is>
      </c>
    </row>
    <row r="2">
      <c r="A2" s="3" t="inlineStr">
        <is>
          <t>Leases [Abstract]</t>
        </is>
      </c>
    </row>
    <row r="3">
      <c r="A3" s="4" t="inlineStr">
        <is>
          <t>2021</t>
        </is>
      </c>
      <c r="B3" s="6" t="n">
        <v>73168</v>
      </c>
    </row>
    <row r="4">
      <c r="A4" s="4" t="inlineStr">
        <is>
          <t>2022</t>
        </is>
      </c>
      <c r="B4" s="5" t="n">
        <v>60022</v>
      </c>
    </row>
    <row r="5">
      <c r="A5" s="4" t="inlineStr">
        <is>
          <t>2023</t>
        </is>
      </c>
      <c r="B5" s="5" t="n">
        <v>45523</v>
      </c>
    </row>
    <row r="6">
      <c r="A6" s="4" t="inlineStr">
        <is>
          <t>2024</t>
        </is>
      </c>
      <c r="B6" s="5" t="n">
        <v>32968</v>
      </c>
    </row>
    <row r="7">
      <c r="A7" s="4" t="inlineStr">
        <is>
          <t>2025</t>
        </is>
      </c>
      <c r="B7" s="5" t="n">
        <v>12648</v>
      </c>
    </row>
    <row r="8">
      <c r="A8" s="4" t="inlineStr">
        <is>
          <t>Lessor, operating lease, payments to be received</t>
        </is>
      </c>
      <c r="B8" s="6" t="n">
        <v>2243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s) $ in Thousands</t>
        </is>
      </c>
      <c r="B1" s="2" t="inlineStr">
        <is>
          <t>11 Months Ended</t>
        </is>
      </c>
    </row>
    <row r="2">
      <c r="B2" s="2" t="inlineStr">
        <is>
          <t>Dec. 31, 2020USD ($)</t>
        </is>
      </c>
    </row>
    <row r="3">
      <c r="A3" s="3" t="inlineStr">
        <is>
          <t>Goodwill And Intangible Assets Disclosure [Abstract]</t>
        </is>
      </c>
    </row>
    <row r="4">
      <c r="A4" s="4" t="inlineStr">
        <is>
          <t>Addition – APW Acquisition</t>
        </is>
      </c>
      <c r="B4" s="6" t="n">
        <v>80509</v>
      </c>
    </row>
    <row r="5">
      <c r="A5" s="4" t="inlineStr">
        <is>
          <t>Goodwill as of December 31, 2020 (Successor)</t>
        </is>
      </c>
      <c r="B5" s="6" t="n">
        <v>805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In-Place Lease Intangible Asset - USD ($) $ in Thousands</t>
        </is>
      </c>
      <c r="B1" s="2" t="inlineStr">
        <is>
          <t>Dec. 31, 2020</t>
        </is>
      </c>
      <c r="C1" s="2" t="inlineStr">
        <is>
          <t>Dec. 31, 2019</t>
        </is>
      </c>
    </row>
    <row r="2">
      <c r="A2" s="3" t="inlineStr">
        <is>
          <t>Finite Lived Intangible Assets [Line Items]</t>
        </is>
      </c>
    </row>
    <row r="3">
      <c r="A3" s="4" t="inlineStr">
        <is>
          <t>Gross carrying amount</t>
        </is>
      </c>
      <c r="B3" s="6" t="n">
        <v>7092</v>
      </c>
      <c r="C3" s="6" t="n">
        <v>5073</v>
      </c>
    </row>
    <row r="4">
      <c r="A4" s="4" t="inlineStr">
        <is>
          <t>Less accumulated amortization:</t>
        </is>
      </c>
      <c r="B4" s="5" t="n">
        <v>-1212</v>
      </c>
      <c r="C4" s="5" t="n">
        <v>-2225</v>
      </c>
    </row>
    <row r="5">
      <c r="A5" s="4" t="inlineStr">
        <is>
          <t>Total</t>
        </is>
      </c>
      <c r="B5" s="6" t="n">
        <v>5880</v>
      </c>
      <c r="C5" s="6" t="n">
        <v>2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and Intangible Assets - Additional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4" t="inlineStr">
        <is>
          <t>In-Place Lease Intangible Asset</t>
        </is>
      </c>
    </row>
    <row r="4">
      <c r="A4" s="3" t="inlineStr">
        <is>
          <t>Finite Lived Intangible Assets [Line Items]</t>
        </is>
      </c>
    </row>
    <row r="5">
      <c r="A5" s="4" t="inlineStr">
        <is>
          <t>Amortization expense</t>
        </is>
      </c>
      <c r="B5" s="6" t="n">
        <v>77</v>
      </c>
      <c r="C5" s="6" t="n">
        <v>1163</v>
      </c>
      <c r="D5" s="6" t="n">
        <v>5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Amortization Expense to Be Recognized for Each of the Succeeding Five Years (Details) - In-Place Lease Intangible Asset - USD ($) $ in Thousands</t>
        </is>
      </c>
      <c r="B1" s="2" t="inlineStr">
        <is>
          <t>Dec. 31, 2020</t>
        </is>
      </c>
      <c r="C1" s="2" t="inlineStr">
        <is>
          <t>Dec. 31, 2019</t>
        </is>
      </c>
    </row>
    <row r="2">
      <c r="A2" s="3" t="inlineStr">
        <is>
          <t>Finite Lived Intangible Assets [Line Items]</t>
        </is>
      </c>
    </row>
    <row r="3">
      <c r="A3" s="4" t="inlineStr">
        <is>
          <t>2021</t>
        </is>
      </c>
      <c r="B3" s="6" t="n">
        <v>1087</v>
      </c>
    </row>
    <row r="4">
      <c r="A4" s="4" t="inlineStr">
        <is>
          <t>2022</t>
        </is>
      </c>
      <c r="B4" s="5" t="n">
        <v>805</v>
      </c>
    </row>
    <row r="5">
      <c r="A5" s="4" t="inlineStr">
        <is>
          <t>2023</t>
        </is>
      </c>
      <c r="B5" s="5" t="n">
        <v>671</v>
      </c>
    </row>
    <row r="6">
      <c r="A6" s="4" t="inlineStr">
        <is>
          <t>2024</t>
        </is>
      </c>
      <c r="B6" s="5" t="n">
        <v>564</v>
      </c>
    </row>
    <row r="7">
      <c r="A7" s="4" t="inlineStr">
        <is>
          <t>2025</t>
        </is>
      </c>
      <c r="B7" s="5" t="n">
        <v>466</v>
      </c>
    </row>
    <row r="8">
      <c r="A8" s="4" t="inlineStr">
        <is>
          <t>Thereafter</t>
        </is>
      </c>
      <c r="B8" s="5" t="n">
        <v>2287</v>
      </c>
    </row>
    <row r="9">
      <c r="A9" s="4" t="inlineStr">
        <is>
          <t>Total</t>
        </is>
      </c>
      <c r="B9" s="6" t="n">
        <v>5880</v>
      </c>
      <c r="C9" s="6" t="n">
        <v>2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Operating Leases - Additional Information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Lessee Lease Description [Line Items]</t>
        </is>
      </c>
    </row>
    <row r="4">
      <c r="A4" s="4" t="inlineStr">
        <is>
          <t>Operating lease, right-of-use asset</t>
        </is>
      </c>
      <c r="C4" s="6" t="n">
        <v>4183</v>
      </c>
      <c r="D4" s="6" t="n">
        <v>2097</v>
      </c>
    </row>
    <row r="5">
      <c r="A5" s="4" t="inlineStr">
        <is>
          <t>Operating Lease, Right-of-Use Asset, Statement of Financial Position [Extensible List]</t>
        </is>
      </c>
      <c r="C5" s="4" t="inlineStr">
        <is>
          <t>Other long-term assets</t>
        </is>
      </c>
      <c r="D5" s="4" t="inlineStr">
        <is>
          <t>Other long-term assets</t>
        </is>
      </c>
    </row>
    <row r="6">
      <c r="A6" s="4" t="inlineStr">
        <is>
          <t>Cash paid for operating lease liabilities</t>
        </is>
      </c>
      <c r="B6" s="6" t="n">
        <v>136</v>
      </c>
      <c r="C6" s="6" t="n">
        <v>1333</v>
      </c>
      <c r="D6" s="6" t="n">
        <v>953</v>
      </c>
    </row>
    <row r="7">
      <c r="A7" s="4" t="inlineStr">
        <is>
          <t>Weighted-average remaining lease term for operating leases</t>
        </is>
      </c>
      <c r="C7" s="4" t="inlineStr">
        <is>
          <t>4 years</t>
        </is>
      </c>
      <c r="D7" s="4" t="inlineStr">
        <is>
          <t>3 years</t>
        </is>
      </c>
    </row>
    <row r="8">
      <c r="A8" s="4" t="inlineStr">
        <is>
          <t>Weighted-average incremental borrowing rate</t>
        </is>
      </c>
      <c r="C8" s="4" t="inlineStr">
        <is>
          <t>5.40%</t>
        </is>
      </c>
      <c r="D8" s="4" t="inlineStr">
        <is>
          <t>7.10%</t>
        </is>
      </c>
    </row>
    <row r="9">
      <c r="A9" s="4" t="inlineStr">
        <is>
          <t>Selling, General and Administrative Expenses</t>
        </is>
      </c>
    </row>
    <row r="10">
      <c r="A10" s="3" t="inlineStr">
        <is>
          <t>Lessee Lease Description [Line Items]</t>
        </is>
      </c>
    </row>
    <row r="11">
      <c r="A11" s="4" t="inlineStr">
        <is>
          <t>Operating lease expense</t>
        </is>
      </c>
      <c r="B11" s="6" t="n">
        <v>107</v>
      </c>
      <c r="C11" s="6" t="n">
        <v>1535</v>
      </c>
      <c r="D11" s="6" t="n">
        <v>1183</v>
      </c>
    </row>
    <row r="12">
      <c r="A12" s="4" t="inlineStr">
        <is>
          <t>Minimum</t>
        </is>
      </c>
    </row>
    <row r="13">
      <c r="A13" s="3" t="inlineStr">
        <is>
          <t>Lessee Lease Description [Line Items]</t>
        </is>
      </c>
    </row>
    <row r="14">
      <c r="A14" s="4" t="inlineStr">
        <is>
          <t>Lessee under noncancelable lease agreement, term</t>
        </is>
      </c>
      <c r="C14" s="4" t="inlineStr">
        <is>
          <t>1 year</t>
        </is>
      </c>
    </row>
    <row r="15">
      <c r="A15" s="4" t="inlineStr">
        <is>
          <t>Maximum</t>
        </is>
      </c>
    </row>
    <row r="16">
      <c r="A16" s="3" t="inlineStr">
        <is>
          <t>Lessee Lease Description [Line Items]</t>
        </is>
      </c>
    </row>
    <row r="17">
      <c r="A17" s="4" t="inlineStr">
        <is>
          <t>Lessee under noncancelable lease agreement, term</t>
        </is>
      </c>
      <c r="C17"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34" customWidth="1" min="6" max="6"/>
    <col width="15" customWidth="1" min="7" max="7"/>
    <col width="15" customWidth="1" min="8" max="8"/>
    <col width="20" customWidth="1" min="9" max="9"/>
    <col width="46" customWidth="1" min="10" max="10"/>
    <col width="27" customWidth="1" min="11" max="11"/>
    <col width="24" customWidth="1" min="12" max="12"/>
  </cols>
  <sheetData>
    <row r="1">
      <c r="A1" s="1" t="inlineStr">
        <is>
          <t>CONSOLIDATED STATEMENTS OF STOCKHOLDERS' EQUITY/MEMBERS' DEFICIT - USD ($) $ in Thousands</t>
        </is>
      </c>
      <c r="B1" s="2" t="inlineStr">
        <is>
          <t>Total</t>
        </is>
      </c>
      <c r="C1" s="2" t="inlineStr">
        <is>
          <t>Class A Common Units</t>
        </is>
      </c>
      <c r="D1" s="2" t="inlineStr">
        <is>
          <t>Common Units</t>
        </is>
      </c>
      <c r="E1" s="2" t="inlineStr">
        <is>
          <t>Series A Founder Preferred Shares</t>
        </is>
      </c>
      <c r="F1" s="2" t="inlineStr">
        <is>
          <t>Series B Founder Preferred Shares</t>
        </is>
      </c>
      <c r="G1" s="2" t="inlineStr">
        <is>
          <t>Class A Shares</t>
        </is>
      </c>
      <c r="H1" s="2" t="inlineStr">
        <is>
          <t>Class B Shares</t>
        </is>
      </c>
      <c r="I1" s="2" t="inlineStr">
        <is>
          <t>Accumulated Deficit</t>
        </is>
      </c>
      <c r="J1" s="2" t="inlineStr">
        <is>
          <t>Accumulated Other Comprehensive (Loss) Income</t>
        </is>
      </c>
      <c r="K1" s="2" t="inlineStr">
        <is>
          <t>Additional Paid-in Capital</t>
        </is>
      </c>
      <c r="L1" s="2" t="inlineStr">
        <is>
          <t>Noncontrolling Interest</t>
        </is>
      </c>
    </row>
    <row r="2">
      <c r="A2" s="4" t="inlineStr">
        <is>
          <t>Balance at Dec. 31, 2018</t>
        </is>
      </c>
      <c r="B2" s="6" t="n">
        <v>-77874</v>
      </c>
      <c r="C2" s="6" t="n">
        <v>33672</v>
      </c>
      <c r="D2" s="6" t="n">
        <v>85347</v>
      </c>
      <c r="I2" s="6" t="n">
        <v>-170517</v>
      </c>
      <c r="J2" s="6" t="n">
        <v>-26376</v>
      </c>
    </row>
    <row r="3">
      <c r="A3" s="4" t="inlineStr">
        <is>
          <t>Balance, shares at Dec. 31, 2018</t>
        </is>
      </c>
      <c r="C3" s="5" t="n">
        <v>4003603</v>
      </c>
      <c r="D3" s="5" t="n">
        <v>20000000</v>
      </c>
    </row>
    <row r="4">
      <c r="A4" s="4" t="inlineStr">
        <is>
          <t>Consolidation of variable interest entity</t>
        </is>
      </c>
      <c r="B4" s="5" t="n">
        <v>6079</v>
      </c>
      <c r="I4" s="5" t="n">
        <v>6079</v>
      </c>
    </row>
    <row r="5">
      <c r="A5" s="4" t="inlineStr">
        <is>
          <t>Foreign currency translation adjustment</t>
        </is>
      </c>
      <c r="B5" s="5" t="n">
        <v>904</v>
      </c>
      <c r="J5" s="5" t="n">
        <v>904</v>
      </c>
    </row>
    <row r="6">
      <c r="A6" s="4" t="inlineStr">
        <is>
          <t>Net income (loss)</t>
        </is>
      </c>
      <c r="B6" s="5" t="n">
        <v>-44445</v>
      </c>
      <c r="I6" s="5" t="n">
        <v>-44445</v>
      </c>
    </row>
    <row r="7">
      <c r="A7" s="4" t="inlineStr">
        <is>
          <t>Balance at Dec. 31, 2019</t>
        </is>
      </c>
      <c r="B7" s="5" t="n">
        <v>-115336</v>
      </c>
      <c r="C7" s="6" t="n">
        <v>33672</v>
      </c>
      <c r="D7" s="6" t="n">
        <v>85347</v>
      </c>
      <c r="I7" s="5" t="n">
        <v>-208883</v>
      </c>
      <c r="J7" s="5" t="n">
        <v>-25472</v>
      </c>
    </row>
    <row r="8">
      <c r="A8" s="4" t="inlineStr">
        <is>
          <t>Balance, shares at Dec. 31, 2019</t>
        </is>
      </c>
      <c r="C8" s="5" t="n">
        <v>4003603</v>
      </c>
      <c r="D8" s="5" t="n">
        <v>20000000</v>
      </c>
    </row>
    <row r="9">
      <c r="A9" s="4" t="inlineStr">
        <is>
          <t>Foreign currency translation adjustment</t>
        </is>
      </c>
      <c r="B9" s="5" t="n">
        <v>-7165</v>
      </c>
      <c r="J9" s="5" t="n">
        <v>-7165</v>
      </c>
    </row>
    <row r="10">
      <c r="A10" s="4" t="inlineStr">
        <is>
          <t>Net income (loss)</t>
        </is>
      </c>
      <c r="B10" s="5" t="n">
        <v>6177</v>
      </c>
      <c r="I10" s="5" t="n">
        <v>6177</v>
      </c>
    </row>
    <row r="11">
      <c r="A11" s="4" t="inlineStr">
        <is>
          <t>Balance at Feb. 09, 2020</t>
        </is>
      </c>
      <c r="B11" s="5" t="n">
        <v>-116324</v>
      </c>
      <c r="C11" s="6" t="n">
        <v>33672</v>
      </c>
      <c r="D11" s="6" t="n">
        <v>85347</v>
      </c>
      <c r="I11" s="5" t="n">
        <v>-202706</v>
      </c>
      <c r="J11" s="5" t="n">
        <v>-32637</v>
      </c>
    </row>
    <row r="12">
      <c r="A12" s="4" t="inlineStr">
        <is>
          <t>Balance, shares at Feb. 09, 2020</t>
        </is>
      </c>
      <c r="C12" s="5" t="n">
        <v>4003603</v>
      </c>
      <c r="D12" s="5" t="n">
        <v>20000000</v>
      </c>
      <c r="E12" s="5" t="n">
        <v>1600000</v>
      </c>
      <c r="G12" s="5" t="n">
        <v>58425000</v>
      </c>
    </row>
    <row r="13">
      <c r="A13" s="4" t="inlineStr">
        <is>
          <t>Balance at Feb. 09, 2020</t>
        </is>
      </c>
      <c r="B13" s="5" t="n">
        <v>559388</v>
      </c>
      <c r="I13" s="5" t="n">
        <v>-31146</v>
      </c>
      <c r="K13" s="6" t="n">
        <v>590534</v>
      </c>
    </row>
    <row r="14">
      <c r="A14" s="4" t="inlineStr">
        <is>
          <t>Issuances of shares in APW Acquisition</t>
        </is>
      </c>
      <c r="B14" s="5" t="n">
        <v>65433</v>
      </c>
      <c r="L14" s="6" t="n">
        <v>65433</v>
      </c>
    </row>
    <row r="15">
      <c r="A15" s="4" t="inlineStr">
        <is>
          <t>Issuances of shares in APW Acquisition, shares</t>
        </is>
      </c>
      <c r="H15" s="5" t="n">
        <v>6014030</v>
      </c>
    </row>
    <row r="16">
      <c r="A16" s="4" t="inlineStr">
        <is>
          <t>Share-based compensation</t>
        </is>
      </c>
      <c r="B16" s="5" t="n">
        <v>83421</v>
      </c>
      <c r="K16" s="5" t="n">
        <v>83421</v>
      </c>
    </row>
    <row r="17">
      <c r="A17" s="4" t="inlineStr">
        <is>
          <t>Share-based compensation, shares</t>
        </is>
      </c>
      <c r="F17" s="5" t="n">
        <v>1386033</v>
      </c>
      <c r="H17" s="5" t="n">
        <v>5400000</v>
      </c>
    </row>
    <row r="18">
      <c r="A18" s="4" t="inlineStr">
        <is>
          <t>Foreign currency translation adjustment</t>
        </is>
      </c>
      <c r="B18" s="5" t="n">
        <v>15768</v>
      </c>
      <c r="J18" s="5" t="n">
        <v>15768</v>
      </c>
    </row>
    <row r="19">
      <c r="A19" s="4" t="inlineStr">
        <is>
          <t>Net income (loss)</t>
        </is>
      </c>
      <c r="B19" s="5" t="n">
        <v>-191942</v>
      </c>
      <c r="I19" s="5" t="n">
        <v>-182091</v>
      </c>
      <c r="L19" s="5" t="n">
        <v>-9851</v>
      </c>
    </row>
    <row r="20">
      <c r="A20" s="4" t="inlineStr">
        <is>
          <t>Balance, shares at Dec. 31, 2020</t>
        </is>
      </c>
      <c r="E20" s="5" t="n">
        <v>1600000</v>
      </c>
      <c r="F20" s="5" t="n">
        <v>1386033</v>
      </c>
      <c r="G20" s="5" t="n">
        <v>58425000</v>
      </c>
      <c r="H20" s="5" t="n">
        <v>11414030</v>
      </c>
    </row>
    <row r="21">
      <c r="A21" s="4" t="inlineStr">
        <is>
          <t>Balance at Dec. 31, 2020</t>
        </is>
      </c>
      <c r="B21" s="6" t="n">
        <v>532068</v>
      </c>
      <c r="I21" s="6" t="n">
        <v>-213237</v>
      </c>
      <c r="J21" s="6" t="n">
        <v>15768</v>
      </c>
      <c r="K21" s="6" t="n">
        <v>673955</v>
      </c>
      <c r="L21" s="6" t="n">
        <v>55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Operating Leases - Summary of Operating Lease Liabilities (Details) - USD ($) $ in Thousands</t>
        </is>
      </c>
      <c r="B1" s="2" t="inlineStr">
        <is>
          <t>Dec. 31, 2020</t>
        </is>
      </c>
      <c r="C1" s="2" t="inlineStr">
        <is>
          <t>Dec. 31, 2019</t>
        </is>
      </c>
    </row>
    <row r="2">
      <c r="A2" s="3" t="inlineStr">
        <is>
          <t>Operating Leases</t>
        </is>
      </c>
    </row>
    <row r="3">
      <c r="A3" s="4" t="inlineStr">
        <is>
          <t>2021</t>
        </is>
      </c>
      <c r="B3" s="6" t="n">
        <v>1529</v>
      </c>
    </row>
    <row r="4">
      <c r="A4" s="4" t="inlineStr">
        <is>
          <t>2022</t>
        </is>
      </c>
      <c r="B4" s="5" t="n">
        <v>1034</v>
      </c>
    </row>
    <row r="5">
      <c r="A5" s="4" t="inlineStr">
        <is>
          <t>2023</t>
        </is>
      </c>
      <c r="B5" s="5" t="n">
        <v>784</v>
      </c>
    </row>
    <row r="6">
      <c r="A6" s="4" t="inlineStr">
        <is>
          <t>2024</t>
        </is>
      </c>
      <c r="B6" s="5" t="n">
        <v>763</v>
      </c>
    </row>
    <row r="7">
      <c r="A7" s="4" t="inlineStr">
        <is>
          <t>2025</t>
        </is>
      </c>
      <c r="B7" s="5" t="n">
        <v>548</v>
      </c>
    </row>
    <row r="8">
      <c r="A8" s="4" t="inlineStr">
        <is>
          <t>Thereafter</t>
        </is>
      </c>
      <c r="B8" s="5" t="n">
        <v>103</v>
      </c>
    </row>
    <row r="9">
      <c r="A9" s="4" t="inlineStr">
        <is>
          <t>Total lease payments</t>
        </is>
      </c>
      <c r="B9" s="5" t="n">
        <v>4761</v>
      </c>
    </row>
    <row r="10">
      <c r="A10" s="4" t="inlineStr">
        <is>
          <t>Less amounts representing future interest</t>
        </is>
      </c>
      <c r="B10" s="5" t="n">
        <v>-485</v>
      </c>
    </row>
    <row r="11">
      <c r="A11" s="4" t="inlineStr">
        <is>
          <t>Total liability</t>
        </is>
      </c>
      <c r="B11" s="5" t="n">
        <v>4276</v>
      </c>
    </row>
    <row r="12">
      <c r="A12" s="4" t="inlineStr">
        <is>
          <t>Less current portion</t>
        </is>
      </c>
      <c r="B12" s="6" t="n">
        <v>-1354</v>
      </c>
      <c r="C12" s="6" t="n">
        <v>-824</v>
      </c>
    </row>
    <row r="13">
      <c r="A13" s="4" t="inlineStr">
        <is>
          <t>Operating Lease, Liability, Current, Statement of Financial Position [Extensible List]</t>
        </is>
      </c>
      <c r="B13" s="4" t="inlineStr">
        <is>
          <t>Accounts payable and accrued expenses</t>
        </is>
      </c>
    </row>
    <row r="14">
      <c r="A14" s="4" t="inlineStr">
        <is>
          <t>Non-current liability</t>
        </is>
      </c>
      <c r="B14" s="6" t="n">
        <v>2922</v>
      </c>
    </row>
    <row r="15">
      <c r="A15" s="4" t="inlineStr">
        <is>
          <t>Operating Lease, Liability, Noncurrent, Statement of Financial Position [Extensible List]</t>
        </is>
      </c>
      <c r="B15" s="4" t="inlineStr">
        <is>
          <t>Other long-term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0</t>
        </is>
      </c>
      <c r="C1" s="2" t="inlineStr">
        <is>
          <t>Dec. 31, 2019</t>
        </is>
      </c>
    </row>
    <row r="2">
      <c r="A2" s="3" t="inlineStr">
        <is>
          <t>Payables And Accruals [Abstract]</t>
        </is>
      </c>
    </row>
    <row r="3">
      <c r="A3" s="4" t="inlineStr">
        <is>
          <t>Interest payable</t>
        </is>
      </c>
      <c r="B3" s="6" t="n">
        <v>4887</v>
      </c>
      <c r="C3" s="6" t="n">
        <v>3807</v>
      </c>
    </row>
    <row r="4">
      <c r="A4" s="4" t="inlineStr">
        <is>
          <t>Accrued liabilities</t>
        </is>
      </c>
      <c r="B4" s="5" t="n">
        <v>4799</v>
      </c>
      <c r="C4" s="5" t="n">
        <v>3279</v>
      </c>
    </row>
    <row r="5">
      <c r="A5" s="4" t="inlineStr">
        <is>
          <t>Taxes payable</t>
        </is>
      </c>
      <c r="B5" s="5" t="n">
        <v>7799</v>
      </c>
      <c r="C5" s="5" t="n">
        <v>6319</v>
      </c>
    </row>
    <row r="6">
      <c r="A6" s="4" t="inlineStr">
        <is>
          <t>Payroll and related withholdings</t>
        </is>
      </c>
      <c r="B6" s="5" t="n">
        <v>7043</v>
      </c>
      <c r="C6" s="5" t="n">
        <v>4510</v>
      </c>
    </row>
    <row r="7">
      <c r="A7" s="4" t="inlineStr">
        <is>
          <t>Accounts payable</t>
        </is>
      </c>
      <c r="B7" s="5" t="n">
        <v>718</v>
      </c>
      <c r="C7" s="5" t="n">
        <v>1658</v>
      </c>
    </row>
    <row r="8">
      <c r="A8" s="4" t="inlineStr">
        <is>
          <t>Professional fees accrued</t>
        </is>
      </c>
      <c r="B8" s="5" t="n">
        <v>3234</v>
      </c>
      <c r="C8" s="5" t="n">
        <v>1580</v>
      </c>
    </row>
    <row r="9">
      <c r="A9" s="4" t="inlineStr">
        <is>
          <t>Current portion of operating lease liabilities</t>
        </is>
      </c>
      <c r="B9" s="5" t="n">
        <v>1354</v>
      </c>
      <c r="C9" s="5" t="n">
        <v>824</v>
      </c>
    </row>
    <row r="10">
      <c r="A10" s="4" t="inlineStr">
        <is>
          <t>Other</t>
        </is>
      </c>
      <c r="B10" s="5" t="n">
        <v>1020</v>
      </c>
      <c r="C10" s="5" t="n">
        <v>809</v>
      </c>
    </row>
    <row r="11">
      <c r="A11" s="4" t="inlineStr">
        <is>
          <t>Total accounts payable and accrued expenses</t>
        </is>
      </c>
      <c r="B11" s="6" t="n">
        <v>30854</v>
      </c>
      <c r="C11" s="6" t="n">
        <v>227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of Unamortized Debt Discount and Deferred Financing Costs (Details) - USD ($) $ in Thousands</t>
        </is>
      </c>
      <c r="B1" s="2" t="inlineStr">
        <is>
          <t>Dec. 31, 2020</t>
        </is>
      </c>
      <c r="C1" s="2" t="inlineStr">
        <is>
          <t>Dec. 31, 2019</t>
        </is>
      </c>
    </row>
    <row r="2">
      <c r="A2" s="3" t="inlineStr">
        <is>
          <t>Debt Instrument [Line Items]</t>
        </is>
      </c>
    </row>
    <row r="3">
      <c r="A3" s="4" t="inlineStr">
        <is>
          <t>Less: unamortized debt discount and financing fees</t>
        </is>
      </c>
      <c r="B3" s="6" t="n">
        <v>-9876</v>
      </c>
      <c r="C3" s="6" t="n">
        <v>-15250</v>
      </c>
    </row>
    <row r="4">
      <c r="A4" s="4" t="inlineStr">
        <is>
          <t>Debt, carrying amount</t>
        </is>
      </c>
      <c r="B4" s="5" t="n">
        <v>728473</v>
      </c>
      <c r="C4" s="5" t="n">
        <v>572931</v>
      </c>
    </row>
    <row r="5">
      <c r="A5" s="4" t="inlineStr">
        <is>
          <t>DWIP Agreement</t>
        </is>
      </c>
    </row>
    <row r="6">
      <c r="A6" s="3" t="inlineStr">
        <is>
          <t>Debt Instrument [Line Items]</t>
        </is>
      </c>
    </row>
    <row r="7">
      <c r="A7" s="4" t="inlineStr">
        <is>
          <t>Long-term debt, gross</t>
        </is>
      </c>
      <c r="B7" s="5" t="n">
        <v>102600</v>
      </c>
      <c r="C7" s="5" t="n">
        <v>102600</v>
      </c>
    </row>
    <row r="8">
      <c r="A8" s="4" t="inlineStr">
        <is>
          <t>Facility Agreement</t>
        </is>
      </c>
    </row>
    <row r="9">
      <c r="A9" s="3" t="inlineStr">
        <is>
          <t>Debt Instrument [Line Items]</t>
        </is>
      </c>
    </row>
    <row r="10">
      <c r="A10" s="4" t="inlineStr">
        <is>
          <t>Long-term debt, gross</t>
        </is>
      </c>
      <c r="B10" s="5" t="n">
        <v>547677</v>
      </c>
      <c r="C10" s="5" t="n">
        <v>359764</v>
      </c>
    </row>
    <row r="11">
      <c r="A11" s="4" t="inlineStr">
        <is>
          <t>DWIP II Loan</t>
        </is>
      </c>
    </row>
    <row r="12">
      <c r="A12" s="3" t="inlineStr">
        <is>
          <t>Debt Instrument [Line Items]</t>
        </is>
      </c>
    </row>
    <row r="13">
      <c r="A13" s="4" t="inlineStr">
        <is>
          <t>Long-term debt, gross</t>
        </is>
      </c>
      <c r="C13" s="5" t="n">
        <v>49250</v>
      </c>
    </row>
    <row r="14">
      <c r="A14" s="4" t="inlineStr">
        <is>
          <t>Subscription Agreement</t>
        </is>
      </c>
    </row>
    <row r="15">
      <c r="A15" s="3" t="inlineStr">
        <is>
          <t>Debt Instrument [Line Items]</t>
        </is>
      </c>
    </row>
    <row r="16">
      <c r="A16" s="4" t="inlineStr">
        <is>
          <t>Long-term debt, gross</t>
        </is>
      </c>
      <c r="B16" s="5" t="n">
        <v>85112</v>
      </c>
      <c r="C16" s="6" t="n">
        <v>76567</v>
      </c>
    </row>
    <row r="17">
      <c r="A17" s="4" t="inlineStr">
        <is>
          <t>Other Debt</t>
        </is>
      </c>
    </row>
    <row r="18">
      <c r="A18" s="3" t="inlineStr">
        <is>
          <t>Debt Instrument [Line Items]</t>
        </is>
      </c>
    </row>
    <row r="19">
      <c r="A19" s="4" t="inlineStr">
        <is>
          <t>Long-term debt, gross</t>
        </is>
      </c>
      <c r="B19" s="6" t="n">
        <v>29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16" customWidth="1" min="5" max="5"/>
    <col width="16" customWidth="1" min="6" max="6"/>
    <col width="21"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Debt - Additional Information (Details) € in Thousands, $ in Thousands</t>
        </is>
      </c>
      <c r="B1" s="2" t="inlineStr">
        <is>
          <t>Aug. 27, 2020USD ($)</t>
        </is>
      </c>
      <c r="C1" s="2" t="inlineStr">
        <is>
          <t>Nov. 08, 2019USD ($)</t>
        </is>
      </c>
      <c r="D1" s="2" t="inlineStr">
        <is>
          <t>Nov. 06, 2019GBP (£)Tranche</t>
        </is>
      </c>
      <c r="E1" s="2" t="inlineStr">
        <is>
          <t>Oct. 16, 2018</t>
        </is>
      </c>
      <c r="F1" s="2" t="inlineStr">
        <is>
          <t>Oct. 15, 2018</t>
        </is>
      </c>
      <c r="G1" s="2" t="inlineStr">
        <is>
          <t>Feb. 28, 2021USD ($)</t>
        </is>
      </c>
      <c r="H1" s="2" t="inlineStr">
        <is>
          <t>Apr. 30, 2020USD ($)</t>
        </is>
      </c>
      <c r="I1" s="2" t="inlineStr">
        <is>
          <t>Feb. 09, 2020USD ($)</t>
        </is>
      </c>
      <c r="J1" s="2" t="inlineStr">
        <is>
          <t>Oct. 31, 2017USD ($)</t>
        </is>
      </c>
      <c r="K1" s="2" t="inlineStr">
        <is>
          <t>Dec. 31, 2020USD ($)</t>
        </is>
      </c>
      <c r="L1" s="2" t="inlineStr">
        <is>
          <t>Dec. 31, 2020USD ($)</t>
        </is>
      </c>
      <c r="M1" s="2" t="inlineStr">
        <is>
          <t>Dec. 31, 2019USD ($)</t>
        </is>
      </c>
      <c r="N1" s="2" t="inlineStr">
        <is>
          <t>Dec. 31, 2016USD ($)</t>
        </is>
      </c>
      <c r="O1" s="2" t="inlineStr">
        <is>
          <t>Feb. 28, 2021EUR (€)</t>
        </is>
      </c>
      <c r="P1" s="2" t="inlineStr">
        <is>
          <t>Aug. 27, 2020GBP (£)</t>
        </is>
      </c>
      <c r="Q1" s="2" t="inlineStr">
        <is>
          <t>Aug. 27, 2020EUR (€)</t>
        </is>
      </c>
      <c r="R1" s="2" t="inlineStr">
        <is>
          <t>Nov. 08, 2019EUR (€)</t>
        </is>
      </c>
      <c r="S1" s="2" t="inlineStr">
        <is>
          <t>Nov. 30, 2018USD ($)</t>
        </is>
      </c>
      <c r="T1" s="2" t="inlineStr">
        <is>
          <t>Nov. 30, 2018GBP (£)</t>
        </is>
      </c>
      <c r="U1" s="2" t="inlineStr">
        <is>
          <t>Nov. 30, 2018EUR (€)</t>
        </is>
      </c>
      <c r="V1" s="2" t="inlineStr">
        <is>
          <t>Oct. 31, 2017GBP (£)</t>
        </is>
      </c>
      <c r="W1" s="2" t="inlineStr">
        <is>
          <t>Oct. 31, 2017EUR (€)</t>
        </is>
      </c>
      <c r="X1" s="2" t="inlineStr">
        <is>
          <t>Dec. 31, 2014USD ($)</t>
        </is>
      </c>
    </row>
    <row r="2">
      <c r="A2" s="3" t="inlineStr">
        <is>
          <t>Debt Instrument [Line Items]</t>
        </is>
      </c>
    </row>
    <row r="3">
      <c r="A3" s="4" t="inlineStr">
        <is>
          <t>Repayment of long-term debt</t>
        </is>
      </c>
      <c r="I3" s="6" t="n">
        <v>250</v>
      </c>
      <c r="K3" s="6" t="n">
        <v>48065</v>
      </c>
      <c r="M3" s="6" t="n">
        <v>19350</v>
      </c>
    </row>
    <row r="4">
      <c r="A4" s="4" t="inlineStr">
        <is>
          <t>Gain on extinguishment of debt</t>
        </is>
      </c>
      <c r="K4" s="5" t="n">
        <v>1264</v>
      </c>
    </row>
    <row r="5">
      <c r="A5" s="4" t="inlineStr">
        <is>
          <t>Amortization of debt discount and deferred financing costs</t>
        </is>
      </c>
      <c r="I5" s="5" t="n">
        <v>280</v>
      </c>
      <c r="K5" s="5" t="n">
        <v>192</v>
      </c>
      <c r="M5" s="5" t="n">
        <v>2920</v>
      </c>
    </row>
    <row r="6">
      <c r="A6" s="4" t="inlineStr">
        <is>
          <t>Deferred financing fees</t>
        </is>
      </c>
      <c r="B6" s="6" t="n">
        <v>3721</v>
      </c>
    </row>
    <row r="7">
      <c r="A7" s="4" t="inlineStr">
        <is>
          <t>Interest Expense, Net</t>
        </is>
      </c>
    </row>
    <row r="8">
      <c r="A8" s="3" t="inlineStr">
        <is>
          <t>Debt Instrument [Line Items]</t>
        </is>
      </c>
    </row>
    <row r="9">
      <c r="A9" s="4" t="inlineStr">
        <is>
          <t>Amortization of debt discount and deferred financing costs</t>
        </is>
      </c>
      <c r="I9" s="6" t="n">
        <v>281</v>
      </c>
      <c r="K9" s="5" t="n">
        <v>192</v>
      </c>
      <c r="M9" s="5" t="n">
        <v>2920</v>
      </c>
    </row>
    <row r="10">
      <c r="A10" s="4" t="inlineStr">
        <is>
          <t>DWIP Agreement</t>
        </is>
      </c>
    </row>
    <row r="11">
      <c r="A11" s="3" t="inlineStr">
        <is>
          <t>Debt Instrument [Line Items]</t>
        </is>
      </c>
    </row>
    <row r="12">
      <c r="A12" s="4" t="inlineStr">
        <is>
          <t>Carrying amount of outstanding debt</t>
        </is>
      </c>
      <c r="K12" s="5" t="n">
        <v>102600</v>
      </c>
      <c r="L12" s="6" t="n">
        <v>102600</v>
      </c>
      <c r="M12" s="5" t="n">
        <v>102600</v>
      </c>
    </row>
    <row r="13">
      <c r="A13" s="4" t="inlineStr">
        <is>
          <t>Facility Agreement</t>
        </is>
      </c>
    </row>
    <row r="14">
      <c r="A14" s="3" t="inlineStr">
        <is>
          <t>Debt Instrument [Line Items]</t>
        </is>
      </c>
    </row>
    <row r="15">
      <c r="A15" s="4" t="inlineStr">
        <is>
          <t>Carrying amount of outstanding debt</t>
        </is>
      </c>
      <c r="K15" s="5" t="n">
        <v>547677</v>
      </c>
      <c r="L15" s="5" t="n">
        <v>547677</v>
      </c>
      <c r="M15" s="5" t="n">
        <v>359764</v>
      </c>
    </row>
    <row r="16">
      <c r="A16" s="4" t="inlineStr">
        <is>
          <t>Subscription Agreement</t>
        </is>
      </c>
    </row>
    <row r="17">
      <c r="A17" s="3" t="inlineStr">
        <is>
          <t>Debt Instrument [Line Items]</t>
        </is>
      </c>
    </row>
    <row r="18">
      <c r="A18" s="4" t="inlineStr">
        <is>
          <t>Carrying amount of outstanding debt</t>
        </is>
      </c>
      <c r="K18" s="5" t="n">
        <v>85112</v>
      </c>
      <c r="L18" s="6" t="n">
        <v>85112</v>
      </c>
      <c r="M18" s="5" t="n">
        <v>76567</v>
      </c>
    </row>
    <row r="19">
      <c r="A19" s="4" t="inlineStr">
        <is>
          <t>DWIP | DWIP Agreement</t>
        </is>
      </c>
    </row>
    <row r="20">
      <c r="A20" s="3" t="inlineStr">
        <is>
          <t>Debt Instrument [Line Items]</t>
        </is>
      </c>
    </row>
    <row r="21">
      <c r="A21" s="4" t="inlineStr">
        <is>
          <t>Debt instrument, borrowed amount</t>
        </is>
      </c>
      <c r="X21" s="6" t="n">
        <v>115000</v>
      </c>
    </row>
    <row r="22">
      <c r="A22" s="4" t="inlineStr">
        <is>
          <t>Repayment of long-term debt</t>
        </is>
      </c>
      <c r="N22" s="6" t="n">
        <v>12400</v>
      </c>
    </row>
    <row r="23">
      <c r="A23" s="4" t="inlineStr">
        <is>
          <t>Debt instrument, maturity date</t>
        </is>
      </c>
      <c r="E23" s="4" t="inlineStr">
        <is>
          <t>Oct. 16,
		2023</t>
        </is>
      </c>
      <c r="F23" s="4" t="inlineStr">
        <is>
          <t>Aug. 10,
		2019</t>
        </is>
      </c>
    </row>
    <row r="24">
      <c r="A24" s="4" t="inlineStr">
        <is>
          <t>Debt instrument, interest rate</t>
        </is>
      </c>
      <c r="E24" s="4" t="inlineStr">
        <is>
          <t>4.25%</t>
        </is>
      </c>
      <c r="F24" s="4" t="inlineStr">
        <is>
          <t>4.50%</t>
        </is>
      </c>
    </row>
    <row r="25">
      <c r="A25" s="4" t="inlineStr">
        <is>
          <t>Debt instrument, frequency of periodic payment</t>
        </is>
      </c>
      <c r="L25" s="4" t="inlineStr">
        <is>
          <t>monthly</t>
        </is>
      </c>
    </row>
    <row r="26">
      <c r="A26" s="4" t="inlineStr">
        <is>
          <t>Debt instrument, advance amount</t>
        </is>
      </c>
      <c r="L26" s="6" t="n">
        <v>100000</v>
      </c>
      <c r="M26" s="5" t="n">
        <v>100000</v>
      </c>
    </row>
    <row r="27">
      <c r="A27" s="4" t="inlineStr">
        <is>
          <t>Debt instrument, escrow account related liability</t>
        </is>
      </c>
      <c r="K27" s="6" t="n">
        <v>2600</v>
      </c>
      <c r="L27" s="6" t="n">
        <v>2600</v>
      </c>
      <c r="M27" s="6" t="n">
        <v>2600</v>
      </c>
    </row>
    <row r="28">
      <c r="A28" s="4" t="inlineStr">
        <is>
          <t>Debt instrument, restrictive covenants</t>
        </is>
      </c>
      <c r="L28" s="4" t="inlineStr">
        <is>
          <t>DWIP is subject to restrictive covenants relating to, among others, future indebtedness and transfer of control of DWIP, and DWIP must also meet a financial ratio relating to interest coverage (as defined in the DWIP Agreement).</t>
        </is>
      </c>
    </row>
    <row r="29">
      <c r="A29" s="4" t="inlineStr">
        <is>
          <t>Debt instrument, covenant compliance</t>
        </is>
      </c>
      <c r="L29" s="4" t="inlineStr">
        <is>
          <t>For the periods presented, DWIP was in compliance with all covenants associated with the DWIP Agreement.</t>
        </is>
      </c>
    </row>
    <row r="30">
      <c r="A30" s="4" t="inlineStr">
        <is>
          <t>DWIP | DWIP Agreement | Prepayment Occurs on or Prior to 24 Months After October 16, 2018</t>
        </is>
      </c>
    </row>
    <row r="31">
      <c r="A31" s="3" t="inlineStr">
        <is>
          <t>Debt Instrument [Line Items]</t>
        </is>
      </c>
    </row>
    <row r="32">
      <c r="A32" s="4" t="inlineStr">
        <is>
          <t>Debt instrument, prepayment premium percentage</t>
        </is>
      </c>
      <c r="E32" s="4" t="inlineStr">
        <is>
          <t>3.00%</t>
        </is>
      </c>
    </row>
    <row r="33">
      <c r="A33" s="4" t="inlineStr">
        <is>
          <t>DWIP | DWIP Agreement | Prepayment Occurs on or Prior to 36 Months After October 16, 2018 but After 24 Months After October 16, 2018</t>
        </is>
      </c>
    </row>
    <row r="34">
      <c r="A34" s="3" t="inlineStr">
        <is>
          <t>Debt Instrument [Line Items]</t>
        </is>
      </c>
    </row>
    <row r="35">
      <c r="A35" s="4" t="inlineStr">
        <is>
          <t>Debt instrument, prepayment premium percentage</t>
        </is>
      </c>
      <c r="E35" s="4" t="inlineStr">
        <is>
          <t>2.00%</t>
        </is>
      </c>
    </row>
    <row r="36">
      <c r="A36" s="4" t="inlineStr">
        <is>
          <t>DWIP | DWIP Agreement | Prepayment Occurs on or Prior to 60 Months After October 16, 2018 but After 36 Months After October 16, 2018</t>
        </is>
      </c>
    </row>
    <row r="37">
      <c r="A37" s="3" t="inlineStr">
        <is>
          <t>Debt Instrument [Line Items]</t>
        </is>
      </c>
    </row>
    <row r="38">
      <c r="A38" s="4" t="inlineStr">
        <is>
          <t>Debt instrument, prepayment premium percentage</t>
        </is>
      </c>
      <c r="E38" s="4" t="inlineStr">
        <is>
          <t>1.00%</t>
        </is>
      </c>
    </row>
    <row r="39">
      <c r="A39" s="4" t="inlineStr">
        <is>
          <t>DWIP | DWIP Agreement | Prepayment Occurs After 60 Months After October 16, 2018</t>
        </is>
      </c>
    </row>
    <row r="40">
      <c r="A40" s="3" t="inlineStr">
        <is>
          <t>Debt Instrument [Line Items]</t>
        </is>
      </c>
    </row>
    <row r="41">
      <c r="A41" s="4" t="inlineStr">
        <is>
          <t>Debt instrument, prepayment premium percentage</t>
        </is>
      </c>
      <c r="E41" s="4" t="inlineStr">
        <is>
          <t>0.00%</t>
        </is>
      </c>
    </row>
    <row r="42">
      <c r="A42" s="4" t="inlineStr">
        <is>
          <t>IWIP | Facility Agreement</t>
        </is>
      </c>
    </row>
    <row r="43">
      <c r="A43" s="3" t="inlineStr">
        <is>
          <t>Debt Instrument [Line Items]</t>
        </is>
      </c>
    </row>
    <row r="44">
      <c r="A44" s="4" t="inlineStr">
        <is>
          <t>Debt instrument, covenant compliance</t>
        </is>
      </c>
      <c r="L44" s="4" t="inlineStr">
        <is>
          <t>For the periods presented, IWIP was in compliance with all covenants associated with the Facility Agreement.</t>
        </is>
      </c>
    </row>
    <row r="45">
      <c r="A45" s="4" t="inlineStr">
        <is>
          <t>Debt instrument, maximum borrowing capacity | £</t>
        </is>
      </c>
      <c r="V45" s="9" t="n">
        <v>1000000000</v>
      </c>
    </row>
    <row r="46">
      <c r="A46" s="4" t="inlineStr">
        <is>
          <t>Debt instrument, term</t>
        </is>
      </c>
      <c r="J46" s="4" t="inlineStr">
        <is>
          <t>10 years</t>
        </is>
      </c>
    </row>
    <row r="47">
      <c r="A47" s="4" t="inlineStr">
        <is>
          <t>Debt instrument, funded amount</t>
        </is>
      </c>
      <c r="J47" s="6" t="n">
        <v>266200</v>
      </c>
      <c r="S47" s="6" t="n">
        <v>98400</v>
      </c>
    </row>
    <row r="48">
      <c r="A48" s="4" t="inlineStr">
        <is>
          <t>Escrow deposit</t>
        </is>
      </c>
      <c r="J48" s="6" t="n">
        <v>5000</v>
      </c>
    </row>
    <row r="49">
      <c r="A49" s="4" t="inlineStr">
        <is>
          <t>Increase in outstanding debt</t>
        </is>
      </c>
      <c r="B49" s="6" t="n">
        <v>160475</v>
      </c>
    </row>
    <row r="50">
      <c r="A50" s="4" t="inlineStr">
        <is>
          <t>Debt instrument, covenants description</t>
        </is>
      </c>
      <c r="L50" s="4" t="inlineStr">
        <is>
          <t>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t>
        </is>
      </c>
    </row>
    <row r="51">
      <c r="A51" s="4" t="inlineStr">
        <is>
          <t>IWIP | Facility Agreement | Series 1-A Tranche</t>
        </is>
      </c>
    </row>
    <row r="52">
      <c r="A52" s="3" t="inlineStr">
        <is>
          <t>Debt Instrument [Line Items]</t>
        </is>
      </c>
    </row>
    <row r="53">
      <c r="A53" s="4" t="inlineStr">
        <is>
          <t>Debt instrument, maturity date</t>
        </is>
      </c>
      <c r="L53" s="4" t="inlineStr">
        <is>
          <t>Oct. 30,
		2027</t>
        </is>
      </c>
    </row>
    <row r="54">
      <c r="A54" s="4" t="inlineStr">
        <is>
          <t>Debt instrument, interest rate</t>
        </is>
      </c>
      <c r="K54" s="4" t="inlineStr">
        <is>
          <t>4.10%</t>
        </is>
      </c>
      <c r="L54" s="4" t="inlineStr">
        <is>
          <t>4.10%</t>
        </is>
      </c>
    </row>
    <row r="55">
      <c r="A55" s="4" t="inlineStr">
        <is>
          <t>Debt instrument, funded amount | €</t>
        </is>
      </c>
      <c r="W55" s="10" t="n">
        <v>115000</v>
      </c>
    </row>
    <row r="56">
      <c r="A56" s="4" t="inlineStr">
        <is>
          <t>IWIP | Facility Agreement | Series 1-B Tranche</t>
        </is>
      </c>
    </row>
    <row r="57">
      <c r="A57" s="3" t="inlineStr">
        <is>
          <t>Debt Instrument [Line Items]</t>
        </is>
      </c>
    </row>
    <row r="58">
      <c r="A58" s="4" t="inlineStr">
        <is>
          <t>Debt instrument, maturity date</t>
        </is>
      </c>
      <c r="L58" s="4" t="inlineStr">
        <is>
          <t>Oct. 30,
		2027</t>
        </is>
      </c>
    </row>
    <row r="59">
      <c r="A59" s="4" t="inlineStr">
        <is>
          <t>Debt instrument, interest rate</t>
        </is>
      </c>
      <c r="K59" s="4" t="inlineStr">
        <is>
          <t>4.61%</t>
        </is>
      </c>
      <c r="L59" s="4" t="inlineStr">
        <is>
          <t>4.61%</t>
        </is>
      </c>
    </row>
    <row r="60">
      <c r="A60" s="4" t="inlineStr">
        <is>
          <t>Debt instrument, funded amount | £</t>
        </is>
      </c>
      <c r="V60" s="9" t="n">
        <v>100000000</v>
      </c>
    </row>
    <row r="61">
      <c r="A61" s="4" t="inlineStr">
        <is>
          <t>IWIP | Facility Agreement | Series 2-A Tranche</t>
        </is>
      </c>
    </row>
    <row r="62">
      <c r="A62" s="3" t="inlineStr">
        <is>
          <t>Debt Instrument [Line Items]</t>
        </is>
      </c>
    </row>
    <row r="63">
      <c r="A63" s="4" t="inlineStr">
        <is>
          <t>Debt instrument, maturity date</t>
        </is>
      </c>
      <c r="L63" s="4" t="inlineStr">
        <is>
          <t>Oct. 30,
		2027</t>
        </is>
      </c>
    </row>
    <row r="64">
      <c r="A64" s="4" t="inlineStr">
        <is>
          <t>Debt instrument, interest rate</t>
        </is>
      </c>
      <c r="K64" s="4" t="inlineStr">
        <is>
          <t>3.44%</t>
        </is>
      </c>
      <c r="L64" s="4" t="inlineStr">
        <is>
          <t>3.44%</t>
        </is>
      </c>
    </row>
    <row r="65">
      <c r="A65" s="4" t="inlineStr">
        <is>
          <t>Debt instrument, funded amount | €</t>
        </is>
      </c>
      <c r="U65" s="10" t="n">
        <v>40000</v>
      </c>
    </row>
    <row r="66">
      <c r="A66" s="4" t="inlineStr">
        <is>
          <t>IWIP | Facility Agreement | Series 2-B Tranche</t>
        </is>
      </c>
    </row>
    <row r="67">
      <c r="A67" s="3" t="inlineStr">
        <is>
          <t>Debt Instrument [Line Items]</t>
        </is>
      </c>
    </row>
    <row r="68">
      <c r="A68" s="4" t="inlineStr">
        <is>
          <t>Debt instrument, maturity date</t>
        </is>
      </c>
      <c r="L68" s="4" t="inlineStr">
        <is>
          <t>Oct. 30,
		2027</t>
        </is>
      </c>
    </row>
    <row r="69">
      <c r="A69" s="4" t="inlineStr">
        <is>
          <t>Debt instrument, interest rate</t>
        </is>
      </c>
      <c r="K69" s="4" t="inlineStr">
        <is>
          <t>4.29%</t>
        </is>
      </c>
      <c r="L69" s="4" t="inlineStr">
        <is>
          <t>4.29%</t>
        </is>
      </c>
    </row>
    <row r="70">
      <c r="A70" s="4" t="inlineStr">
        <is>
          <t>Debt instrument, funded amount | £</t>
        </is>
      </c>
      <c r="T70" s="9" t="n">
        <v>40000000</v>
      </c>
    </row>
    <row r="71">
      <c r="A71" s="4" t="inlineStr">
        <is>
          <t>IWIP | Facility Agreement | Series 3-A Tranche</t>
        </is>
      </c>
    </row>
    <row r="72">
      <c r="A72" s="3" t="inlineStr">
        <is>
          <t>Debt Instrument [Line Items]</t>
        </is>
      </c>
    </row>
    <row r="73">
      <c r="A73" s="4" t="inlineStr">
        <is>
          <t>Debt instrument, maturity date</t>
        </is>
      </c>
      <c r="B73" s="4" t="inlineStr">
        <is>
          <t>Aug. 26,
		2030</t>
        </is>
      </c>
    </row>
    <row r="74">
      <c r="A74" s="4" t="inlineStr">
        <is>
          <t>Debt instrument, interest rate</t>
        </is>
      </c>
      <c r="B74" s="4" t="inlineStr">
        <is>
          <t>2.97%</t>
        </is>
      </c>
      <c r="P74" s="4" t="inlineStr">
        <is>
          <t>2.97%</t>
        </is>
      </c>
      <c r="Q74" s="4" t="inlineStr">
        <is>
          <t>2.97%</t>
        </is>
      </c>
    </row>
    <row r="75">
      <c r="A75" s="4" t="inlineStr">
        <is>
          <t>Debt instrument, funded amount | €</t>
        </is>
      </c>
      <c r="Q75" s="10" t="n">
        <v>75000</v>
      </c>
    </row>
    <row r="76">
      <c r="A76" s="4" t="inlineStr">
        <is>
          <t>IWIP | Facility Agreement | Series 3-B Tranche</t>
        </is>
      </c>
    </row>
    <row r="77">
      <c r="A77" s="3" t="inlineStr">
        <is>
          <t>Debt Instrument [Line Items]</t>
        </is>
      </c>
    </row>
    <row r="78">
      <c r="A78" s="4" t="inlineStr">
        <is>
          <t>Debt instrument, maturity date</t>
        </is>
      </c>
      <c r="B78" s="4" t="inlineStr">
        <is>
          <t>Aug. 26,
		2030</t>
        </is>
      </c>
    </row>
    <row r="79">
      <c r="A79" s="4" t="inlineStr">
        <is>
          <t>Debt instrument, interest rate</t>
        </is>
      </c>
      <c r="B79" s="4" t="inlineStr">
        <is>
          <t>3.74%</t>
        </is>
      </c>
      <c r="P79" s="4" t="inlineStr">
        <is>
          <t>3.74%</t>
        </is>
      </c>
      <c r="Q79" s="4" t="inlineStr">
        <is>
          <t>3.74%</t>
        </is>
      </c>
    </row>
    <row r="80">
      <c r="A80" s="4" t="inlineStr">
        <is>
          <t>Debt instrument, funded amount | £</t>
        </is>
      </c>
      <c r="P80" s="9" t="n">
        <v>55000000</v>
      </c>
    </row>
    <row r="81">
      <c r="A81" s="4" t="inlineStr">
        <is>
          <t>DWIP II | A&amp;R Mezzanine Loan Agreement | APW OpCo</t>
        </is>
      </c>
    </row>
    <row r="82">
      <c r="A82" s="3" t="inlineStr">
        <is>
          <t>Debt Instrument [Line Items]</t>
        </is>
      </c>
    </row>
    <row r="83">
      <c r="A83" s="4" t="inlineStr">
        <is>
          <t>Repayment of long-term debt</t>
        </is>
      </c>
      <c r="H83" s="6" t="n">
        <v>47775</v>
      </c>
    </row>
    <row r="84">
      <c r="A84" s="4" t="inlineStr">
        <is>
          <t>Carrying amount of outstanding debt</t>
        </is>
      </c>
      <c r="H84" s="5" t="n">
        <v>49039</v>
      </c>
    </row>
    <row r="85">
      <c r="A85" s="4" t="inlineStr">
        <is>
          <t>Gain on extinguishment of debt</t>
        </is>
      </c>
      <c r="H85" s="6" t="n">
        <v>1264</v>
      </c>
    </row>
    <row r="86">
      <c r="A86" s="4" t="inlineStr">
        <is>
          <t>AP WIP Investments Borrower | Subscription Agreement</t>
        </is>
      </c>
    </row>
    <row r="87">
      <c r="A87" s="3" t="inlineStr">
        <is>
          <t>Debt Instrument [Line Items]</t>
        </is>
      </c>
    </row>
    <row r="88">
      <c r="A88" s="4" t="inlineStr">
        <is>
          <t>Debt instrument, covenant compliance</t>
        </is>
      </c>
      <c r="L88" s="4" t="inlineStr">
        <is>
          <t>AP WIP Investments Borrower was in compliance with all covenants associated with the Subscription Agreement for the period that borrowings were outstanding during the year ended December 31, 2020</t>
        </is>
      </c>
    </row>
    <row r="89">
      <c r="A89" s="4" t="inlineStr">
        <is>
          <t>Debt instrument, maximum borrowing capacity | £</t>
        </is>
      </c>
      <c r="D89" s="9" t="n">
        <v>250000000</v>
      </c>
    </row>
    <row r="90">
      <c r="A90" s="4" t="inlineStr">
        <is>
          <t>Debt instrument, term</t>
        </is>
      </c>
      <c r="D90" s="4" t="inlineStr">
        <is>
          <t>9 years</t>
        </is>
      </c>
    </row>
    <row r="91">
      <c r="A91" s="4" t="inlineStr">
        <is>
          <t>Debt instrument, funded amount</t>
        </is>
      </c>
      <c r="C91" s="6" t="n">
        <v>75480</v>
      </c>
    </row>
    <row r="92">
      <c r="A92" s="4" t="inlineStr">
        <is>
          <t>Debt instrument, covenants description</t>
        </is>
      </c>
      <c r="L92" s="4" t="inlineStr">
        <is>
          <t>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t>
        </is>
      </c>
    </row>
    <row r="93">
      <c r="A93" s="4" t="inlineStr">
        <is>
          <t>Number of term loan tranche | Tranche</t>
        </is>
      </c>
      <c r="D93" s="5" t="n">
        <v>3</v>
      </c>
    </row>
    <row r="94">
      <c r="A94" s="4" t="inlineStr">
        <is>
          <t>Debt service reserve fund</t>
        </is>
      </c>
      <c r="C94" s="6" t="n">
        <v>3000</v>
      </c>
    </row>
    <row r="95">
      <c r="A95" s="4" t="inlineStr">
        <is>
          <t>AP WIP Investments Borrower | Subscription Agreement | Class A Tranche</t>
        </is>
      </c>
    </row>
    <row r="96">
      <c r="A96" s="3" t="inlineStr">
        <is>
          <t>Debt Instrument [Line Items]</t>
        </is>
      </c>
    </row>
    <row r="97">
      <c r="A97" s="4" t="inlineStr">
        <is>
          <t>Debt instrument, maturity date</t>
        </is>
      </c>
      <c r="D97" s="4" t="inlineStr">
        <is>
          <t>Nov. 6,
		2028</t>
        </is>
      </c>
    </row>
    <row r="98">
      <c r="A98" s="4" t="inlineStr">
        <is>
          <t>Debt instrument, interest rate</t>
        </is>
      </c>
      <c r="D98" s="4" t="inlineStr">
        <is>
          <t>4.25%</t>
        </is>
      </c>
    </row>
    <row r="99">
      <c r="A99" s="4" t="inlineStr">
        <is>
          <t>Debt instrument, frequency of periodic payment</t>
        </is>
      </c>
      <c r="D99" s="4" t="inlineStr">
        <is>
          <t>quarterly</t>
        </is>
      </c>
    </row>
    <row r="100">
      <c r="A100" s="4" t="inlineStr">
        <is>
          <t>Debt instrument, funded amount | €</t>
        </is>
      </c>
      <c r="R100" s="10" t="n">
        <v>68000</v>
      </c>
    </row>
    <row r="101">
      <c r="A101" s="4" t="inlineStr">
        <is>
          <t>Percentage of payment-in-kind interest</t>
        </is>
      </c>
      <c r="D101" s="4" t="inlineStr">
        <is>
          <t>2.00%</t>
        </is>
      </c>
    </row>
    <row r="102">
      <c r="A102" s="4" t="inlineStr">
        <is>
          <t>AP WIP Investments Borrower | Subscription Agreement | Interest-Only Secured Notes | Subsequent Event</t>
        </is>
      </c>
    </row>
    <row r="103">
      <c r="A103" s="3" t="inlineStr">
        <is>
          <t>Debt Instrument [Line Items]</t>
        </is>
      </c>
    </row>
    <row r="104">
      <c r="A104" s="4" t="inlineStr">
        <is>
          <t>Debt instrument, maturity date</t>
        </is>
      </c>
      <c r="G104" s="4" t="inlineStr">
        <is>
          <t>Nov. 8,
		2028</t>
        </is>
      </c>
    </row>
    <row r="105">
      <c r="A105" s="4" t="inlineStr">
        <is>
          <t>Debt instrument, interest rate</t>
        </is>
      </c>
      <c r="G105" s="4" t="inlineStr">
        <is>
          <t>3.90%</t>
        </is>
      </c>
      <c r="O105" s="4" t="inlineStr">
        <is>
          <t>3.90%</t>
        </is>
      </c>
    </row>
    <row r="106">
      <c r="A106" s="4" t="inlineStr">
        <is>
          <t>Debt instrument, funded amount</t>
        </is>
      </c>
      <c r="G106" s="6" t="n">
        <v>94000</v>
      </c>
      <c r="O106" s="10" t="n">
        <v>77000</v>
      </c>
    </row>
    <row r="107">
      <c r="A107" s="4" t="inlineStr">
        <is>
          <t>Percentage of payment-in-kind interest</t>
        </is>
      </c>
      <c r="G107" s="4" t="inlineStr">
        <is>
          <t>1.75%</t>
        </is>
      </c>
      <c r="O107" s="4" t="inlineStr">
        <is>
          <t>1.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ummary of Income Tax Expense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Current:</t>
        </is>
      </c>
    </row>
    <row r="4">
      <c r="A4" s="4" t="inlineStr">
        <is>
          <t>Foreign</t>
        </is>
      </c>
      <c r="B4" s="6" t="n">
        <v>424</v>
      </c>
      <c r="C4" s="6" t="n">
        <v>3787</v>
      </c>
      <c r="D4" s="6" t="n">
        <v>3039</v>
      </c>
    </row>
    <row r="5">
      <c r="A5" s="3" t="inlineStr">
        <is>
          <t>Deferred:</t>
        </is>
      </c>
    </row>
    <row r="6">
      <c r="A6" s="4" t="inlineStr">
        <is>
          <t>Foreign</t>
        </is>
      </c>
      <c r="B6" s="5" t="n">
        <v>343</v>
      </c>
      <c r="C6" s="5" t="n">
        <v>-962</v>
      </c>
      <c r="D6" s="5" t="n">
        <v>-571</v>
      </c>
    </row>
    <row r="7">
      <c r="A7" s="4" t="inlineStr">
        <is>
          <t>Income tax expense</t>
        </is>
      </c>
      <c r="B7" s="6" t="n">
        <v>767</v>
      </c>
      <c r="C7" s="6" t="n">
        <v>2825</v>
      </c>
      <c r="D7" s="6" t="n">
        <v>24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ummary of Income (Loss) Before Income Tax Expense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Income Tax Disclosure [Abstract]</t>
        </is>
      </c>
    </row>
    <row r="4">
      <c r="A4" s="4" t="inlineStr">
        <is>
          <t>Domestic</t>
        </is>
      </c>
      <c r="B4" s="6" t="n">
        <v>8019</v>
      </c>
      <c r="C4" s="6" t="n">
        <v>-176706</v>
      </c>
      <c r="D4" s="6" t="n">
        <v>-30067</v>
      </c>
    </row>
    <row r="5">
      <c r="A5" s="4" t="inlineStr">
        <is>
          <t>Foreign</t>
        </is>
      </c>
      <c r="B5" s="5" t="n">
        <v>-1075</v>
      </c>
      <c r="C5" s="5" t="n">
        <v>-12411</v>
      </c>
      <c r="D5" s="5" t="n">
        <v>-11910</v>
      </c>
    </row>
    <row r="6">
      <c r="A6" s="4" t="inlineStr">
        <is>
          <t>Income (loss) before income tax expense</t>
        </is>
      </c>
      <c r="B6" s="6" t="n">
        <v>6944</v>
      </c>
      <c r="C6" s="6" t="n">
        <v>-189117</v>
      </c>
      <c r="D6" s="6" t="n">
        <v>-419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Reconciliation of Income Tax Expense Computed at Statutory Rate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20</t>
        </is>
      </c>
      <c r="E2" s="2" t="inlineStr">
        <is>
          <t>Dec. 31, 2019</t>
        </is>
      </c>
    </row>
    <row r="3">
      <c r="A3" s="3" t="inlineStr">
        <is>
          <t>Income Tax Disclosure [Abstract]</t>
        </is>
      </c>
    </row>
    <row r="4">
      <c r="A4" s="4" t="inlineStr">
        <is>
          <t>Statutory tax rate</t>
        </is>
      </c>
      <c r="B4" s="4" t="inlineStr">
        <is>
          <t>21.00%</t>
        </is>
      </c>
      <c r="C4" s="4" t="inlineStr">
        <is>
          <t>21.00%</t>
        </is>
      </c>
      <c r="E4" s="4" t="inlineStr">
        <is>
          <t>21.00%</t>
        </is>
      </c>
    </row>
    <row r="5">
      <c r="A5" s="4" t="inlineStr">
        <is>
          <t>Income (loss) before income taxes</t>
        </is>
      </c>
      <c r="B5" s="6" t="n">
        <v>6944</v>
      </c>
      <c r="C5" s="6" t="n">
        <v>-189117</v>
      </c>
      <c r="E5" s="6" t="n">
        <v>-41977</v>
      </c>
    </row>
    <row r="6">
      <c r="A6" s="4" t="inlineStr">
        <is>
          <t>Expected income tax expense (benefit)</t>
        </is>
      </c>
      <c r="B6" s="5" t="n">
        <v>1458</v>
      </c>
      <c r="C6" s="5" t="n">
        <v>-39715</v>
      </c>
      <c r="E6" s="5" t="n">
        <v>-8815</v>
      </c>
    </row>
    <row r="7">
      <c r="A7" s="3" t="inlineStr">
        <is>
          <t>Increase (decrease) income tax expense resulting from:</t>
        </is>
      </c>
    </row>
    <row r="8">
      <c r="A8" s="4" t="inlineStr">
        <is>
          <t>Foreign earnings subject to different tax rates</t>
        </is>
      </c>
      <c r="B8" s="5" t="n">
        <v>-98</v>
      </c>
      <c r="C8" s="5" t="n">
        <v>-1025</v>
      </c>
      <c r="E8" s="5" t="n">
        <v>703</v>
      </c>
    </row>
    <row r="9">
      <c r="A9" s="4" t="inlineStr">
        <is>
          <t>Valuation allowance</t>
        </is>
      </c>
      <c r="B9" s="5" t="n">
        <v>739</v>
      </c>
      <c r="C9" s="5" t="n">
        <v>22549</v>
      </c>
      <c r="E9" s="5" t="n">
        <v>712</v>
      </c>
    </row>
    <row r="10">
      <c r="A10" s="4" t="inlineStr">
        <is>
          <t>Share-based compensation</t>
        </is>
      </c>
      <c r="C10" s="5" t="n">
        <v>14668</v>
      </c>
    </row>
    <row r="11">
      <c r="A11" s="4" t="inlineStr">
        <is>
          <t>Non-taxable earnings</t>
        </is>
      </c>
      <c r="B11" s="5" t="n">
        <v>-1581</v>
      </c>
      <c r="C11" s="5" t="n">
        <v>1789</v>
      </c>
      <c r="E11" s="5" t="n">
        <v>7317</v>
      </c>
    </row>
    <row r="12">
      <c r="A12" s="4" t="inlineStr">
        <is>
          <t>Uncertain tax position</t>
        </is>
      </c>
      <c r="C12" s="5" t="n">
        <v>592</v>
      </c>
      <c r="D12" s="6" t="n">
        <v>-391</v>
      </c>
      <c r="E12" s="5" t="n">
        <v>319</v>
      </c>
    </row>
    <row r="13">
      <c r="A13" s="4" t="inlineStr">
        <is>
          <t>Non-deductible expenses</t>
        </is>
      </c>
      <c r="B13" s="5" t="n">
        <v>249</v>
      </c>
      <c r="C13" s="5" t="n">
        <v>3053</v>
      </c>
      <c r="E13" s="5" t="n">
        <v>2232</v>
      </c>
    </row>
    <row r="14">
      <c r="A14" s="4" t="inlineStr">
        <is>
          <t>Tax law change</t>
        </is>
      </c>
      <c r="C14" s="5" t="n">
        <v>2414</v>
      </c>
    </row>
    <row r="15">
      <c r="A15" s="4" t="inlineStr">
        <is>
          <t>State taxes</t>
        </is>
      </c>
      <c r="C15" s="5" t="n">
        <v>-1205</v>
      </c>
    </row>
    <row r="16">
      <c r="A16" s="4" t="inlineStr">
        <is>
          <t>Other</t>
        </is>
      </c>
      <c r="C16" s="5" t="n">
        <v>-295</v>
      </c>
    </row>
    <row r="17">
      <c r="A17" s="4" t="inlineStr">
        <is>
          <t>Income tax expense</t>
        </is>
      </c>
      <c r="B17" s="6" t="n">
        <v>767</v>
      </c>
      <c r="C17" s="6" t="n">
        <v>2825</v>
      </c>
      <c r="E17" s="6" t="n">
        <v>2468</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After Applying Enacted Statutory Tax Rates (Details) - USD ($) $ in Thousands</t>
        </is>
      </c>
      <c r="B1" s="2" t="inlineStr">
        <is>
          <t>Dec. 31, 2020</t>
        </is>
      </c>
      <c r="C1" s="2" t="inlineStr">
        <is>
          <t>Dec. 31, 2019</t>
        </is>
      </c>
    </row>
    <row r="2">
      <c r="A2" s="3" t="inlineStr">
        <is>
          <t>Deferred income tax assets:</t>
        </is>
      </c>
    </row>
    <row r="3">
      <c r="A3" s="4" t="inlineStr">
        <is>
          <t>Operating losses carried forward</t>
        </is>
      </c>
      <c r="B3" s="6" t="n">
        <v>24140</v>
      </c>
      <c r="C3" s="6" t="n">
        <v>14063</v>
      </c>
    </row>
    <row r="4">
      <c r="A4" s="4" t="inlineStr">
        <is>
          <t>Amortization</t>
        </is>
      </c>
      <c r="C4" s="5" t="n">
        <v>5371</v>
      </c>
    </row>
    <row r="5">
      <c r="A5" s="4" t="inlineStr">
        <is>
          <t>Depreciation</t>
        </is>
      </c>
      <c r="B5" s="5" t="n">
        <v>627</v>
      </c>
      <c r="C5" s="5" t="n">
        <v>522</v>
      </c>
    </row>
    <row r="6">
      <c r="A6" s="4" t="inlineStr">
        <is>
          <t>Investment in partnership</t>
        </is>
      </c>
      <c r="B6" s="5" t="n">
        <v>11770</v>
      </c>
    </row>
    <row r="7">
      <c r="A7" s="4" t="inlineStr">
        <is>
          <t>Other</t>
        </is>
      </c>
      <c r="B7" s="5" t="n">
        <v>214</v>
      </c>
      <c r="C7" s="5" t="n">
        <v>12</v>
      </c>
    </row>
    <row r="8">
      <c r="A8" s="4" t="inlineStr">
        <is>
          <t>Deferred income tax assets</t>
        </is>
      </c>
      <c r="B8" s="5" t="n">
        <v>36751</v>
      </c>
      <c r="C8" s="5" t="n">
        <v>19968</v>
      </c>
    </row>
    <row r="9">
      <c r="A9" s="4" t="inlineStr">
        <is>
          <t>Valuation allowance</t>
        </is>
      </c>
      <c r="B9" s="5" t="n">
        <v>-27105</v>
      </c>
      <c r="C9" s="5" t="n">
        <v>-18977</v>
      </c>
    </row>
    <row r="10">
      <c r="A10" s="4" t="inlineStr">
        <is>
          <t>Deferred income tax assets, net of valuation allowance</t>
        </is>
      </c>
      <c r="B10" s="5" t="n">
        <v>9646</v>
      </c>
      <c r="C10" s="5" t="n">
        <v>991</v>
      </c>
    </row>
    <row r="11">
      <c r="A11" s="3" t="inlineStr">
        <is>
          <t>Deferred income tax liabilities:</t>
        </is>
      </c>
    </row>
    <row r="12">
      <c r="A12" s="4" t="inlineStr">
        <is>
          <t>Amortization</t>
        </is>
      </c>
      <c r="B12" s="5" t="n">
        <v>-65610</v>
      </c>
    </row>
    <row r="13">
      <c r="A13" s="4" t="inlineStr">
        <is>
          <t>Deferred income tax liabilities</t>
        </is>
      </c>
      <c r="B13" s="5" t="n">
        <v>-65610</v>
      </c>
    </row>
    <row r="14">
      <c r="A14" s="4" t="inlineStr">
        <is>
          <t>Net deferred income tax liability</t>
        </is>
      </c>
      <c r="B14" s="6" t="n">
        <v>-55964</v>
      </c>
    </row>
    <row r="15">
      <c r="A15" s="4" t="inlineStr">
        <is>
          <t>Net deferred income tax asset</t>
        </is>
      </c>
      <c r="C15" s="6" t="n">
        <v>9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11 Months Ended</t>
        </is>
      </c>
      <c r="C1" s="2" t="inlineStr">
        <is>
          <t>12 Months Ended</t>
        </is>
      </c>
    </row>
    <row r="2">
      <c r="B2" s="2" t="inlineStr">
        <is>
          <t>Dec. 31, 2020</t>
        </is>
      </c>
      <c r="C2" s="2" t="inlineStr">
        <is>
          <t>Dec. 31, 2020</t>
        </is>
      </c>
      <c r="D2" s="2" t="inlineStr">
        <is>
          <t>Dec. 31, 2019</t>
        </is>
      </c>
      <c r="E2" s="2" t="inlineStr">
        <is>
          <t>Feb. 09, 2020</t>
        </is>
      </c>
      <c r="F2" s="2" t="inlineStr">
        <is>
          <t>Dec. 31, 2018</t>
        </is>
      </c>
    </row>
    <row r="3">
      <c r="A3" s="3" t="inlineStr">
        <is>
          <t>Income Tax Disclosure [Line Items]</t>
        </is>
      </c>
    </row>
    <row r="4">
      <c r="A4" s="4" t="inlineStr">
        <is>
          <t>Foreign tax loss carryforwards expiration year</t>
        </is>
      </c>
      <c r="C4" s="4" t="inlineStr">
        <is>
          <t>2021</t>
        </is>
      </c>
    </row>
    <row r="5">
      <c r="A5" s="4" t="inlineStr">
        <is>
          <t>Deferred tax assets, valuation allowance</t>
        </is>
      </c>
      <c r="B5" s="6" t="n">
        <v>27105</v>
      </c>
      <c r="C5" s="6" t="n">
        <v>27105</v>
      </c>
      <c r="D5" s="6" t="n">
        <v>18977</v>
      </c>
    </row>
    <row r="6">
      <c r="A6" s="4" t="inlineStr">
        <is>
          <t>Unrecognized income tax benefits</t>
        </is>
      </c>
      <c r="B6" s="5" t="n">
        <v>5825</v>
      </c>
      <c r="C6" s="5" t="n">
        <v>5825</v>
      </c>
      <c r="D6" s="5" t="n">
        <v>3879</v>
      </c>
      <c r="E6" s="6" t="n">
        <v>3879</v>
      </c>
      <c r="F6" s="6" t="n">
        <v>3560</v>
      </c>
    </row>
    <row r="7">
      <c r="A7" s="4" t="inlineStr">
        <is>
          <t>Unrecognized tax benefits reduction in liability</t>
        </is>
      </c>
      <c r="B7" s="5" t="n">
        <v>592</v>
      </c>
      <c r="C7" s="5" t="n">
        <v>-391</v>
      </c>
      <c r="D7" s="5" t="n">
        <v>319</v>
      </c>
    </row>
    <row r="8">
      <c r="A8" s="4" t="inlineStr">
        <is>
          <t>Unrecognized tax benefits, interest on income taxes expense</t>
        </is>
      </c>
      <c r="B8" s="5" t="n">
        <v>305</v>
      </c>
      <c r="D8" s="6" t="n">
        <v>119</v>
      </c>
    </row>
    <row r="9">
      <c r="A9" s="4" t="inlineStr">
        <is>
          <t>Federal</t>
        </is>
      </c>
    </row>
    <row r="10">
      <c r="A10" s="3" t="inlineStr">
        <is>
          <t>Income Tax Disclosure [Line Items]</t>
        </is>
      </c>
    </row>
    <row r="11">
      <c r="A11" s="4" t="inlineStr">
        <is>
          <t>Operating loss carryforwards</t>
        </is>
      </c>
      <c r="B11" s="5" t="n">
        <v>43365</v>
      </c>
      <c r="C11" s="5" t="n">
        <v>43365</v>
      </c>
    </row>
    <row r="12">
      <c r="A12" s="4" t="inlineStr">
        <is>
          <t>Foreign Tax Authority</t>
        </is>
      </c>
    </row>
    <row r="13">
      <c r="A13" s="3" t="inlineStr">
        <is>
          <t>Income Tax Disclosure [Line Items]</t>
        </is>
      </c>
    </row>
    <row r="14">
      <c r="A14" s="4" t="inlineStr">
        <is>
          <t>Operating loss carryforwards</t>
        </is>
      </c>
      <c r="B14" s="5" t="n">
        <v>58170</v>
      </c>
      <c r="C14" s="5" t="n">
        <v>58170</v>
      </c>
    </row>
    <row r="15">
      <c r="A15" s="4" t="inlineStr">
        <is>
          <t>Foreign Tax Authority | Not Subject to Expiration</t>
        </is>
      </c>
    </row>
    <row r="16">
      <c r="A16" s="3" t="inlineStr">
        <is>
          <t>Income Tax Disclosure [Line Items]</t>
        </is>
      </c>
    </row>
    <row r="17">
      <c r="A17" s="4" t="inlineStr">
        <is>
          <t>Operating loss carryforwards</t>
        </is>
      </c>
      <c r="B17" s="5" t="n">
        <v>31754</v>
      </c>
      <c r="C17" s="5" t="n">
        <v>31754</v>
      </c>
    </row>
    <row r="18">
      <c r="A18" s="4" t="inlineStr">
        <is>
          <t>Foreign Tax Authority | Expiring in Next Twelve Months</t>
        </is>
      </c>
    </row>
    <row r="19">
      <c r="A19" s="3" t="inlineStr">
        <is>
          <t>Income Tax Disclosure [Line Items]</t>
        </is>
      </c>
    </row>
    <row r="20">
      <c r="A20" s="4" t="inlineStr">
        <is>
          <t>Operating loss carryforwards</t>
        </is>
      </c>
      <c r="B20" s="6" t="n">
        <v>333</v>
      </c>
      <c r="C20" s="6" t="n">
        <v>333</v>
      </c>
    </row>
    <row r="21">
      <c r="A21" s="4" t="inlineStr">
        <is>
          <t>Minimum</t>
        </is>
      </c>
    </row>
    <row r="22">
      <c r="A22" s="3" t="inlineStr">
        <is>
          <t>Income Tax Disclosure [Line Items]</t>
        </is>
      </c>
    </row>
    <row r="23">
      <c r="A23" s="4" t="inlineStr">
        <is>
          <t>Foreign tax loss remainder carryforwards expiration year</t>
        </is>
      </c>
      <c r="C23" s="4" t="inlineStr">
        <is>
          <t>2022</t>
        </is>
      </c>
    </row>
    <row r="24">
      <c r="A24" s="4" t="inlineStr">
        <is>
          <t>Maximum</t>
        </is>
      </c>
    </row>
    <row r="25">
      <c r="A25" s="3" t="inlineStr">
        <is>
          <t>Income Tax Disclosure [Line Items]</t>
        </is>
      </c>
    </row>
    <row r="26">
      <c r="A26" s="4" t="inlineStr">
        <is>
          <t>Foreign tax loss remainder carryforwards expiration year</t>
        </is>
      </c>
      <c r="C26" s="4" t="inlineStr">
        <is>
          <t>204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chedule of Reconciliation of Activity Related to Unrecognized Income Tax Benefit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Income Tax Disclosure [Abstract]</t>
        </is>
      </c>
    </row>
    <row r="4">
      <c r="A4" s="4" t="inlineStr">
        <is>
          <t>Beginning balance</t>
        </is>
      </c>
      <c r="B4" s="6" t="n">
        <v>3879</v>
      </c>
      <c r="C4" s="6" t="n">
        <v>3879</v>
      </c>
      <c r="D4" s="6" t="n">
        <v>3560</v>
      </c>
    </row>
    <row r="5">
      <c r="A5" s="4" t="inlineStr">
        <is>
          <t>Increases related to prior-year tax positions</t>
        </is>
      </c>
      <c r="B5" s="4" t="inlineStr">
        <is>
          <t xml:space="preserve"> </t>
        </is>
      </c>
      <c r="C5" s="5" t="n">
        <v>1946</v>
      </c>
    </row>
    <row r="6">
      <c r="A6" s="4" t="inlineStr">
        <is>
          <t>Increases related to current-year tax positions</t>
        </is>
      </c>
      <c r="B6" s="4" t="inlineStr">
        <is>
          <t xml:space="preserve"> </t>
        </is>
      </c>
      <c r="D6" s="5" t="n">
        <v>319</v>
      </c>
    </row>
    <row r="7">
      <c r="A7" s="4" t="inlineStr">
        <is>
          <t>Ending balance</t>
        </is>
      </c>
      <c r="B7" s="6" t="n">
        <v>3879</v>
      </c>
      <c r="C7" s="6" t="n">
        <v>5825</v>
      </c>
      <c r="D7" s="6" t="n">
        <v>38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Cash flows from operating activities:</t>
        </is>
      </c>
    </row>
    <row r="4">
      <c r="A4" s="4" t="inlineStr">
        <is>
          <t>Net income (loss)</t>
        </is>
      </c>
      <c r="B4" s="6" t="n">
        <v>6177</v>
      </c>
      <c r="C4" s="6" t="n">
        <v>-191942</v>
      </c>
      <c r="D4" s="6" t="n">
        <v>-44445</v>
      </c>
    </row>
    <row r="5">
      <c r="A5" s="3" t="inlineStr">
        <is>
          <t>Adjustments to reconcile net income (loss) to net cash used in operating activities:</t>
        </is>
      </c>
    </row>
    <row r="6">
      <c r="A6" s="4" t="inlineStr">
        <is>
          <t>Amortization and depreciation</t>
        </is>
      </c>
      <c r="B6" s="5" t="n">
        <v>2584</v>
      </c>
      <c r="C6" s="5" t="n">
        <v>43005</v>
      </c>
      <c r="D6" s="5" t="n">
        <v>19132</v>
      </c>
    </row>
    <row r="7">
      <c r="A7" s="4" t="inlineStr">
        <is>
          <t>Amortization of finance lease and cell site leasehold interest liabilities discount</t>
        </is>
      </c>
      <c r="B7" s="5" t="n">
        <v>213</v>
      </c>
      <c r="C7" s="5" t="n">
        <v>1279</v>
      </c>
      <c r="D7" s="5" t="n">
        <v>2097</v>
      </c>
    </row>
    <row r="8">
      <c r="A8" s="4" t="inlineStr">
        <is>
          <t>Impairment - decommission of cell sites</t>
        </is>
      </c>
      <c r="B8" s="5" t="n">
        <v>530</v>
      </c>
      <c r="C8" s="5" t="n">
        <v>1975</v>
      </c>
      <c r="D8" s="5" t="n">
        <v>2570</v>
      </c>
    </row>
    <row r="9">
      <c r="A9" s="4" t="inlineStr">
        <is>
          <t>Realized and unrealized loss (gain) on foreign currency debt</t>
        </is>
      </c>
      <c r="B9" s="5" t="n">
        <v>-11500</v>
      </c>
      <c r="C9" s="5" t="n">
        <v>40434</v>
      </c>
      <c r="D9" s="5" t="n">
        <v>6118</v>
      </c>
    </row>
    <row r="10">
      <c r="A10" s="4" t="inlineStr">
        <is>
          <t>Amortization of debt discount and deferred financing costs</t>
        </is>
      </c>
      <c r="B10" s="5" t="n">
        <v>280</v>
      </c>
      <c r="C10" s="5" t="n">
        <v>192</v>
      </c>
      <c r="D10" s="5" t="n">
        <v>2920</v>
      </c>
    </row>
    <row r="11">
      <c r="A11" s="4" t="inlineStr">
        <is>
          <t>Provision for bad debt expense</t>
        </is>
      </c>
      <c r="B11" s="5" t="n">
        <v>26</v>
      </c>
      <c r="C11" s="5" t="n">
        <v>323</v>
      </c>
      <c r="D11" s="5" t="n">
        <v>761</v>
      </c>
    </row>
    <row r="12">
      <c r="A12" s="4" t="inlineStr">
        <is>
          <t>Share-based compensation</t>
        </is>
      </c>
      <c r="C12" s="5" t="n">
        <v>83421</v>
      </c>
    </row>
    <row r="13">
      <c r="A13" s="4" t="inlineStr">
        <is>
          <t>Deferred income taxes</t>
        </is>
      </c>
      <c r="B13" s="5" t="n">
        <v>339</v>
      </c>
      <c r="C13" s="5" t="n">
        <v>-962</v>
      </c>
      <c r="D13" s="5" t="n">
        <v>-570</v>
      </c>
    </row>
    <row r="14">
      <c r="A14" s="4" t="inlineStr">
        <is>
          <t>Gain on extinguishment of debt</t>
        </is>
      </c>
      <c r="C14" s="5" t="n">
        <v>-1264</v>
      </c>
    </row>
    <row r="15">
      <c r="A15" s="3" t="inlineStr">
        <is>
          <t>Change in assets and liabilities:</t>
        </is>
      </c>
    </row>
    <row r="16">
      <c r="A16" s="4" t="inlineStr">
        <is>
          <t>Trade receivables, net</t>
        </is>
      </c>
      <c r="B16" s="5" t="n">
        <v>-682</v>
      </c>
      <c r="C16" s="5" t="n">
        <v>-53</v>
      </c>
      <c r="D16" s="5" t="n">
        <v>-2492</v>
      </c>
    </row>
    <row r="17">
      <c r="A17" s="4" t="inlineStr">
        <is>
          <t>Prepaid expenses and other assets</t>
        </is>
      </c>
      <c r="B17" s="5" t="n">
        <v>935</v>
      </c>
      <c r="C17" s="5" t="n">
        <v>-5911</v>
      </c>
      <c r="D17" s="5" t="n">
        <v>-6428</v>
      </c>
    </row>
    <row r="18">
      <c r="A18" s="4" t="inlineStr">
        <is>
          <t>Accounts payable, accrued expenses and other long-term liabilities</t>
        </is>
      </c>
      <c r="B18" s="5" t="n">
        <v>-4605</v>
      </c>
      <c r="C18" s="5" t="n">
        <v>-15316</v>
      </c>
      <c r="D18" s="5" t="n">
        <v>11228</v>
      </c>
    </row>
    <row r="19">
      <c r="A19" s="4" t="inlineStr">
        <is>
          <t>Rent received in advance</t>
        </is>
      </c>
      <c r="B19" s="5" t="n">
        <v>2251</v>
      </c>
      <c r="C19" s="5" t="n">
        <v>2282</v>
      </c>
      <c r="D19" s="5" t="n">
        <v>2520</v>
      </c>
    </row>
    <row r="20">
      <c r="A20" s="4" t="inlineStr">
        <is>
          <t>Net cash used in operating activities</t>
        </is>
      </c>
      <c r="B20" s="5" t="n">
        <v>-3452</v>
      </c>
      <c r="C20" s="5" t="n">
        <v>-42537</v>
      </c>
      <c r="D20" s="5" t="n">
        <v>-6589</v>
      </c>
    </row>
    <row r="21">
      <c r="A21" s="3" t="inlineStr">
        <is>
          <t>Cash flows from investing activities:</t>
        </is>
      </c>
    </row>
    <row r="22">
      <c r="A22" s="4" t="inlineStr">
        <is>
          <t>Cash paid in APW Acquisition, net of cash acquired</t>
        </is>
      </c>
      <c r="C22" s="5" t="n">
        <v>-277065</v>
      </c>
    </row>
    <row r="23">
      <c r="A23" s="4" t="inlineStr">
        <is>
          <t>Investments in real property interests and related intangible assets</t>
        </is>
      </c>
      <c r="B23" s="5" t="n">
        <v>-5064</v>
      </c>
      <c r="C23" s="5" t="n">
        <v>-175665</v>
      </c>
      <c r="D23" s="5" t="n">
        <v>-78052</v>
      </c>
    </row>
    <row r="24">
      <c r="A24" s="4" t="inlineStr">
        <is>
          <t>Consolidation of variable interest entity</t>
        </is>
      </c>
      <c r="D24" s="5" t="n">
        <v>4457</v>
      </c>
    </row>
    <row r="25">
      <c r="A25" s="4" t="inlineStr">
        <is>
          <t>Advances on note receivable</t>
        </is>
      </c>
      <c r="B25" s="5" t="n">
        <v>-17500</v>
      </c>
      <c r="C25" s="5" t="n">
        <v>-2500</v>
      </c>
    </row>
    <row r="26">
      <c r="A26" s="4" t="inlineStr">
        <is>
          <t>Payments received on note receivable</t>
        </is>
      </c>
      <c r="C26" s="5" t="n">
        <v>20000</v>
      </c>
    </row>
    <row r="27">
      <c r="A27" s="4" t="inlineStr">
        <is>
          <t>Purchases of property and equipment</t>
        </is>
      </c>
      <c r="B27" s="5" t="n">
        <v>-40</v>
      </c>
      <c r="C27" s="5" t="n">
        <v>-1049</v>
      </c>
      <c r="D27" s="5" t="n">
        <v>-317</v>
      </c>
    </row>
    <row r="28">
      <c r="A28" s="4" t="inlineStr">
        <is>
          <t>Net cash used in investing activities</t>
        </is>
      </c>
      <c r="B28" s="5" t="n">
        <v>-22604</v>
      </c>
      <c r="C28" s="5" t="n">
        <v>-436279</v>
      </c>
      <c r="D28" s="5" t="n">
        <v>-73912</v>
      </c>
    </row>
    <row r="29">
      <c r="A29" s="3" t="inlineStr">
        <is>
          <t>Cash flows from financing activities:</t>
        </is>
      </c>
    </row>
    <row r="30">
      <c r="A30" s="4" t="inlineStr">
        <is>
          <t>Borrowings under the Facility Agreement</t>
        </is>
      </c>
      <c r="C30" s="5" t="n">
        <v>160475</v>
      </c>
      <c r="D30" s="5" t="n">
        <v>75480</v>
      </c>
    </row>
    <row r="31">
      <c r="A31" s="4" t="inlineStr">
        <is>
          <t>Proceeds from term loans and other debt agreements</t>
        </is>
      </c>
      <c r="C31" s="5" t="n">
        <v>3245</v>
      </c>
      <c r="D31" s="5" t="n">
        <v>18600</v>
      </c>
    </row>
    <row r="32">
      <c r="A32" s="4" t="inlineStr">
        <is>
          <t>Repayments of term loans and other debt</t>
        </is>
      </c>
      <c r="B32" s="5" t="n">
        <v>-250</v>
      </c>
      <c r="C32" s="5" t="n">
        <v>-48065</v>
      </c>
      <c r="D32" s="5" t="n">
        <v>-19350</v>
      </c>
    </row>
    <row r="33">
      <c r="A33" s="4" t="inlineStr">
        <is>
          <t>Debt issuance costs</t>
        </is>
      </c>
      <c r="C33" s="5" t="n">
        <v>-3721</v>
      </c>
      <c r="D33" s="5" t="n">
        <v>-3031</v>
      </c>
    </row>
    <row r="34">
      <c r="A34" s="4" t="inlineStr">
        <is>
          <t>Repayments of finance lease and cell site leasehold interest liabilities</t>
        </is>
      </c>
      <c r="B34" s="5" t="n">
        <v>-3149</v>
      </c>
      <c r="C34" s="5" t="n">
        <v>-12081</v>
      </c>
      <c r="D34" s="5" t="n">
        <v>-12601</v>
      </c>
    </row>
    <row r="35">
      <c r="A35" s="4" t="inlineStr">
        <is>
          <t>Net cash provided by (used in) financing activities</t>
        </is>
      </c>
      <c r="B35" s="5" t="n">
        <v>-3399</v>
      </c>
      <c r="C35" s="5" t="n">
        <v>99853</v>
      </c>
      <c r="D35" s="5" t="n">
        <v>59098</v>
      </c>
    </row>
    <row r="36">
      <c r="A36" s="4" t="inlineStr">
        <is>
          <t>Net change in cash and cash equivalents and restricted cash</t>
        </is>
      </c>
      <c r="B36" s="5" t="n">
        <v>-29455</v>
      </c>
      <c r="C36" s="5" t="n">
        <v>-378963</v>
      </c>
      <c r="D36" s="5" t="n">
        <v>-21403</v>
      </c>
    </row>
    <row r="37">
      <c r="A37" s="4" t="inlineStr">
        <is>
          <t>Effect of change in foreign currency exchange rates on cash and restricted cash</t>
        </is>
      </c>
      <c r="B37" s="5" t="n">
        <v>-232</v>
      </c>
      <c r="C37" s="5" t="n">
        <v>5783</v>
      </c>
      <c r="D37" s="5" t="n">
        <v>-1965</v>
      </c>
    </row>
    <row r="38">
      <c r="A38" s="4" t="inlineStr">
        <is>
          <t>Cash and cash equivalents and restricted cash at beginning of period</t>
        </is>
      </c>
      <c r="C38" s="5" t="n">
        <v>588628</v>
      </c>
    </row>
    <row r="39">
      <c r="A39" s="4" t="inlineStr">
        <is>
          <t>Cash and cash equivalents and restricted cash at beginning of period</t>
        </is>
      </c>
      <c r="B39" s="5" t="n">
        <v>78046</v>
      </c>
      <c r="C39" s="5" t="n">
        <v>48359</v>
      </c>
      <c r="D39" s="5" t="n">
        <v>101414</v>
      </c>
    </row>
    <row r="40">
      <c r="A40" s="4" t="inlineStr">
        <is>
          <t>Cash and cash equivalents and restricted cash at end of period</t>
        </is>
      </c>
      <c r="B40" s="5" t="n">
        <v>588628</v>
      </c>
      <c r="C40" s="5" t="n">
        <v>215448</v>
      </c>
    </row>
    <row r="41">
      <c r="A41" s="4" t="inlineStr">
        <is>
          <t>Cash and cash equivalents and restricted cash at end of period</t>
        </is>
      </c>
      <c r="B41" s="5" t="n">
        <v>48359</v>
      </c>
      <c r="D41" s="5" t="n">
        <v>78046</v>
      </c>
    </row>
    <row r="42">
      <c r="A42" s="3" t="inlineStr">
        <is>
          <t>Supplemental disclosure of cash and non-cash transactions:</t>
        </is>
      </c>
    </row>
    <row r="43">
      <c r="A43" s="4" t="inlineStr">
        <is>
          <t>Cash paid for interest</t>
        </is>
      </c>
      <c r="B43" s="5" t="n">
        <v>4684</v>
      </c>
      <c r="C43" s="5" t="n">
        <v>22574</v>
      </c>
      <c r="D43" s="5" t="n">
        <v>28781</v>
      </c>
    </row>
    <row r="44">
      <c r="A44" s="4" t="inlineStr">
        <is>
          <t>Debt issuance costs incurred but not paid</t>
        </is>
      </c>
      <c r="D44" s="5" t="n">
        <v>779</v>
      </c>
    </row>
    <row r="45">
      <c r="A45" s="4" t="inlineStr">
        <is>
          <t>Cash paid for income taxes</t>
        </is>
      </c>
      <c r="B45" s="6" t="n">
        <v>1112</v>
      </c>
      <c r="C45" s="6" t="n">
        <v>2748</v>
      </c>
      <c r="D45" s="6" t="n">
        <v>108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Additional Information (Details) - USD ($) $ in Thousands</t>
        </is>
      </c>
      <c r="B1" s="2" t="inlineStr">
        <is>
          <t>Oct. 16, 2019</t>
        </is>
      </c>
      <c r="C1" s="2" t="inlineStr">
        <is>
          <t>Dec. 31, 2020</t>
        </is>
      </c>
      <c r="D1" s="2" t="inlineStr">
        <is>
          <t>Dec. 31, 2019</t>
        </is>
      </c>
    </row>
    <row r="2">
      <c r="A2" s="3" t="inlineStr">
        <is>
          <t>Variable Interest Entity [Line Items]</t>
        </is>
      </c>
    </row>
    <row r="3">
      <c r="A3" s="4" t="inlineStr">
        <is>
          <t>Assets</t>
        </is>
      </c>
      <c r="C3" s="6" t="n">
        <v>1428230</v>
      </c>
      <c r="D3" s="6" t="n">
        <v>532809</v>
      </c>
    </row>
    <row r="4">
      <c r="A4" s="4" t="inlineStr">
        <is>
          <t>Liabilities</t>
        </is>
      </c>
      <c r="C4" s="5" t="n">
        <v>896162</v>
      </c>
      <c r="D4" s="5" t="n">
        <v>648145</v>
      </c>
    </row>
    <row r="5">
      <c r="A5" s="4" t="inlineStr">
        <is>
          <t>Property and equipment, net</t>
        </is>
      </c>
      <c r="C5" s="6" t="n">
        <v>1382</v>
      </c>
      <c r="D5" s="5" t="n">
        <v>1095</v>
      </c>
    </row>
    <row r="6">
      <c r="A6" s="4" t="inlineStr">
        <is>
          <t>Variable Interest Entity Primary Beneficiary | AP Wireless</t>
        </is>
      </c>
    </row>
    <row r="7">
      <c r="A7" s="3" t="inlineStr">
        <is>
          <t>Variable Interest Entity [Line Items]</t>
        </is>
      </c>
    </row>
    <row r="8">
      <c r="A8" s="4" t="inlineStr">
        <is>
          <t>Limited liability company interests in servicer</t>
        </is>
      </c>
      <c r="B8" s="4" t="inlineStr">
        <is>
          <t>100.00%</t>
        </is>
      </c>
    </row>
    <row r="9">
      <c r="A9" s="4" t="inlineStr">
        <is>
          <t>Assets</t>
        </is>
      </c>
      <c r="D9" s="5" t="n">
        <v>6856</v>
      </c>
    </row>
    <row r="10">
      <c r="A10" s="4" t="inlineStr">
        <is>
          <t>Liabilities</t>
        </is>
      </c>
      <c r="D10" s="5" t="n">
        <v>1865</v>
      </c>
    </row>
    <row r="11">
      <c r="A11" s="4" t="inlineStr">
        <is>
          <t>Cash</t>
        </is>
      </c>
      <c r="D11" s="5" t="n">
        <v>5891</v>
      </c>
    </row>
    <row r="12">
      <c r="A12" s="4" t="inlineStr">
        <is>
          <t>Property and equipment, net</t>
        </is>
      </c>
      <c r="D12" s="5" t="n">
        <v>457</v>
      </c>
    </row>
    <row r="13">
      <c r="A13" s="4" t="inlineStr">
        <is>
          <t>Bonuses payable</t>
        </is>
      </c>
      <c r="D13" s="6" t="n">
        <v>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80" customWidth="1" min="5" max="5"/>
    <col width="14" customWidth="1" min="6" max="6"/>
  </cols>
  <sheetData>
    <row r="1">
      <c r="A1" s="1" t="inlineStr">
        <is>
          <t>Stockholders' Equity - Additional Information (Details) $ / shares in Units, $ in Millions</t>
        </is>
      </c>
      <c r="B1" s="2" t="inlineStr">
        <is>
          <t>Feb. 01, 2021USD ($)$ / sharesshares</t>
        </is>
      </c>
      <c r="C1" s="2" t="inlineStr">
        <is>
          <t>Nov. 30, 2017USD ($)</t>
        </is>
      </c>
      <c r="D1" s="2" t="inlineStr">
        <is>
          <t>Feb. 28, 2021shares</t>
        </is>
      </c>
      <c r="E1" s="2" t="inlineStr">
        <is>
          <t>Dec. 31, 2020USD ($)Director$ / sharesshares</t>
        </is>
      </c>
      <c r="F1" s="2" t="inlineStr">
        <is>
          <t>Feb. 10, 2020</t>
        </is>
      </c>
    </row>
    <row r="2">
      <c r="A2" s="3" t="inlineStr">
        <is>
          <t>Class Of Stock [Line Items]</t>
        </is>
      </c>
    </row>
    <row r="3">
      <c r="A3" s="4" t="inlineStr">
        <is>
          <t>Number of board of directors | Director</t>
        </is>
      </c>
      <c r="E3" s="5" t="n">
        <v>5</v>
      </c>
    </row>
    <row r="4">
      <c r="A4" s="4" t="inlineStr">
        <is>
          <t>APW OpCo</t>
        </is>
      </c>
    </row>
    <row r="5">
      <c r="A5" s="3" t="inlineStr">
        <is>
          <t>Class Of Stock [Line Items]</t>
        </is>
      </c>
    </row>
    <row r="6">
      <c r="A6" s="4" t="inlineStr">
        <is>
          <t>Percentage of interest acquired</t>
        </is>
      </c>
      <c r="F6" s="4" t="inlineStr">
        <is>
          <t>91.80%</t>
        </is>
      </c>
    </row>
    <row r="7">
      <c r="A7" s="4" t="inlineStr">
        <is>
          <t>Noncontrolling Interest | APW OpCo</t>
        </is>
      </c>
    </row>
    <row r="8">
      <c r="A8" s="3" t="inlineStr">
        <is>
          <t>Class Of Stock [Line Items]</t>
        </is>
      </c>
    </row>
    <row r="9">
      <c r="A9" s="4" t="inlineStr">
        <is>
          <t>Percentage of interest acquired</t>
        </is>
      </c>
      <c r="E9" s="4" t="inlineStr">
        <is>
          <t>8.20%</t>
        </is>
      </c>
      <c r="F9" s="4" t="inlineStr">
        <is>
          <t>8.20%</t>
        </is>
      </c>
    </row>
    <row r="10">
      <c r="A10" s="4" t="inlineStr">
        <is>
          <t>Landscape's Initial Placement</t>
        </is>
      </c>
    </row>
    <row r="11">
      <c r="A11" s="3" t="inlineStr">
        <is>
          <t>Class Of Stock [Line Items]</t>
        </is>
      </c>
    </row>
    <row r="12">
      <c r="A12" s="4" t="inlineStr">
        <is>
          <t>Warrant term</t>
        </is>
      </c>
      <c r="E12" s="4" t="inlineStr">
        <is>
          <t>3 years</t>
        </is>
      </c>
    </row>
    <row r="13">
      <c r="A13" s="4" t="inlineStr">
        <is>
          <t>Exercisable of warrant to purchase common stock description</t>
        </is>
      </c>
      <c r="E13" s="4" t="inlineStr">
        <is>
          <t>holder of a Warrant to purchase one-third of a Class A Share upon exercise.</t>
        </is>
      </c>
    </row>
    <row r="14">
      <c r="A14" s="4" t="inlineStr">
        <is>
          <t>Exercisable of warrant to purchase common stock</t>
        </is>
      </c>
      <c r="E14" s="5" t="n">
        <v>1</v>
      </c>
    </row>
    <row r="15">
      <c r="A15" s="4" t="inlineStr">
        <is>
          <t>Warrants exercise price | $ / shares</t>
        </is>
      </c>
      <c r="E15" s="7" t="n">
        <v>11.5</v>
      </c>
    </row>
    <row r="16">
      <c r="A16" s="4" t="inlineStr">
        <is>
          <t>Warrants redemption price | $ / shares</t>
        </is>
      </c>
      <c r="E16" s="11" t="n">
        <v>0.01</v>
      </c>
    </row>
    <row r="17">
      <c r="A17" s="4" t="inlineStr">
        <is>
          <t>Class of warrant or right redemption of warrant or right exceeds ordinary stock price per share | $ / shares</t>
        </is>
      </c>
      <c r="E17" s="6" t="n">
        <v>18</v>
      </c>
    </row>
    <row r="18">
      <c r="A18" s="4" t="inlineStr">
        <is>
          <t>Class of warrant or right redeem upon number of consecutive trading days</t>
        </is>
      </c>
      <c r="E18" s="4" t="inlineStr">
        <is>
          <t>10 days</t>
        </is>
      </c>
    </row>
    <row r="19">
      <c r="A19" s="4" t="inlineStr">
        <is>
          <t>Landscape's Initial Placement | Non-founder Directors</t>
        </is>
      </c>
    </row>
    <row r="20">
      <c r="A20" s="3" t="inlineStr">
        <is>
          <t>Class Of Stock [Line Items]</t>
        </is>
      </c>
    </row>
    <row r="21">
      <c r="A21" s="4" t="inlineStr">
        <is>
          <t>Warrants issued</t>
        </is>
      </c>
      <c r="E21" s="5" t="n">
        <v>25000</v>
      </c>
    </row>
    <row r="22">
      <c r="A22" s="4" t="inlineStr">
        <is>
          <t>Landscape's Initial Placement | Ordinary Shares and Founder Preferred Shares</t>
        </is>
      </c>
    </row>
    <row r="23">
      <c r="A23" s="3" t="inlineStr">
        <is>
          <t>Class Of Stock [Line Items]</t>
        </is>
      </c>
    </row>
    <row r="24">
      <c r="A24" s="4" t="inlineStr">
        <is>
          <t>Warrants issued</t>
        </is>
      </c>
      <c r="E24" s="5" t="n">
        <v>50025000</v>
      </c>
    </row>
    <row r="25">
      <c r="A25" s="4" t="inlineStr">
        <is>
          <t>Series A Founder Preferred Shares</t>
        </is>
      </c>
    </row>
    <row r="26">
      <c r="A26" s="3" t="inlineStr">
        <is>
          <t>Class Of Stock [Line Items]</t>
        </is>
      </c>
    </row>
    <row r="27">
      <c r="A27" s="4" t="inlineStr">
        <is>
          <t>Initial placement of ordinary shares and warrants before expenses | $</t>
        </is>
      </c>
      <c r="C27" s="6" t="n">
        <v>500</v>
      </c>
    </row>
    <row r="28">
      <c r="A28" s="4" t="inlineStr">
        <is>
          <t>Preferred stock, shares issued</t>
        </is>
      </c>
      <c r="E28" s="5" t="n">
        <v>1600000</v>
      </c>
    </row>
    <row r="29">
      <c r="A29" s="4" t="inlineStr">
        <is>
          <t>Preferred shares, no par value | $ / shares</t>
        </is>
      </c>
      <c r="E29" s="4" t="inlineStr">
        <is>
          <t xml:space="preserve"> </t>
        </is>
      </c>
    </row>
    <row r="30">
      <c r="A30" s="4" t="inlineStr">
        <is>
          <t>Number of consecutive trading days</t>
        </is>
      </c>
      <c r="E30" s="4" t="inlineStr">
        <is>
          <t>10 days</t>
        </is>
      </c>
    </row>
    <row r="31">
      <c r="A31" s="4" t="inlineStr">
        <is>
          <t>Market value of ordinary share and preferred share description</t>
        </is>
      </c>
      <c r="E31" s="4" t="inlineStr">
        <is>
          <t>In the first year in which such dividend becomes payable, such dividend will be equal in value to (i) 20% of the increase in the market value of one Class A Share, being the difference between $10.00 and the average price, multiplied by (ii) such number of outstanding Class A Shares immediately following the Transaction (“Preferred Share Dividend Equivalent”). Thereafter, the dividend will become payable only if the average price during any subsequent year is greater than the highest average price in any preceding year in which a dividend was paid in respect of the Series A Founder Preferred Shares. Such dividend will be equal in value to 20% of the increase in the average price over the highest average price in any preceding year multiplied by the Preferred Share Dividend Equivalent. In addition, the Series A Founder Preferred Shares will also participate in any dividends on the Class A Shares on an as-converted to Class A Shares basis. In addition, commencing on and after the closing of the Transaction, where the Company pays a dividend on its Class A Shares, the Series A Founder Preferred Shares will also receive an amount equal to 20% of the dividend which would be distributable on such number of Class A Shares equal to the Preferred Share Dividend Equivalent. All such dividends on the Series A Founder Preferred Shares will be paid contemporaneously with the dividends on the Class A Shares.</t>
        </is>
      </c>
    </row>
    <row r="32">
      <c r="A32" s="4" t="inlineStr">
        <is>
          <t>Dividend payable percentage in proportion to increase in market value of one ordinary share during first year</t>
        </is>
      </c>
      <c r="E32" s="4" t="inlineStr">
        <is>
          <t>20.00%</t>
        </is>
      </c>
    </row>
    <row r="33">
      <c r="A33" s="4" t="inlineStr">
        <is>
          <t>Dividend payable price in proportion to increase in market value of ordinary share during first year | $ / shares</t>
        </is>
      </c>
      <c r="E33" s="6" t="n">
        <v>10</v>
      </c>
    </row>
    <row r="34">
      <c r="A34" s="4" t="inlineStr">
        <is>
          <t>Dividend payable percentage in proportion to increase in the highest average price year two and thereafter</t>
        </is>
      </c>
      <c r="E34" s="4" t="inlineStr">
        <is>
          <t>20.00%</t>
        </is>
      </c>
    </row>
    <row r="35">
      <c r="A35" s="4" t="inlineStr">
        <is>
          <t>Dividend receivable percentage in proportion to ordinary shares holders</t>
        </is>
      </c>
      <c r="E35" s="4" t="inlineStr">
        <is>
          <t>20.00%</t>
        </is>
      </c>
    </row>
    <row r="36">
      <c r="A36" s="4" t="inlineStr">
        <is>
          <t>Conversion basis of convertible preferred stock into ordinary shares after closing of transaction</t>
        </is>
      </c>
      <c r="E36" s="4" t="inlineStr">
        <is>
          <t>one-for-one</t>
        </is>
      </c>
    </row>
    <row r="37">
      <c r="A37" s="4" t="inlineStr">
        <is>
          <t>Fair value of preferred stock | $</t>
        </is>
      </c>
      <c r="E37" s="12" t="n">
        <v>85.5</v>
      </c>
    </row>
    <row r="38">
      <c r="A38" s="4" t="inlineStr">
        <is>
          <t>Preferred shares dividend amount fair value on share-based compensation expense | $</t>
        </is>
      </c>
      <c r="E38" s="12" t="n">
        <v>69.5</v>
      </c>
    </row>
    <row r="39">
      <c r="A39" s="4" t="inlineStr">
        <is>
          <t>Number of board of directors | Director</t>
        </is>
      </c>
      <c r="E39" s="5" t="n">
        <v>2</v>
      </c>
    </row>
    <row r="40">
      <c r="A40" s="4" t="inlineStr">
        <is>
          <t>Common shares outstanding</t>
        </is>
      </c>
      <c r="E40" s="5" t="n">
        <v>0</v>
      </c>
    </row>
    <row r="41">
      <c r="A41" s="4" t="inlineStr">
        <is>
          <t>Series A Founder Preferred Shares | Subsequent Event</t>
        </is>
      </c>
    </row>
    <row r="42">
      <c r="A42" s="3" t="inlineStr">
        <is>
          <t>Class Of Stock [Line Items]</t>
        </is>
      </c>
    </row>
    <row r="43">
      <c r="A43" s="4" t="inlineStr">
        <is>
          <t>Number of consecutive trading days</t>
        </is>
      </c>
      <c r="B43" s="4" t="inlineStr">
        <is>
          <t>10 days</t>
        </is>
      </c>
    </row>
    <row r="44">
      <c r="A44" s="4" t="inlineStr">
        <is>
          <t>Dividend payable percentage in proportion to increase in market value of one ordinary share during first year</t>
        </is>
      </c>
      <c r="B44" s="4" t="inlineStr">
        <is>
          <t>20.00%</t>
        </is>
      </c>
    </row>
    <row r="45">
      <c r="A45" s="4" t="inlineStr">
        <is>
          <t>Dividend payable price in proportion to increase in market value of ordinary share during first year | $ / shares</t>
        </is>
      </c>
      <c r="B45" s="6" t="n">
        <v>10</v>
      </c>
    </row>
    <row r="46">
      <c r="A46" s="4" t="inlineStr">
        <is>
          <t>Dividends declared date</t>
        </is>
      </c>
      <c r="B46" s="4" t="inlineStr">
        <is>
          <t>Feb. 1,
		2021</t>
        </is>
      </c>
    </row>
    <row r="47">
      <c r="A47" s="4" t="inlineStr">
        <is>
          <t>Stock dividend payment (shares)</t>
        </is>
      </c>
      <c r="B47" s="5" t="n">
        <v>2474421</v>
      </c>
    </row>
    <row r="48">
      <c r="A48" s="4" t="inlineStr">
        <is>
          <t>Dividends paid date</t>
        </is>
      </c>
      <c r="B48" s="4" t="inlineStr">
        <is>
          <t>Feb. 4,
		2021</t>
        </is>
      </c>
    </row>
    <row r="49">
      <c r="A49" s="4" t="inlineStr">
        <is>
          <t>Stock dividend payment (amount) | $</t>
        </is>
      </c>
      <c r="B49" s="12" t="n">
        <v>31.4</v>
      </c>
    </row>
    <row r="50">
      <c r="A50" s="4" t="inlineStr">
        <is>
          <t>Number of trading days</t>
        </is>
      </c>
      <c r="B50" s="4" t="inlineStr">
        <is>
          <t>10 days</t>
        </is>
      </c>
    </row>
    <row r="51">
      <c r="A51" s="4" t="inlineStr">
        <is>
          <t>Series A Founder Preferred Shares | Minimum</t>
        </is>
      </c>
    </row>
    <row r="52">
      <c r="A52" s="3" t="inlineStr">
        <is>
          <t>Class Of Stock [Line Items]</t>
        </is>
      </c>
    </row>
    <row r="53">
      <c r="A53" s="4" t="inlineStr">
        <is>
          <t>Average price per ordinary share | $ / shares</t>
        </is>
      </c>
      <c r="E53" s="7" t="n">
        <v>11.5</v>
      </c>
    </row>
    <row r="54">
      <c r="A54" s="4" t="inlineStr">
        <is>
          <t>Series A Founder Preferred Shares | Minimum | Subsequent Event</t>
        </is>
      </c>
    </row>
    <row r="55">
      <c r="A55" s="3" t="inlineStr">
        <is>
          <t>Class Of Stock [Line Items]</t>
        </is>
      </c>
    </row>
    <row r="56">
      <c r="A56" s="4" t="inlineStr">
        <is>
          <t>Average price per ordinary share | $ / shares</t>
        </is>
      </c>
      <c r="B56" s="7" t="n">
        <v>11.5</v>
      </c>
    </row>
    <row r="57">
      <c r="A57" s="4" t="inlineStr">
        <is>
          <t>Series B Founder Preferred Shares</t>
        </is>
      </c>
    </row>
    <row r="58">
      <c r="A58" s="3" t="inlineStr">
        <is>
          <t>Class Of Stock [Line Items]</t>
        </is>
      </c>
    </row>
    <row r="59">
      <c r="A59" s="4" t="inlineStr">
        <is>
          <t>Preferred stock, shares issued</t>
        </is>
      </c>
      <c r="E59" s="5" t="n">
        <v>1386033</v>
      </c>
    </row>
    <row r="60">
      <c r="A60" s="4" t="inlineStr">
        <is>
          <t>Preferred shares, no par value | $ / shares</t>
        </is>
      </c>
      <c r="E60" s="4" t="inlineStr">
        <is>
          <t xml:space="preserve"> </t>
        </is>
      </c>
    </row>
    <row r="61">
      <c r="A61" s="4" t="inlineStr">
        <is>
          <t>Conversion basis of convertible preferred stock into ordinary shares after closing of transaction</t>
        </is>
      </c>
      <c r="E61" s="4" t="inlineStr">
        <is>
          <t>one-for-one</t>
        </is>
      </c>
    </row>
    <row r="62">
      <c r="A62" s="4" t="inlineStr">
        <is>
          <t>Number of board of directors | Director</t>
        </is>
      </c>
      <c r="E62" s="5" t="n">
        <v>2</v>
      </c>
    </row>
    <row r="63">
      <c r="A63" s="4" t="inlineStr">
        <is>
          <t>Series A Founder Preferred Shares and Series B Founder Preferred Shares</t>
        </is>
      </c>
    </row>
    <row r="64">
      <c r="A64" s="3" t="inlineStr">
        <is>
          <t>Class Of Stock [Line Items]</t>
        </is>
      </c>
    </row>
    <row r="65">
      <c r="A65" s="4" t="inlineStr">
        <is>
          <t>Percentage of shares outstanding threshold voting power</t>
        </is>
      </c>
      <c r="E65" s="4" t="inlineStr">
        <is>
          <t>20.00%</t>
        </is>
      </c>
    </row>
    <row r="66">
      <c r="A66" s="4" t="inlineStr">
        <is>
          <t>Class A Shares</t>
        </is>
      </c>
    </row>
    <row r="67">
      <c r="A67" s="3" t="inlineStr">
        <is>
          <t>Class Of Stock [Line Items]</t>
        </is>
      </c>
    </row>
    <row r="68">
      <c r="A68" s="4" t="inlineStr">
        <is>
          <t>Common shares outstanding</t>
        </is>
      </c>
      <c r="E68" s="5" t="n">
        <v>58425000</v>
      </c>
    </row>
    <row r="69">
      <c r="A69" s="4" t="inlineStr">
        <is>
          <t>Common shares, no par value | $ / shares</t>
        </is>
      </c>
      <c r="E69" s="4" t="inlineStr">
        <is>
          <t xml:space="preserve"> </t>
        </is>
      </c>
    </row>
    <row r="70">
      <c r="A70" s="4" t="inlineStr">
        <is>
          <t>Common shares issued</t>
        </is>
      </c>
      <c r="E70" s="5" t="n">
        <v>58425000</v>
      </c>
    </row>
    <row r="71">
      <c r="A71" s="4" t="inlineStr">
        <is>
          <t>Common shares voting rights</t>
        </is>
      </c>
      <c r="E71" s="4" t="inlineStr">
        <is>
          <t>one vote per share</t>
        </is>
      </c>
    </row>
    <row r="72">
      <c r="A72" s="4" t="inlineStr">
        <is>
          <t>Class A Shares | Landscape's Initial Placement</t>
        </is>
      </c>
    </row>
    <row r="73">
      <c r="A73" s="3" t="inlineStr">
        <is>
          <t>Class Of Stock [Line Items]</t>
        </is>
      </c>
    </row>
    <row r="74">
      <c r="A74" s="4" t="inlineStr">
        <is>
          <t>Common shares issued</t>
        </is>
      </c>
      <c r="E74" s="5" t="n">
        <v>48425000</v>
      </c>
    </row>
    <row r="75">
      <c r="A75" s="4" t="inlineStr">
        <is>
          <t>Class A Shares | Centerbridge Subscription Agreement</t>
        </is>
      </c>
    </row>
    <row r="76">
      <c r="A76" s="3" t="inlineStr">
        <is>
          <t>Class Of Stock [Line Items]</t>
        </is>
      </c>
    </row>
    <row r="77">
      <c r="A77" s="4" t="inlineStr">
        <is>
          <t>Common shares issued</t>
        </is>
      </c>
      <c r="E77" s="5" t="n">
        <v>10000000</v>
      </c>
    </row>
    <row r="78">
      <c r="A78" s="4" t="inlineStr">
        <is>
          <t>Class B Shares</t>
        </is>
      </c>
    </row>
    <row r="79">
      <c r="A79" s="3" t="inlineStr">
        <is>
          <t>Class Of Stock [Line Items]</t>
        </is>
      </c>
    </row>
    <row r="80">
      <c r="A80" s="4" t="inlineStr">
        <is>
          <t>Common shares outstanding</t>
        </is>
      </c>
      <c r="E80" s="5" t="n">
        <v>11414030</v>
      </c>
    </row>
    <row r="81">
      <c r="A81" s="4" t="inlineStr">
        <is>
          <t>Common shares, no par value | $ / shares</t>
        </is>
      </c>
      <c r="E81" s="4" t="inlineStr">
        <is>
          <t xml:space="preserve"> </t>
        </is>
      </c>
    </row>
    <row r="82">
      <c r="A82" s="4" t="inlineStr">
        <is>
          <t>Common shares issued</t>
        </is>
      </c>
      <c r="E82" s="5" t="n">
        <v>11414030</v>
      </c>
    </row>
    <row r="83">
      <c r="A83" s="4" t="inlineStr">
        <is>
          <t>Common shares voting rights</t>
        </is>
      </c>
      <c r="E83" s="4" t="inlineStr">
        <is>
          <t>one vote per share</t>
        </is>
      </c>
    </row>
    <row r="84">
      <c r="A84" s="4" t="inlineStr">
        <is>
          <t>Class B Shares | APW OpCo</t>
        </is>
      </c>
    </row>
    <row r="85">
      <c r="A85" s="3" t="inlineStr">
        <is>
          <t>Class Of Stock [Line Items]</t>
        </is>
      </c>
    </row>
    <row r="86">
      <c r="A86" s="4" t="inlineStr">
        <is>
          <t>Common shares outstanding</t>
        </is>
      </c>
      <c r="E86" s="5" t="n">
        <v>5389030</v>
      </c>
    </row>
    <row r="87">
      <c r="A87" s="4" t="inlineStr">
        <is>
          <t>Beginning term to redeem common units after closing date</t>
        </is>
      </c>
      <c r="E87" s="4" t="inlineStr">
        <is>
          <t>180 days</t>
        </is>
      </c>
    </row>
    <row r="88">
      <c r="A88" s="4" t="inlineStr">
        <is>
          <t>Series A Rollover Profits Units</t>
        </is>
      </c>
    </row>
    <row r="89">
      <c r="A89" s="3" t="inlineStr">
        <is>
          <t>Class Of Stock [Line Items]</t>
        </is>
      </c>
    </row>
    <row r="90">
      <c r="A90" s="4" t="inlineStr">
        <is>
          <t>Potential class B common shares from series A roll over profit units</t>
        </is>
      </c>
      <c r="E90" s="5" t="n">
        <v>5389030</v>
      </c>
    </row>
    <row r="91">
      <c r="A91" s="4" t="inlineStr">
        <is>
          <t>Series A Rollover Profits Units | Subsequent Event</t>
        </is>
      </c>
    </row>
    <row r="92">
      <c r="A92" s="3" t="inlineStr">
        <is>
          <t>Class Of Stock [Line Items]</t>
        </is>
      </c>
    </row>
    <row r="93">
      <c r="A93" s="4" t="inlineStr">
        <is>
          <t>Rollover distribution of class B common units to holders of series A rollover profits units</t>
        </is>
      </c>
      <c r="D93" s="5" t="n">
        <v>197739</v>
      </c>
    </row>
    <row r="94">
      <c r="A94" s="4" t="inlineStr">
        <is>
          <t>Series B Rollover Profits Units</t>
        </is>
      </c>
    </row>
    <row r="95">
      <c r="A95" s="3" t="inlineStr">
        <is>
          <t>Class Of Stock [Line Items]</t>
        </is>
      </c>
    </row>
    <row r="96">
      <c r="A96" s="4" t="inlineStr">
        <is>
          <t>Common shares outstanding</t>
        </is>
      </c>
      <c r="E96" s="5" t="n">
        <v>6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Assumptions Used Calculating Issuance Date Fair Value (Details)</t>
        </is>
      </c>
      <c r="B1" s="2" t="inlineStr">
        <is>
          <t>12 Months Ended</t>
        </is>
      </c>
    </row>
    <row r="2">
      <c r="B2" s="2" t="inlineStr">
        <is>
          <t>Dec. 31, 2020$ / sharesshares</t>
        </is>
      </c>
    </row>
    <row r="3">
      <c r="A3" s="4" t="inlineStr">
        <is>
          <t>Founder Preferred Dividend Rights</t>
        </is>
      </c>
    </row>
    <row r="4">
      <c r="A4" s="3" t="inlineStr">
        <is>
          <t>Class Of Stock [Line Items]</t>
        </is>
      </c>
    </row>
    <row r="5">
      <c r="A5" s="4" t="inlineStr">
        <is>
          <t>Number of securities issued | shares</t>
        </is>
      </c>
      <c r="B5" s="5" t="n">
        <v>1600000</v>
      </c>
    </row>
    <row r="6">
      <c r="A6" s="4" t="inlineStr">
        <is>
          <t>Share price</t>
        </is>
      </c>
      <c r="B6" s="6" t="n">
        <v>10</v>
      </c>
    </row>
    <row r="7">
      <c r="A7" s="4" t="inlineStr">
        <is>
          <t>Probability of winding-up</t>
        </is>
      </c>
      <c r="B7" s="4" t="inlineStr">
        <is>
          <t>16.70%</t>
        </is>
      </c>
    </row>
    <row r="8">
      <c r="A8" s="4" t="inlineStr">
        <is>
          <t>Probability of an acquisition</t>
        </is>
      </c>
      <c r="B8" s="4" t="inlineStr">
        <is>
          <t>83.30%</t>
        </is>
      </c>
    </row>
    <row r="9">
      <c r="A9" s="4" t="inlineStr">
        <is>
          <t>Time to an acquisition</t>
        </is>
      </c>
      <c r="B9" s="4" t="inlineStr">
        <is>
          <t>1 year 6 months</t>
        </is>
      </c>
    </row>
    <row r="10">
      <c r="A10" s="4" t="inlineStr">
        <is>
          <t>Volatility (post-acquisition)</t>
        </is>
      </c>
      <c r="B10" s="4" t="inlineStr">
        <is>
          <t>38.68%</t>
        </is>
      </c>
    </row>
    <row r="11">
      <c r="A11" s="4" t="inlineStr">
        <is>
          <t>Risk free interest rate</t>
        </is>
      </c>
      <c r="B11" s="4" t="inlineStr">
        <is>
          <t>2.26%</t>
        </is>
      </c>
    </row>
    <row r="12">
      <c r="A12" s="4" t="inlineStr">
        <is>
          <t>Ordinary Share | Initial Public Offering</t>
        </is>
      </c>
    </row>
    <row r="13">
      <c r="A13" s="3" t="inlineStr">
        <is>
          <t>Class Of Stock [Line Items]</t>
        </is>
      </c>
    </row>
    <row r="14">
      <c r="A14" s="4" t="inlineStr">
        <is>
          <t>Share price</t>
        </is>
      </c>
      <c r="B14" s="6" t="n">
        <v>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7" customWidth="1" min="3" max="3"/>
    <col width="80" customWidth="1" min="4" max="4"/>
    <col width="14" customWidth="1" min="5" max="5"/>
  </cols>
  <sheetData>
    <row r="1">
      <c r="A1" s="1" t="inlineStr">
        <is>
          <t>Share-Based Compensation - Additional Information (Details) - USD ($) $ / shares in Units, $ in Thousands</t>
        </is>
      </c>
      <c r="B1" s="2" t="inlineStr">
        <is>
          <t>1 Months Ended</t>
        </is>
      </c>
      <c r="C1" s="2" t="inlineStr">
        <is>
          <t>11 Months Ended</t>
        </is>
      </c>
      <c r="D1" s="2" t="inlineStr">
        <is>
          <t>12 Months Ended</t>
        </is>
      </c>
    </row>
    <row r="2">
      <c r="B2" s="2" t="inlineStr">
        <is>
          <t>Nov. 30, 2017</t>
        </is>
      </c>
      <c r="C2" s="2" t="inlineStr">
        <is>
          <t>Dec. 31, 2020</t>
        </is>
      </c>
      <c r="D2" s="2" t="inlineStr">
        <is>
          <t>Dec. 31, 2020</t>
        </is>
      </c>
      <c r="E2" s="2" t="inlineStr">
        <is>
          <t>Feb. 09, 2020</t>
        </is>
      </c>
    </row>
    <row r="3">
      <c r="A3" s="3" t="inlineStr">
        <is>
          <t>Share Based Compensation Arrangement By Share Based Payment Award [Line Items]</t>
        </is>
      </c>
    </row>
    <row r="4">
      <c r="A4" s="4" t="inlineStr">
        <is>
          <t>Share-based compensation</t>
        </is>
      </c>
      <c r="C4" s="6" t="n">
        <v>83421</v>
      </c>
    </row>
    <row r="5">
      <c r="A5" s="4" t="inlineStr">
        <is>
          <t>Restricted Stock</t>
        </is>
      </c>
    </row>
    <row r="6">
      <c r="A6" s="3" t="inlineStr">
        <is>
          <t>Share Based Compensation Arrangement By Share Based Payment Award [Line Items]</t>
        </is>
      </c>
    </row>
    <row r="7">
      <c r="A7" s="4" t="inlineStr">
        <is>
          <t>Share-based compensation</t>
        </is>
      </c>
      <c r="C7" s="5" t="n">
        <v>1576</v>
      </c>
    </row>
    <row r="8">
      <c r="A8" s="4" t="inlineStr">
        <is>
          <t>Unrecognized equity-based compensation cost</t>
        </is>
      </c>
      <c r="C8" s="6" t="n">
        <v>757</v>
      </c>
      <c r="D8" s="6" t="n">
        <v>757</v>
      </c>
    </row>
    <row r="9">
      <c r="A9" s="4" t="inlineStr">
        <is>
          <t>Weighted average period for recognition of compensation cost</t>
        </is>
      </c>
      <c r="D9" s="4" t="inlineStr">
        <is>
          <t>1 year 1 month 6 days</t>
        </is>
      </c>
    </row>
    <row r="10">
      <c r="A10" s="4" t="inlineStr">
        <is>
          <t>Share-based payment award, description</t>
        </is>
      </c>
      <c r="D10" s="4" t="inlineStr">
        <is>
          <t>Restricted stock awards granted under the Equity Plan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t>
        </is>
      </c>
    </row>
    <row r="11">
      <c r="A11" s="4" t="inlineStr">
        <is>
          <t>Stock Options</t>
        </is>
      </c>
    </row>
    <row r="12">
      <c r="A12" s="3" t="inlineStr">
        <is>
          <t>Share Based Compensation Arrangement By Share Based Payment Award [Line Items]</t>
        </is>
      </c>
    </row>
    <row r="13">
      <c r="A13" s="4" t="inlineStr">
        <is>
          <t>Vesting period</t>
        </is>
      </c>
      <c r="C13" s="4" t="inlineStr">
        <is>
          <t>5 years</t>
        </is>
      </c>
    </row>
    <row r="14">
      <c r="A14" s="4" t="inlineStr">
        <is>
          <t>Share-based compensation</t>
        </is>
      </c>
      <c r="C14" s="6" t="n">
        <v>591</v>
      </c>
    </row>
    <row r="15">
      <c r="A15" s="4" t="inlineStr">
        <is>
          <t>Weighted average period for recognition of compensation cost</t>
        </is>
      </c>
      <c r="D15" s="4" t="inlineStr">
        <is>
          <t>4 years 3 months 18 days</t>
        </is>
      </c>
    </row>
    <row r="16">
      <c r="A16" s="4" t="inlineStr">
        <is>
          <t>Options to purchase of ordinary shares</t>
        </is>
      </c>
      <c r="B16" s="5" t="n">
        <v>125000</v>
      </c>
    </row>
    <row r="17">
      <c r="A17" s="4" t="inlineStr">
        <is>
          <t>Stock option exercise price per share</t>
        </is>
      </c>
      <c r="B17" s="7" t="n">
        <v>11.5</v>
      </c>
      <c r="C17" s="7" t="n">
        <v>7.84</v>
      </c>
      <c r="D17" s="7" t="n">
        <v>7.84</v>
      </c>
      <c r="E17" s="7" t="n">
        <v>11.5</v>
      </c>
    </row>
    <row r="18">
      <c r="A18" s="4" t="inlineStr">
        <is>
          <t>Stock option estimated grant date fair value</t>
        </is>
      </c>
      <c r="B18" s="7" t="n">
        <v>2.9</v>
      </c>
      <c r="C18" s="7" t="n">
        <v>1.63</v>
      </c>
    </row>
    <row r="19">
      <c r="A19" s="4" t="inlineStr">
        <is>
          <t>Expected term</t>
        </is>
      </c>
      <c r="B19" s="4" t="inlineStr">
        <is>
          <t>5 years</t>
        </is>
      </c>
      <c r="C19" s="4" t="inlineStr">
        <is>
          <t>6 years 6 months</t>
        </is>
      </c>
    </row>
    <row r="20">
      <c r="A20" s="4" t="inlineStr">
        <is>
          <t>Volatility (post-acquisition)</t>
        </is>
      </c>
      <c r="B20" s="4" t="inlineStr">
        <is>
          <t>34.80%</t>
        </is>
      </c>
      <c r="C20" s="4" t="inlineStr">
        <is>
          <t>19.00%</t>
        </is>
      </c>
    </row>
    <row r="21">
      <c r="A21" s="4" t="inlineStr">
        <is>
          <t>Risk free interest rate</t>
        </is>
      </c>
      <c r="B21" s="4" t="inlineStr">
        <is>
          <t>2.10%</t>
        </is>
      </c>
      <c r="C21" s="4" t="inlineStr">
        <is>
          <t>0.50%</t>
        </is>
      </c>
    </row>
    <row r="22">
      <c r="A22" s="4" t="inlineStr">
        <is>
          <t>Fair value of awards</t>
        </is>
      </c>
      <c r="B22" s="6" t="n">
        <v>363</v>
      </c>
    </row>
    <row r="23">
      <c r="A23" s="4" t="inlineStr">
        <is>
          <t>Stock options granted</t>
        </is>
      </c>
      <c r="C23" s="5" t="n">
        <v>3014000</v>
      </c>
    </row>
    <row r="24">
      <c r="A24" s="4" t="inlineStr">
        <is>
          <t>Stock option exercise price per share</t>
        </is>
      </c>
      <c r="C24" s="7" t="n">
        <v>7.67</v>
      </c>
    </row>
    <row r="25">
      <c r="A25" s="4" t="inlineStr">
        <is>
          <t>Unrecognized compensation cost</t>
        </is>
      </c>
      <c r="C25" s="6" t="n">
        <v>3800</v>
      </c>
      <c r="D25" s="6" t="n">
        <v>3800</v>
      </c>
    </row>
    <row r="26">
      <c r="A26" s="4" t="inlineStr">
        <is>
          <t>Digital Landscape 2020 Equity Incentive Plan</t>
        </is>
      </c>
    </row>
    <row r="27">
      <c r="A27" s="3" t="inlineStr">
        <is>
          <t>Share Based Compensation Arrangement By Share Based Payment Award [Line Items]</t>
        </is>
      </c>
    </row>
    <row r="28">
      <c r="A28" s="4" t="inlineStr">
        <is>
          <t>Number of shares based awards granted</t>
        </is>
      </c>
      <c r="C28" s="5" t="n">
        <v>13500000</v>
      </c>
      <c r="D28" s="5" t="n">
        <v>13500000</v>
      </c>
    </row>
    <row r="29">
      <c r="A29" s="4" t="inlineStr">
        <is>
          <t>Number of share based awards available for grant</t>
        </is>
      </c>
      <c r="C29" s="5" t="n">
        <v>3764538</v>
      </c>
      <c r="D29" s="5" t="n">
        <v>3764538</v>
      </c>
    </row>
    <row r="30">
      <c r="A30" s="4" t="inlineStr">
        <is>
          <t>Share based awards description</t>
        </is>
      </c>
      <c r="D30" s="4" t="inlineStr">
        <is>
          <t>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t>
        </is>
      </c>
    </row>
    <row r="31">
      <c r="A31" s="4" t="inlineStr">
        <is>
          <t>Time-Vesting Series A LTIP Units</t>
        </is>
      </c>
    </row>
    <row r="32">
      <c r="A32" s="3" t="inlineStr">
        <is>
          <t>Share Based Compensation Arrangement By Share Based Payment Award [Line Items]</t>
        </is>
      </c>
    </row>
    <row r="33">
      <c r="A33" s="4" t="inlineStr">
        <is>
          <t>Number of shares, vesting</t>
        </is>
      </c>
      <c r="D33" s="5" t="n">
        <v>3376076</v>
      </c>
    </row>
    <row r="34">
      <c r="A34" s="4" t="inlineStr">
        <is>
          <t>Time-Vesting Series A LTIP Units | Minimum</t>
        </is>
      </c>
    </row>
    <row r="35">
      <c r="A35" s="3" t="inlineStr">
        <is>
          <t>Share Based Compensation Arrangement By Share Based Payment Award [Line Items]</t>
        </is>
      </c>
    </row>
    <row r="36">
      <c r="A36" s="4" t="inlineStr">
        <is>
          <t>Vesting period</t>
        </is>
      </c>
      <c r="D36" s="4" t="inlineStr">
        <is>
          <t>3 years</t>
        </is>
      </c>
    </row>
    <row r="37">
      <c r="A37" s="4" t="inlineStr">
        <is>
          <t>Time-Vesting Series A LTIP Units | Maximum</t>
        </is>
      </c>
    </row>
    <row r="38">
      <c r="A38" s="3" t="inlineStr">
        <is>
          <t>Share Based Compensation Arrangement By Share Based Payment Award [Line Items]</t>
        </is>
      </c>
    </row>
    <row r="39">
      <c r="A39" s="4" t="inlineStr">
        <is>
          <t>Vesting period</t>
        </is>
      </c>
      <c r="D39" s="4" t="inlineStr">
        <is>
          <t>5 years</t>
        </is>
      </c>
    </row>
    <row r="40">
      <c r="A40" s="4" t="inlineStr">
        <is>
          <t>Performance-Based Series A LTIP Units</t>
        </is>
      </c>
    </row>
    <row r="41">
      <c r="A41" s="3" t="inlineStr">
        <is>
          <t>Share Based Compensation Arrangement By Share Based Payment Award [Line Items]</t>
        </is>
      </c>
    </row>
    <row r="42">
      <c r="A42" s="4" t="inlineStr">
        <is>
          <t>Number of shares, vesting</t>
        </is>
      </c>
      <c r="D42" s="5" t="n">
        <v>2023924</v>
      </c>
    </row>
    <row r="43">
      <c r="A43" s="4" t="inlineStr">
        <is>
          <t>Vesting period</t>
        </is>
      </c>
      <c r="D43" s="4" t="inlineStr">
        <is>
          <t>7 years</t>
        </is>
      </c>
    </row>
    <row r="44">
      <c r="A44" s="4" t="inlineStr">
        <is>
          <t>Series B LTIP Units</t>
        </is>
      </c>
    </row>
    <row r="45">
      <c r="A45" s="3" t="inlineStr">
        <is>
          <t>Share Based Compensation Arrangement By Share Based Payment Award [Line Items]</t>
        </is>
      </c>
    </row>
    <row r="46">
      <c r="A46" s="4" t="inlineStr">
        <is>
          <t>Number of shares, vesting</t>
        </is>
      </c>
      <c r="D46" s="5" t="n">
        <v>1386033</v>
      </c>
    </row>
    <row r="47">
      <c r="A47" s="4" t="inlineStr">
        <is>
          <t>Vesting period</t>
        </is>
      </c>
      <c r="D47" s="4" t="inlineStr">
        <is>
          <t>9 years</t>
        </is>
      </c>
    </row>
    <row r="48">
      <c r="A48" s="4" t="inlineStr">
        <is>
          <t>Expected term</t>
        </is>
      </c>
      <c r="D48" s="4" t="inlineStr">
        <is>
          <t>9 years 10 months 24 days</t>
        </is>
      </c>
    </row>
    <row r="49">
      <c r="A49" s="4" t="inlineStr">
        <is>
          <t>Volatility (post-acquisition)</t>
        </is>
      </c>
      <c r="D49" s="4" t="inlineStr">
        <is>
          <t>19.70%</t>
        </is>
      </c>
    </row>
    <row r="50">
      <c r="A50" s="4" t="inlineStr">
        <is>
          <t>Risk free interest rate</t>
        </is>
      </c>
      <c r="D50" s="4" t="inlineStr">
        <is>
          <t>1.60%</t>
        </is>
      </c>
    </row>
    <row r="51">
      <c r="A51" s="4" t="inlineStr">
        <is>
          <t>LTIP</t>
        </is>
      </c>
    </row>
    <row r="52">
      <c r="A52" s="3" t="inlineStr">
        <is>
          <t>Share Based Compensation Arrangement By Share Based Payment Award [Line Items]</t>
        </is>
      </c>
    </row>
    <row r="53">
      <c r="A53" s="4" t="inlineStr">
        <is>
          <t>Share-based compensation</t>
        </is>
      </c>
      <c r="C53" s="6" t="n">
        <v>11403</v>
      </c>
    </row>
    <row r="54">
      <c r="A54" s="4" t="inlineStr">
        <is>
          <t>Unrecognized equity-based compensation cost</t>
        </is>
      </c>
      <c r="C54" s="6" t="n">
        <v>42086</v>
      </c>
      <c r="D54" s="6" t="n">
        <v>42086</v>
      </c>
    </row>
    <row r="55">
      <c r="A55" s="4" t="inlineStr">
        <is>
          <t>Weighted average period for recognition of compensation cost</t>
        </is>
      </c>
      <c r="D55" s="4" t="inlineStr">
        <is>
          <t>3 years 7 months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Long Term Incentive Plan Units (Details)</t>
        </is>
      </c>
      <c r="B1" s="2" t="inlineStr">
        <is>
          <t>11 Months Ended</t>
        </is>
      </c>
    </row>
    <row r="2">
      <c r="B2" s="2" t="inlineStr">
        <is>
          <t>Dec. 31, 2020$ / sharesshares</t>
        </is>
      </c>
    </row>
    <row r="3">
      <c r="A3" s="4" t="inlineStr">
        <is>
          <t>Long Term Incentive Plan Units</t>
        </is>
      </c>
    </row>
    <row r="4">
      <c r="A4" s="3" t="inlineStr">
        <is>
          <t>Share Based Compensation Arrangement By Share Based Payment Award [Line Items]</t>
        </is>
      </c>
    </row>
    <row r="5">
      <c r="A5" s="4" t="inlineStr">
        <is>
          <t>Number of shares, Nonvested, ending | shares</t>
        </is>
      </c>
      <c r="B5" s="5" t="n">
        <v>6786033</v>
      </c>
    </row>
    <row r="6">
      <c r="A6" s="4" t="inlineStr">
        <is>
          <t>Weighted-Average Grant-Date Fair Value, ending | $ / shares</t>
        </is>
      </c>
      <c r="B6" s="7" t="n">
        <v>7.88</v>
      </c>
    </row>
    <row r="7">
      <c r="A7" s="4" t="inlineStr">
        <is>
          <t>Series A LTIP Units</t>
        </is>
      </c>
    </row>
    <row r="8">
      <c r="A8" s="3" t="inlineStr">
        <is>
          <t>Share Based Compensation Arrangement By Share Based Payment Award [Line Items]</t>
        </is>
      </c>
    </row>
    <row r="9">
      <c r="A9" s="4" t="inlineStr">
        <is>
          <t>Number of shares, Granted | shares</t>
        </is>
      </c>
      <c r="B9" s="5" t="n">
        <v>5400000</v>
      </c>
    </row>
    <row r="10">
      <c r="A10" s="4" t="inlineStr">
        <is>
          <t>Weighted-Average Grant-Date Fair Value, Granted | $ / shares</t>
        </is>
      </c>
      <c r="B10" s="7" t="n">
        <v>8.32</v>
      </c>
    </row>
    <row r="11">
      <c r="A11" s="4" t="inlineStr">
        <is>
          <t>Series B LTIP Units</t>
        </is>
      </c>
    </row>
    <row r="12">
      <c r="A12" s="3" t="inlineStr">
        <is>
          <t>Share Based Compensation Arrangement By Share Based Payment Award [Line Items]</t>
        </is>
      </c>
    </row>
    <row r="13">
      <c r="A13" s="4" t="inlineStr">
        <is>
          <t>Number of shares, Granted | shares</t>
        </is>
      </c>
      <c r="B13" s="5" t="n">
        <v>1386033</v>
      </c>
    </row>
    <row r="14">
      <c r="A14" s="4" t="inlineStr">
        <is>
          <t>Weighted-Average Grant-Date Fair Value, Granted | $ / shares</t>
        </is>
      </c>
      <c r="B14" s="7" t="n">
        <v>6.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Fair Value of Long Term Incentive Plan Unit (Details)</t>
        </is>
      </c>
      <c r="B1" s="2" t="inlineStr">
        <is>
          <t>12 Months Ended</t>
        </is>
      </c>
    </row>
    <row r="2">
      <c r="B2" s="2" t="inlineStr">
        <is>
          <t>Dec. 31, 2020</t>
        </is>
      </c>
    </row>
    <row r="3">
      <c r="A3" s="4" t="inlineStr">
        <is>
          <t>Series A LTIP Units</t>
        </is>
      </c>
    </row>
    <row r="4">
      <c r="A4" s="3" t="inlineStr">
        <is>
          <t>Share Based Compensation Arrangement By Share Based Payment Award [Line Items]</t>
        </is>
      </c>
    </row>
    <row r="5">
      <c r="A5" s="4" t="inlineStr">
        <is>
          <t>Expected term</t>
        </is>
      </c>
      <c r="B5" s="4" t="inlineStr">
        <is>
          <t>7 years 10 months 24 days</t>
        </is>
      </c>
    </row>
    <row r="6">
      <c r="A6" s="4" t="inlineStr">
        <is>
          <t>Expected volatility</t>
        </is>
      </c>
      <c r="B6" s="4" t="inlineStr">
        <is>
          <t>18.40%</t>
        </is>
      </c>
    </row>
    <row r="7">
      <c r="A7" s="4" t="inlineStr">
        <is>
          <t>Risk-free interest rate</t>
        </is>
      </c>
      <c r="B7" s="4" t="inlineStr">
        <is>
          <t>1.50%</t>
        </is>
      </c>
    </row>
    <row r="8">
      <c r="A8" s="4" t="inlineStr">
        <is>
          <t>Series B LTIP Units</t>
        </is>
      </c>
    </row>
    <row r="9">
      <c r="A9" s="3" t="inlineStr">
        <is>
          <t>Share Based Compensation Arrangement By Share Based Payment Award [Line Items]</t>
        </is>
      </c>
    </row>
    <row r="10">
      <c r="A10" s="4" t="inlineStr">
        <is>
          <t>Expected term</t>
        </is>
      </c>
      <c r="B10" s="4" t="inlineStr">
        <is>
          <t>9 years 10 months 24 days</t>
        </is>
      </c>
    </row>
    <row r="11">
      <c r="A11" s="4" t="inlineStr">
        <is>
          <t>Expected volatility</t>
        </is>
      </c>
      <c r="B11" s="4" t="inlineStr">
        <is>
          <t>19.70%</t>
        </is>
      </c>
    </row>
    <row r="12">
      <c r="A12" s="4" t="inlineStr">
        <is>
          <t>Risk-free interest rate</t>
        </is>
      </c>
      <c r="B12" s="4" t="inlineStr">
        <is>
          <t>1.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wards (Details) - Restricted Stock</t>
        </is>
      </c>
      <c r="B1" s="2" t="inlineStr">
        <is>
          <t>11 Months Ended</t>
        </is>
      </c>
    </row>
    <row r="2">
      <c r="B2" s="2" t="inlineStr">
        <is>
          <t>Dec. 31, 2020$ / sharesshares</t>
        </is>
      </c>
    </row>
    <row r="3">
      <c r="A3" s="3" t="inlineStr">
        <is>
          <t>Share Based Compensation Arrangement By Share Based Payment Award [Line Items]</t>
        </is>
      </c>
    </row>
    <row r="4">
      <c r="A4" s="4" t="inlineStr">
        <is>
          <t>Number of shares, Granted | shares</t>
        </is>
      </c>
      <c r="B4" s="5" t="n">
        <v>283492</v>
      </c>
    </row>
    <row r="5">
      <c r="A5" s="4" t="inlineStr">
        <is>
          <t>Number of shares, Forfeited | shares</t>
        </is>
      </c>
      <c r="B5" s="5" t="n">
        <v>-22063</v>
      </c>
    </row>
    <row r="6">
      <c r="A6" s="4" t="inlineStr">
        <is>
          <t>Number of shares, Nonvested, ending | shares</t>
        </is>
      </c>
      <c r="B6" s="5" t="n">
        <v>261429</v>
      </c>
    </row>
    <row r="7">
      <c r="A7" s="4" t="inlineStr">
        <is>
          <t>Weighted-Average Grant-Date Fair Value, Granted | $ / shares</t>
        </is>
      </c>
      <c r="B7" s="7" t="n">
        <v>9.01</v>
      </c>
    </row>
    <row r="8">
      <c r="A8" s="4" t="inlineStr">
        <is>
          <t>Weighted-Average Grant-Date Fair Value, Forfeited | $ / shares</t>
        </is>
      </c>
      <c r="B8" s="5" t="n">
        <v>10</v>
      </c>
    </row>
    <row r="9">
      <c r="A9" s="4" t="inlineStr">
        <is>
          <t>Weighted-Average Grant-Date Fair Value, ending | $ / shares</t>
        </is>
      </c>
      <c r="B9" s="7" t="n">
        <v>8.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Changes in Number of Common Shares Underlying Options (Details) - Stock Options $ / shares in Units, $ in Thousands</t>
        </is>
      </c>
      <c r="B1" s="2" t="inlineStr">
        <is>
          <t>11 Months Ended</t>
        </is>
      </c>
    </row>
    <row r="2">
      <c r="B2" s="2" t="inlineStr">
        <is>
          <t>Dec. 31, 2020USD ($)$ / sharesshares</t>
        </is>
      </c>
    </row>
    <row r="3">
      <c r="A3" s="3" t="inlineStr">
        <is>
          <t>Share Based Compensation Arrangement By Share Based Payment Award [Line Items]</t>
        </is>
      </c>
    </row>
    <row r="4">
      <c r="A4" s="4" t="inlineStr">
        <is>
          <t>Shares Outstanding beginning balance | shares</t>
        </is>
      </c>
      <c r="B4" s="5" t="n">
        <v>125000</v>
      </c>
    </row>
    <row r="5">
      <c r="A5" s="4" t="inlineStr">
        <is>
          <t>Shares granted | shares</t>
        </is>
      </c>
      <c r="B5" s="5" t="n">
        <v>3014000</v>
      </c>
    </row>
    <row r="6">
      <c r="A6" s="4" t="inlineStr">
        <is>
          <t>Shares forfeited | shares</t>
        </is>
      </c>
      <c r="B6" s="5" t="n">
        <v>-326000</v>
      </c>
    </row>
    <row r="7">
      <c r="A7" s="4" t="inlineStr">
        <is>
          <t>Shares outstanding ending balance | shares</t>
        </is>
      </c>
      <c r="B7" s="5" t="n">
        <v>2813000</v>
      </c>
    </row>
    <row r="8">
      <c r="A8" s="4" t="inlineStr">
        <is>
          <t>Shares exercisable | shares</t>
        </is>
      </c>
      <c r="B8" s="5" t="n">
        <v>125000</v>
      </c>
    </row>
    <row r="9">
      <c r="A9" s="4" t="inlineStr">
        <is>
          <t>Weighted-average exercise price outstanding beginning balance | $ / shares</t>
        </is>
      </c>
      <c r="B9" s="7" t="n">
        <v>11.5</v>
      </c>
    </row>
    <row r="10">
      <c r="A10" s="4" t="inlineStr">
        <is>
          <t>Weighted-average exercise price granted | $ / shares</t>
        </is>
      </c>
      <c r="B10" s="11" t="n">
        <v>7.67</v>
      </c>
    </row>
    <row r="11">
      <c r="A11" s="4" t="inlineStr">
        <is>
          <t>Weighted-average exercise price forfeited | $ / shares</t>
        </is>
      </c>
      <c r="B11" s="11" t="n">
        <v>7.67</v>
      </c>
    </row>
    <row r="12">
      <c r="A12" s="4" t="inlineStr">
        <is>
          <t>Weighted-average exercise price outstanding ending balance | $ / shares</t>
        </is>
      </c>
      <c r="B12" s="11" t="n">
        <v>7.84</v>
      </c>
    </row>
    <row r="13">
      <c r="A13" s="4" t="inlineStr">
        <is>
          <t>Weighted-average exercise price exercisable | $ / shares</t>
        </is>
      </c>
      <c r="B13" s="7" t="n">
        <v>11.5</v>
      </c>
    </row>
    <row r="14">
      <c r="A14" s="4" t="inlineStr">
        <is>
          <t>Aggregate intrinsic value outstanding | $</t>
        </is>
      </c>
      <c r="B14" s="6" t="n">
        <v>14080</v>
      </c>
    </row>
    <row r="15">
      <c r="A15" s="4" t="inlineStr">
        <is>
          <t>Aggregate intrinsic value exercisable | $</t>
        </is>
      </c>
      <c r="B15" s="6" t="n">
        <v>16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Basic and Diluted Income (Loss) per Common Share - Computation of Basic and Diluted Net Loss per Ordinary Share Using Two-class Method (Details) $ / shares in Units, $ in Thousands</t>
        </is>
      </c>
      <c r="B1" s="2" t="inlineStr">
        <is>
          <t>11 Months Ended</t>
        </is>
      </c>
    </row>
    <row r="2">
      <c r="B2" s="2" t="inlineStr">
        <is>
          <t>Dec. 31, 2020USD ($)$ / sharesshares</t>
        </is>
      </c>
    </row>
    <row r="3">
      <c r="A3" s="3" t="inlineStr">
        <is>
          <t>Numerator:</t>
        </is>
      </c>
    </row>
    <row r="4">
      <c r="A4" s="4" t="inlineStr">
        <is>
          <t>Net loss attributable to Radius Global Infrastructure, Inc. common shareholders</t>
        </is>
      </c>
      <c r="B4" s="6" t="n">
        <v>-182091</v>
      </c>
    </row>
    <row r="5">
      <c r="A5" s="4" t="inlineStr">
        <is>
          <t>Net loss attributable to Radius Global Infrastructure, Inc. common shareholders</t>
        </is>
      </c>
      <c r="B5" s="6" t="n">
        <v>-182091</v>
      </c>
    </row>
    <row r="6">
      <c r="A6" s="3" t="inlineStr">
        <is>
          <t>Denominator:</t>
        </is>
      </c>
    </row>
    <row r="7">
      <c r="A7" s="4" t="inlineStr">
        <is>
          <t>Weighted average shares outstanding - basic and diluted | shares</t>
        </is>
      </c>
      <c r="B7" s="5" t="n">
        <v>58425000</v>
      </c>
    </row>
    <row r="8">
      <c r="A8" s="4" t="inlineStr">
        <is>
          <t>Basic and diluted loss per common share | $ / shares</t>
        </is>
      </c>
      <c r="B8" s="7" t="n">
        <v>-3.1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Basic and Diluted Income (Loss) per Common Share - Summary of Potentially Dilutive Securities Excluded From Computation of Diluted Weighted Average Shares Outstanding (Details)</t>
        </is>
      </c>
      <c r="B1" s="2" t="inlineStr">
        <is>
          <t>11 Months Ended</t>
        </is>
      </c>
    </row>
    <row r="2">
      <c r="B2" s="2" t="inlineStr">
        <is>
          <t>Dec. 31, 2020shares</t>
        </is>
      </c>
    </row>
    <row r="3">
      <c r="A3" s="4" t="inlineStr">
        <is>
          <t>Series A Founder Preferred Shares</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1600000</v>
      </c>
    </row>
    <row r="6">
      <c r="A6" s="4" t="inlineStr">
        <is>
          <t>Warrants</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16675000</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5" t="n">
        <v>2813000</v>
      </c>
    </row>
    <row r="12">
      <c r="A12" s="4" t="inlineStr">
        <is>
          <t>Restricted Stock</t>
        </is>
      </c>
    </row>
    <row r="13">
      <c r="A13" s="3" t="inlineStr">
        <is>
          <t>Antidilutive Securities Excluded From Computation Of Earnings Per Share [Line Items]</t>
        </is>
      </c>
    </row>
    <row r="14">
      <c r="A14" s="4" t="inlineStr">
        <is>
          <t>Antidilutive securities excluded from computation of diluted weighted average shares outstanding</t>
        </is>
      </c>
      <c r="B14" s="5" t="n">
        <v>261429</v>
      </c>
    </row>
    <row r="15">
      <c r="A15" s="4" t="inlineStr">
        <is>
          <t>LTIP Units</t>
        </is>
      </c>
    </row>
    <row r="16">
      <c r="A16" s="3" t="inlineStr">
        <is>
          <t>Antidilutive Securities Excluded From Computation Of Earnings Per Share [Line Items]</t>
        </is>
      </c>
    </row>
    <row r="17">
      <c r="A17" s="4" t="inlineStr">
        <is>
          <t>Antidilutive securities excluded from computation of diluted weighted average shares outstanding</t>
        </is>
      </c>
      <c r="B17" s="5" t="n">
        <v>67860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RADIUS GLOBAL INFRASTRUCTURE, INC. AND SUBSIDIARIES NOTES TO CONSOLIDATED FINANCIAL STATEMENTS (in thousands, except share and per share amounts and unless otherwise disclosed)
1.
Organization Radius Global Infrastructure, Inc. (together with its subsidiaries, “Radius” and/or the “Company”), formerly known as Landscape Acquisition Holdings Limited (“Landscape”) and Digital Landscape Group, Inc., is one of the largest international aggregators of rental streams underlying wireless sites through the acquisition of wireless telecom real property interests and contractual rights. The Company typically purchases, primarily for a lump sum, the right to receive future rental payments generated pursuant to an existing ground lease or rooftop lease (and any subsequent lease or extension or amendment thereof) between a property owner and an owner of a wireless tower or antennae (each such lease, a “Tenant Lease”). Typically, the Company acquires the rental stream by way of a purchase of a real property interest in the land underlying the wireless tower or antennae, most commonly easements, usufructs, leasehold and sub-leasehold interests, or fee simple interests, each of which provides the Company the right to receive the rents from the Tenant Lease. In addition, the Company purchases contractual interests, such as an assignment of rents, either in conjunction with the property interest or as a stand-alone right. The Company was incorporated with limited liability under the laws of the British Virgin Islands under the BVI Business Companies Act, 2004, as amended, on November 1, 2017. The Company was originally formed to undertake an acquisition of a target company or business. On February 10, 2020 (the “Closing Date”), the Company completed its acquisition by purchasing AP WIP Investments Holdings, LP (“AP Wireless”), a Delaware limited partnership and the direct parent of AP WIP Investments, LLC (“AP WIP Investments”), pursuant to a merger agreement entered into on November 19, 2019. The acquisition, together with the other transactions contemplated by the merger agreement are referred to herein as the “Transaction” and/or “APW Acquisition”. In connection with the closing of the Transaction, Landscape changed its name to Digital Landscape Group, Inc. Upon completion of the Transaction, on the Closing Date, the Company acquired a 91.8%. interest in APW OpCo LLC (“APW OpCo”), the parent of AP Wireless and the indirect parent of AP WIP Investments, for consideration of approximately $860,000 less (i) debt as of June 30, 2019 of approximately $539,000, (ii) approximately $65,000 to redeem a minority investor in the AP Wireless business, and (iii) allocable transaction expenses of approximately $10,700 plus (iv) cash as of June 30, 2019 of approximately $66,500 (subject to certain limited adjustments). The Transaction was completed through a merger of a newly created subsidiary of Landscape with and into APW OpCo, with APW OpCo surviving such merger as a majority owned subsidiary of Landscape. Following the Transaction and as noted above, the Company owned 91.8% of APW OpCo. The remaining 8.2% interest in APW OpCo is owned by certain former partners of Associated Partners, L.P. (“Associated Partners”), the selling party in the Transaction. Such partners of Associated Partners were members of APW OpCo immediately prior to the Closing Date and elected to roll over their investment in AP Wireless in connection with the APW Acquisition (the “Continuing OpCo Members”). As a result, the AP Wireless business is 100% owned by the Company and the Continuing OpCo Members. In connection with the APW Acquisition, the Company entered into a subscription agreement, dated as of November 20, 2019 and amended and supplemented as of February 7, 2020 (the “Centerbridge Subscription Agreement”), with Centerbridge Partners Real Estate Fund, L.P., Centerbridge Partners Real Estate Fund SBS, L.P. and Centerbridge Special Credit Partners III, L.P. (collectively, the “Centerbridge Entities”). Pursuant to the Centerbridge Subscription Agreement, the Centerbridge Entities subscribed for $100,000 of Ordinary Shares at a price of $10.00 per share (the “Centerbridge Subscription”) in connection with, and contingent upon the consummation of, the APW Acquisition. The cash proceeds from the Centerbridge Subscription are available for general corporate purposes, including the acquisition of real property interests and revenue streams critical for wireless communications. On October 2, 2020, the Company effected a discontinuance under Section 184 of the BVI Business Companies Act, 2004, as amended, and a domestication under Section 388 of the General Corporation Law of the State of Delaware, pursuant to which the Company’s jurisdiction of incorporation was changed from the British Virgin Islands to the State of Delaware (the “Domestication”). Effective upon the Domestication, the Company was renamed “Radius Global Infrastructure, Inc.” On October 2, 2020, in connection with the Domestication, the Company delisted its ordinary shares (the “Ordinary Shares”) and warrants (the “Warrants”) from trading on the London Stock Exchange (the “LSE”) and on October 5, 2020 began trading its shares of Class A common stock (the “Class A Common Shares” or “Class A Shares”) on the Nasdaq Global Market under the symbol “RADI”.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eographic Data and Concentration - Schedule of Revenues and Total Assets in Geographic Locations (Details)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Revenues From External Customers And Long Lived Assets [Line Items]</t>
        </is>
      </c>
    </row>
    <row r="4">
      <c r="A4" s="4" t="inlineStr">
        <is>
          <t>Revenue</t>
        </is>
      </c>
      <c r="B4" s="6" t="n">
        <v>6836</v>
      </c>
      <c r="C4" s="6" t="n">
        <v>62923</v>
      </c>
      <c r="D4" s="6" t="n">
        <v>55706</v>
      </c>
    </row>
    <row r="5">
      <c r="A5" s="4" t="inlineStr">
        <is>
          <t>Assets</t>
        </is>
      </c>
      <c r="C5" s="5" t="n">
        <v>1428230</v>
      </c>
      <c r="D5" s="5" t="n">
        <v>532809</v>
      </c>
    </row>
    <row r="6">
      <c r="A6" s="4" t="inlineStr">
        <is>
          <t>United States</t>
        </is>
      </c>
    </row>
    <row r="7">
      <c r="A7" s="3" t="inlineStr">
        <is>
          <t>Revenues From External Customers And Long Lived Assets [Line Items]</t>
        </is>
      </c>
    </row>
    <row r="8">
      <c r="A8" s="4" t="inlineStr">
        <is>
          <t>Revenue</t>
        </is>
      </c>
      <c r="B8" s="5" t="n">
        <v>1775</v>
      </c>
      <c r="C8" s="5" t="n">
        <v>14880</v>
      </c>
      <c r="D8" s="5" t="n">
        <v>15820</v>
      </c>
    </row>
    <row r="9">
      <c r="A9" s="4" t="inlineStr">
        <is>
          <t>Assets</t>
        </is>
      </c>
      <c r="C9" s="5" t="n">
        <v>561992</v>
      </c>
      <c r="D9" s="5" t="n">
        <v>156541</v>
      </c>
    </row>
    <row r="10">
      <c r="A10" s="4" t="inlineStr">
        <is>
          <t>United Kingdom</t>
        </is>
      </c>
    </row>
    <row r="11">
      <c r="A11" s="3" t="inlineStr">
        <is>
          <t>Revenues From External Customers And Long Lived Assets [Line Items]</t>
        </is>
      </c>
    </row>
    <row r="12">
      <c r="A12" s="4" t="inlineStr">
        <is>
          <t>Revenue</t>
        </is>
      </c>
      <c r="B12" s="5" t="n">
        <v>1927</v>
      </c>
      <c r="C12" s="5" t="n">
        <v>17126</v>
      </c>
      <c r="D12" s="5" t="n">
        <v>15267</v>
      </c>
    </row>
    <row r="13">
      <c r="A13" s="4" t="inlineStr">
        <is>
          <t>Assets</t>
        </is>
      </c>
      <c r="C13" s="5" t="n">
        <v>269394</v>
      </c>
      <c r="D13" s="5" t="n">
        <v>125126</v>
      </c>
    </row>
    <row r="14">
      <c r="A14" s="4" t="inlineStr">
        <is>
          <t>Italy</t>
        </is>
      </c>
    </row>
    <row r="15">
      <c r="A15" s="3" t="inlineStr">
        <is>
          <t>Revenues From External Customers And Long Lived Assets [Line Items]</t>
        </is>
      </c>
    </row>
    <row r="16">
      <c r="A16" s="4" t="inlineStr">
        <is>
          <t>Assets</t>
        </is>
      </c>
      <c r="C16" s="5" t="n">
        <v>197659</v>
      </c>
      <c r="D16" s="5" t="n">
        <v>38485</v>
      </c>
    </row>
    <row r="17">
      <c r="A17" s="4" t="inlineStr">
        <is>
          <t>Other Foreign Countries</t>
        </is>
      </c>
    </row>
    <row r="18">
      <c r="A18" s="3" t="inlineStr">
        <is>
          <t>Revenues From External Customers And Long Lived Assets [Line Items]</t>
        </is>
      </c>
    </row>
    <row r="19">
      <c r="A19" s="4" t="inlineStr">
        <is>
          <t>Revenue</t>
        </is>
      </c>
      <c r="B19" s="6" t="n">
        <v>3134</v>
      </c>
      <c r="C19" s="5" t="n">
        <v>30917</v>
      </c>
      <c r="D19" s="5" t="n">
        <v>24619</v>
      </c>
    </row>
    <row r="20">
      <c r="A20" s="4" t="inlineStr">
        <is>
          <t>Assets</t>
        </is>
      </c>
      <c r="C20" s="6" t="n">
        <v>399185</v>
      </c>
      <c r="D20" s="6" t="n">
        <v>2126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eographic Data and Concentration - Schedule of Revenue Concentration with In-Place Tenants (Details) - Customer Concentration Risk - Revenue Concentration</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Revenues From External Customers And Long Lived Assets [Line Items]</t>
        </is>
      </c>
    </row>
    <row r="4">
      <c r="A4" s="4" t="inlineStr">
        <is>
          <t>Revenue concentration</t>
        </is>
      </c>
      <c r="B4" s="4" t="inlineStr">
        <is>
          <t>100.00%</t>
        </is>
      </c>
      <c r="C4" s="4" t="inlineStr">
        <is>
          <t>100.00%</t>
        </is>
      </c>
      <c r="D4" s="4" t="inlineStr">
        <is>
          <t>100.00%</t>
        </is>
      </c>
    </row>
    <row r="5">
      <c r="A5" s="4" t="inlineStr">
        <is>
          <t>American Tower</t>
        </is>
      </c>
    </row>
    <row r="6">
      <c r="A6" s="3" t="inlineStr">
        <is>
          <t>Revenues From External Customers And Long Lived Assets [Line Items]</t>
        </is>
      </c>
    </row>
    <row r="7">
      <c r="A7" s="4" t="inlineStr">
        <is>
          <t>Revenue concentration</t>
        </is>
      </c>
      <c r="B7" s="4" t="inlineStr">
        <is>
          <t>13.00%</t>
        </is>
      </c>
      <c r="C7" s="4" t="inlineStr">
        <is>
          <t>13.00%</t>
        </is>
      </c>
      <c r="D7" s="4" t="inlineStr">
        <is>
          <t>13.00%</t>
        </is>
      </c>
    </row>
    <row r="8">
      <c r="A8" s="4" t="inlineStr">
        <is>
          <t>Other (Less than 10% Individually)</t>
        </is>
      </c>
    </row>
    <row r="9">
      <c r="A9" s="3" t="inlineStr">
        <is>
          <t>Revenues From External Customers And Long Lived Assets [Line Items]</t>
        </is>
      </c>
    </row>
    <row r="10">
      <c r="A10" s="4" t="inlineStr">
        <is>
          <t>Revenue concentration</t>
        </is>
      </c>
      <c r="B10" s="4" t="inlineStr">
        <is>
          <t>87.00%</t>
        </is>
      </c>
      <c r="C10" s="4" t="inlineStr">
        <is>
          <t>87.00%</t>
        </is>
      </c>
      <c r="D10" s="4" t="inlineStr">
        <is>
          <t>87.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Management Incentive Plan - Additional Information (Details) - Management Carve Out Plan</t>
        </is>
      </c>
      <c r="B1" s="2" t="inlineStr">
        <is>
          <t>1 Months Ended</t>
        </is>
      </c>
      <c r="C1" s="2" t="inlineStr">
        <is>
          <t>12 Months Ended</t>
        </is>
      </c>
    </row>
    <row r="2">
      <c r="B2" s="2" t="inlineStr">
        <is>
          <t>Feb. 09, 2020USD ($)</t>
        </is>
      </c>
      <c r="C2" s="2" t="inlineStr">
        <is>
          <t>Dec. 31, 2019USD ($)</t>
        </is>
      </c>
      <c r="D2" s="2" t="inlineStr">
        <is>
          <t>Dec. 31, 2020Plan</t>
        </is>
      </c>
    </row>
    <row r="3">
      <c r="A3" s="3" t="inlineStr">
        <is>
          <t>Incentive Distribution, Managing Member or General Partner [Abstract]</t>
        </is>
      </c>
    </row>
    <row r="4">
      <c r="A4" s="4" t="inlineStr">
        <is>
          <t>Number of incentive plans | Plan</t>
        </is>
      </c>
      <c r="D4" s="5" t="n">
        <v>2</v>
      </c>
    </row>
    <row r="5">
      <c r="A5" s="4" t="inlineStr">
        <is>
          <t>Management incentive expense - nonrecourse loans issued | $</t>
        </is>
      </c>
      <c r="B5" s="6" t="n">
        <v>0</v>
      </c>
      <c r="C5" s="6" t="n">
        <v>89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Receivable - Additional Information (Details) - USD ($) $ in Thousands</t>
        </is>
      </c>
      <c r="B1" s="2" t="inlineStr">
        <is>
          <t>1 Months Ended</t>
        </is>
      </c>
      <c r="C1" s="2" t="inlineStr">
        <is>
          <t>11 Months Ended</t>
        </is>
      </c>
    </row>
    <row r="2">
      <c r="B2" s="2" t="inlineStr">
        <is>
          <t>Feb. 09, 2020</t>
        </is>
      </c>
      <c r="C2" s="2" t="inlineStr">
        <is>
          <t>Dec. 31, 2020</t>
        </is>
      </c>
    </row>
    <row r="3">
      <c r="A3" s="3" t="inlineStr">
        <is>
          <t>Loans And Leases Receivable Disclosure [Line Items]</t>
        </is>
      </c>
    </row>
    <row r="4">
      <c r="A4" s="4" t="inlineStr">
        <is>
          <t>Advances under notes receivable</t>
        </is>
      </c>
      <c r="B4" s="6" t="n">
        <v>17500</v>
      </c>
      <c r="C4" s="6" t="n">
        <v>2500</v>
      </c>
    </row>
    <row r="5">
      <c r="A5" s="4" t="inlineStr">
        <is>
          <t>Promissory Note Agreement</t>
        </is>
      </c>
    </row>
    <row r="6">
      <c r="A6" s="3" t="inlineStr">
        <is>
          <t>Loans And Leases Receivable Disclosure [Line Items]</t>
        </is>
      </c>
    </row>
    <row r="7">
      <c r="A7" s="4" t="inlineStr">
        <is>
          <t>Advances under notes receivable</t>
        </is>
      </c>
      <c r="B7" s="6" t="n">
        <v>17500</v>
      </c>
      <c r="C7" s="6" t="n">
        <v>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is the acquirer and AP WIP Investments is the acquiree and accounting Predecessor to Radius, as Landscape had no operations prior to the Transaction. Accordingly, the financial statement presentation includes the financial statements of AP WIP Investments as “Predecessor” for periods prior to the Closing Date and Radius as “Successor” for periods after the Closing Date, including the consolidation of AP WIP Investments and its subsidiaries. The Transaction was accounted for as a business combination under the scope of the Financial Accounting Standards Board’s (“FASB”) Accounting Standards Codification (“ASC”) Topic 805, Business Combinations The consolidated financial statements included herein have been prepared in accordance with generally accepted accounting principles in the United States of America (“GAAP”) and the rules and regulations of Securities and Exchange Commission (“SEC”). The accompanying consolidated financial statements include the accounts of the Company and its majority-owned or controlled subsidiaries. All intercompany balances and transactions have been eliminated in consolidation. For the Successor period from February 10, 2020 through December 31, 2020, Radius consolidated the financial position and results of operations of AP WIP Investments and its subsidiaries. For the Predecessor periods, the consolidated financial statements include the accounts of AP WIP Investments and its subsidiaries, as well as a variable interest entity (“VI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includes cash on hand and demand deposits. The Company maintains its deposits at high-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Gains and losses on highly liquid investments classified as cash equivalents are reported in other income in the consolidated statements of operations. Restricted Cash The Company is required to maintain cash collateral at certain financial institutions. Additionally, amounts that are required to be held in an escrow account, which, subject to certain conditions, are available to the Company under the loan agreements. Accordingly, these balances contain restrictions as to their availability and usage and are classified as restricted cash in the consolidated balance sheets. The reconciliation of cash and cash equivalents and restricted cash reported within the applicable balance sheet that sum to the total of the same such amounts shown in the consolidated statements of cash flows is as follows:
Successor
Predecessor
December 31, 2020
February 9, 2020
December 31, 2019
Cash and cash equivalents
$
99,896
$
33,333
$
62,892
Restricted cash
1,614
2,642
1,140
Restricted cash, long term
113,938
12,384
14,014
Total cash and cash equivalents and restricted cash
$
215,448
$
48,359
$
78,046
Fair Value Measurements The Company applies ASC Topic 820, Fair Value Measurement The carrying amounts reflected in the consolidated balance sheets for cash and cash equivalents, restricted cash, trade receivables, prepaid expenses and other current assets, accounts payable and accrued expenses, and rent received in advance approximate fair value due to their short‑term nature. As of December 31, 2020 (Successor) and December 31, 2019 (Predecessor), the carrying amounts of the Company’s debt and lease and other leasehold interest liabilities approximated its fair value, as the obligation bears interest at rates currently available for debt with similar maturities and collateral requirement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Successor
Predecessor
Period from February 10, 2020 to December 31, 2020
Period from January 1, 2020 to February 9, 2020
Year ended December 31, 2019
Beginning balance
$
509
$
491
$
—
Allowance for doubtful accounts
323
26
761
Write-offs, net
(17
)
—
—
Foreign currency translation
22
(8
)
(270
)
Ending balance
$
837
$
509
$
491
Real Property Interests The Company’s core business is to contract for the purchase of leasehold interests either through an up-front payment or on an installment basis from property owners who have leased their property to companies that own telecommunications infrastructure assets at cell sites. Real property interests include costs recorded under leasehold interest arrangements either as intangible assets or right-of-use assets, depending on whether or not the arrangement is determined to be a lease at the inception of the agreement under ASC Topic 842,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cell site leasehold interests in the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asset and a lease liability arising from a lease arrangement, which also must be classified as either a financing or an operating lease. This classification determines whether the lease expense associated with future lease payments is recognized based on an effective interest method or on a straight-line basis over the term of the lease. For each arrangement determined to be a lease, the Company records a lease liability at the present value of the arrangement’s remaining contractually-required payments and a right-of-use asset in the same amount plus any upfront payments made under the arrangement and any initial direct costs. Each leasing arrangement is classified as either a finance or operating lease. Finance lease right-of-use assets are amortized over the lesser of the lease term or the estimated useful life of the underlying asset associated with the leasing arrangement, which is estimated to be twenty-five years. To determine the lease term, the Company considers all renewal periods that are reasonably certain to be exercised, taking into consideration all economic factors, including the cell site’s estimated economic life. Operating Leases Rights and obligations are primarily related to operating leases for office space. At lease commencement, the Company records a liability and a corresponding right-of-use asset for each operating lease, measured at the present value of the unpaid lease payments, plus any initial direct costs incurred and less any lease incentives received. Leases with an initial term of twelve months or less are not recorded in the consolidated balance sheet. The Company records lease expense for operating leases on a straight-line basis over the lease term. 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method in amounts considered to be sufficient to allocate the cost of the assets to operations over their estimated useful lives, which generally range from two to three years. Depreciation expense was $388 for the period from February 10 to December 31, 2020 (Successor), $44 for the period from January 1 to February 9, 2020 (Predecessor), and $373 for the year ended December 31, 2019 (Predecessor). As of December 31, 2020 (Successor) and December 31, 2019 (Predecessor), accumulated depreciation was $1,810 and $1,423, respectively. 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cell site lease term with the in-place tenant, including lease renewal periods.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real property interests and intangible assets for impairment, in which the Company identified cell sites for which impairment charges were recorded in Impairment – decommission of cell sites in the consolidated statements of operations. 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period from February 10, 2020 to December 31, 2020 (Successor). Revenue Recognition The Company receives rental payments from in‑place tenants of wireless communication sites under operating lease agreements. Revenue is recorded as earned over the period in which the lessee is given control over the use of the wireless communication sites and recorded over the term of the lease, not including renewal terms, since the operating lease arrangements are cancellable by the tenant. Rent received in advance is recorded when the Company receives advance rental payments from the in‑place tenants. Contractually owed lease prepayments are typically paid one month to one year in advance. At December 31, 2020 (Successor) and December 31, 2019 (Predecessor), the Company’s rent received in advance was $19,587 and $13,856, respectively.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s and penalties as a component of income tax expense in the accompanying consolidated statements of operations. 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solidated statement of operations. Warrants The Company has warrants that were issued with its Ordinary Shares and Series A Founder Preferred Shares that were determined to be equity classified in accordance with ASC Topic 815, Derivatives and Hedging Compensation – Stock Compensation Basic and Diluted Earning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hares are participating securities as the Series A Founder Preferred Shares participate in undistributed earnings on an as-if-converted basis. Accordingly, the Company uses the two-class method of computing earnings per share, for common shares and Series A Founder Preferred Shares according to participation rights in undistributed earnings. Under this method, net income applicable to holders of common shares is allocated on a pro rata basis to the holders of common shares and Series A Founder Preferred Shares to the extent that each class may share in the Company’s income for the period; whereas undistributed net loss is allocated only to common shares because Series A Founder Preferred Shares are not contractually obligated to share in the Company’s losses. Diluted earnings per common share reflects the potential dilution that would occur if securities were exercised or converted into common shares. The Company’s dilutive securities include Series A Founder Preferred Shares, warrants, stock options, and restricted shares. To calculate the number of shares for diluted earnings per common share, the effect of the participating preferred shares is computed using the as-if-converted method, and effects of the warrants, stock options, LTIP Units (as defined in Note 13) and restricted shares are computed using the treasury stock method.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are the same for periods with a net loss attributable to common shareholders of Radius. Because the Company’s shares of Class B common stock (the “Class B Shares”) and shares of preferred stock, designated as Series B Founder Preferred Stock (the “Series B Founder Preferred Shares”) do not confer upon the holder a right to receive distributions, neither share class is included in the Company’s computation of basic or diluted earnings (loss) per common share. Segment Reporting The Company operates in one reportable segment which focuses on leasing cell sites to companies that own and operate cellular communication towers and other infrastructure.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solidated financial statements reflect the financial results of the Company’s one reportable segment. Foreign Currency The Company’s reporting currency is the U.S. dollar. Typically, the functional currency of each of the Company’s foreign operating subsidiaries is the respective local currency. Recent Accounting Pronouncements Accounting Pronouncements Recently Adopted In June 2016,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Effective January 1, 2020, the Company adopted the new guidance and the Company noted that operating lease receivables are not within the scope of this guidance. As such, there was no cumulative-effect adjustment to the consolidated balance sheet as of the effective date. The adoption of this guidance did not have an impact on the Company’s consolidated financial statements. In January 2017, the FASB issued Accounting Standard Update (“ASU”) No. 2017-04, Intangibles - Goodwill and Other (Topic 350): Simplifying the Test for Goodwill Impairment In April 2019, the FASB issued ASU No. 2019-04, Codification Improvements to Topic 326, Financial Instruments—Credit Losses, Topic 815, Derivatives and Hedging, and Topic 825, Financial Instruments In March 2020, the FASB issued ASU No. 2020-03, Codification Improvements to Financial Instruments In April 2020, the FASB issued a question-and-answer document (the “ Lease Modification Q&amp;A ”) focused on the application of lease accounting guidance to lease concessions, provided as a result of the COVID-19 pandemic. Under ASC 842, the Company would have to determine, on a lease-by-lease basis, if a concession was (i) the result of a new lease agreement and as such treated within the lease modification accounting framework or (ii) under the enforceable rights and obligations within the existing lease agreement and, as such, precluded from applying the lease modification accounting framework . For lease concessions related to the effects of the COVID-19 pandemic, the Lease Modification Q&amp;A allows that an entity can elect not to apply the lease modification framework in ASC 842 to the related arrangements and, therefore will not have to analyze each contract to determine whether enforceable rights and obligations for concessions exist in the contract, provided that the election is applied consistently to leases with similar characteristics and circumstances. The Company adopted the guidance in the Lease Modification Q&amp;A, which had no material impact on its consolidated financial statements. Accounting Pronouncements Not Yet Adopted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5:40:15Z</dcterms:created>
  <dcterms:modified xmlns:dcterms="http://purl.org/dc/terms/" xmlns:xsi="http://www.w3.org/2001/XMLSchema-instance" xsi:type="dcterms:W3CDTF">2021-03-30T15:40:15Z</dcterms:modified>
</cp:coreProperties>
</file>